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AND NATURE OF BUSI" sheetId="8" state="visible" r:id="rId8"/>
    <sheet xmlns:r="http://schemas.openxmlformats.org/officeDocument/2006/relationships" name="ACQUISITION OF DECAHEDRON, LTD." sheetId="9" state="visible" r:id="rId9"/>
    <sheet xmlns:r="http://schemas.openxmlformats.org/officeDocument/2006/relationships" name="PREPAID FINANCING COSTS"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CAPITAL STRUCTURE" sheetId="13" state="visible" r:id="rId13"/>
    <sheet xmlns:r="http://schemas.openxmlformats.org/officeDocument/2006/relationships" name="RELATED PARTY TRANSACTIONS" sheetId="14" state="visible" r:id="rId14"/>
    <sheet xmlns:r="http://schemas.openxmlformats.org/officeDocument/2006/relationships" name="CONVERTIBLE DEB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 OPTIONS AND WARRANTS" sheetId="19" state="visible" r:id="rId19"/>
    <sheet xmlns:r="http://schemas.openxmlformats.org/officeDocument/2006/relationships" name="DISAGGREGATION OF REVENUE" sheetId="20" state="visible" r:id="rId20"/>
    <sheet xmlns:r="http://schemas.openxmlformats.org/officeDocument/2006/relationships" name="SUBSEQUENT EVENTS" sheetId="21" state="visible" r:id="rId21"/>
    <sheet xmlns:r="http://schemas.openxmlformats.org/officeDocument/2006/relationships" name="ORGANIZATION AND NATURE OF BU_2" sheetId="22" state="visible" r:id="rId22"/>
    <sheet xmlns:r="http://schemas.openxmlformats.org/officeDocument/2006/relationships" name="ORGANIZATION AND NATURE OF BU_3" sheetId="23" state="visible" r:id="rId23"/>
    <sheet xmlns:r="http://schemas.openxmlformats.org/officeDocument/2006/relationships" name="ACQUISITION OF DECAHEDRON, LTD "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EARNINGS PER SHARE (Tables)" sheetId="27" state="visible" r:id="rId27"/>
    <sheet xmlns:r="http://schemas.openxmlformats.org/officeDocument/2006/relationships" name="STOCK OPTIONS AND WARRANTS (Tab" sheetId="28" state="visible" r:id="rId28"/>
    <sheet xmlns:r="http://schemas.openxmlformats.org/officeDocument/2006/relationships" name="DISAGGREGATION OF REVENUE (Tabl" sheetId="29" state="visible" r:id="rId29"/>
    <sheet xmlns:r="http://schemas.openxmlformats.org/officeDocument/2006/relationships" name="ORGANIZATION, NATURE OF BUSINES" sheetId="30" state="visible" r:id="rId30"/>
    <sheet xmlns:r="http://schemas.openxmlformats.org/officeDocument/2006/relationships" name="ORGANIZATION, NATURE OF BUSIN_2" sheetId="31" state="visible" r:id="rId31"/>
    <sheet xmlns:r="http://schemas.openxmlformats.org/officeDocument/2006/relationships" name="ORGANIZATION AND NATURE OF BU_4" sheetId="32" state="visible" r:id="rId32"/>
    <sheet xmlns:r="http://schemas.openxmlformats.org/officeDocument/2006/relationships" name="ORGANIZATION, NATURE OF BUSIN_3" sheetId="33" state="visible" r:id="rId33"/>
    <sheet xmlns:r="http://schemas.openxmlformats.org/officeDocument/2006/relationships" name="ACQUISITION OF DECAHEDRON, LT_2" sheetId="34" state="visible" r:id="rId34"/>
    <sheet xmlns:r="http://schemas.openxmlformats.org/officeDocument/2006/relationships" name="ACQUISITION OF DECAHEDRON, LT_3" sheetId="35" state="visible" r:id="rId35"/>
    <sheet xmlns:r="http://schemas.openxmlformats.org/officeDocument/2006/relationships" name="ACQUISITION OF DECAHEDRON, LT_4" sheetId="36" state="visible" r:id="rId36"/>
    <sheet xmlns:r="http://schemas.openxmlformats.org/officeDocument/2006/relationships" name="ACQUISITION OF DECAHEDRON, LT_5" sheetId="37" state="visible" r:id="rId37"/>
    <sheet xmlns:r="http://schemas.openxmlformats.org/officeDocument/2006/relationships" name="PREPAID FINANCING COSTS (Detail" sheetId="38" state="visible" r:id="rId38"/>
    <sheet xmlns:r="http://schemas.openxmlformats.org/officeDocument/2006/relationships" name="INVESTMENTS (Details Narrative)"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CAPITAL STRUCTURE (Details Narr" sheetId="43" state="visible" r:id="rId43"/>
    <sheet xmlns:r="http://schemas.openxmlformats.org/officeDocument/2006/relationships" name="RELATED PARTY TRANSACTIONS (Det" sheetId="44" state="visible" r:id="rId44"/>
    <sheet xmlns:r="http://schemas.openxmlformats.org/officeDocument/2006/relationships" name="CONVERTIBLE DEBT (Details Narra" sheetId="45" state="visible" r:id="rId45"/>
    <sheet xmlns:r="http://schemas.openxmlformats.org/officeDocument/2006/relationships" name="DEBT (Details Narrative)"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EARNINGS PER SHARE (Details)" sheetId="49" state="visible" r:id="rId49"/>
    <sheet xmlns:r="http://schemas.openxmlformats.org/officeDocument/2006/relationships" name="EARNINGS PER SHARE (Details 1)" sheetId="50" state="visible" r:id="rId50"/>
    <sheet xmlns:r="http://schemas.openxmlformats.org/officeDocument/2006/relationships" name="STOCK OPTIONS AND WARRANTS (Det" sheetId="51" state="visible" r:id="rId51"/>
    <sheet xmlns:r="http://schemas.openxmlformats.org/officeDocument/2006/relationships" name="STOCK OPTIONS AND WARRANTS (D_2" sheetId="52" state="visible" r:id="rId52"/>
    <sheet xmlns:r="http://schemas.openxmlformats.org/officeDocument/2006/relationships" name="STOCK OPTIONS AND WARRANTS (D_3" sheetId="53" state="visible" r:id="rId53"/>
    <sheet xmlns:r="http://schemas.openxmlformats.org/officeDocument/2006/relationships" name="STOCK OPTIONS AND WARRANTS (D_4" sheetId="54" state="visible" r:id="rId54"/>
    <sheet xmlns:r="http://schemas.openxmlformats.org/officeDocument/2006/relationships" name="DISAGGREGATION OF REVENUE (Deta"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1065">
  <si>
    <t>Document and Entity Information</t>
  </si>
  <si>
    <t>6 Months Ended</t>
  </si>
  <si>
    <t>Jun. 30, 2018</t>
  </si>
  <si>
    <t>Document And Entity Information</t>
  </si>
  <si>
    <t>Entity Registrant Name</t>
  </si>
  <si>
    <t>Cosmos Holdings Inc.</t>
  </si>
  <si>
    <t>Entity Central Index Key</t>
  </si>
  <si>
    <t>Document Type</t>
  </si>
  <si>
    <t>S1</t>
  </si>
  <si>
    <t>Document Period End Date</t>
  </si>
  <si>
    <t>Jun. 30,
		2018</t>
  </si>
  <si>
    <t>Amendment Flag</t>
  </si>
  <si>
    <t>false</t>
  </si>
  <si>
    <t>Current Fiscal Year End Date</t>
  </si>
  <si>
    <t>--12-31</t>
  </si>
  <si>
    <t>Is Entity's Reporting Status Current?</t>
  </si>
  <si>
    <t>Yes</t>
  </si>
  <si>
    <t>Entity Filer Category</t>
  </si>
  <si>
    <t>Non-accelerated Filer</t>
  </si>
  <si>
    <t>Document Fiscal Year Focus</t>
  </si>
  <si>
    <t>Entity Emerging Growth Company</t>
  </si>
  <si>
    <t>Entity Small Business</t>
  </si>
  <si>
    <t>true</t>
  </si>
  <si>
    <t>CONSOLIDATED BALANCE SHEETS - USD ($)</t>
  </si>
  <si>
    <t>Dec. 31, 2017</t>
  </si>
  <si>
    <t>Dec. 31, 2016</t>
  </si>
  <si>
    <t>CURRENT ASSETS:</t>
  </si>
  <si>
    <t>Cash and cash equivalents</t>
  </si>
  <si>
    <t>Accounts receivable</t>
  </si>
  <si>
    <t>Accounts receivable - related party</t>
  </si>
  <si>
    <t xml:space="preserve"> </t>
  </si>
  <si>
    <t>Inventory</t>
  </si>
  <si>
    <t>Other receivable</t>
  </si>
  <si>
    <t>Prepaid expenses and other current assets</t>
  </si>
  <si>
    <t>Prepaid expenses and other current assets - related party</t>
  </si>
  <si>
    <t>TOTAL CURRENT ASSETS</t>
  </si>
  <si>
    <t>Other assets</t>
  </si>
  <si>
    <t>Property and equipment, net</t>
  </si>
  <si>
    <t>Intangible assets, net</t>
  </si>
  <si>
    <t>TOTAL ASSETS</t>
  </si>
  <si>
    <t>CURRENT LIABILITIES:</t>
  </si>
  <si>
    <t>Accounts payable and accrued expenses</t>
  </si>
  <si>
    <t>Accounts payable and accrued expenses - related party</t>
  </si>
  <si>
    <t>Convertible notes payable, net of unamortized discount of $2,989,110 and $0, respectively</t>
  </si>
  <si>
    <t>Notes payable, net of unamortized discount of $126,763 and $110,561, respectively</t>
  </si>
  <si>
    <t>Notes payable - related party</t>
  </si>
  <si>
    <t>Loans payable</t>
  </si>
  <si>
    <t>Loans payable - related party</t>
  </si>
  <si>
    <t>Taxes payable</t>
  </si>
  <si>
    <t>TOTAL CURRENT LIABILITIES</t>
  </si>
  <si>
    <t>Share settled debt obligation</t>
  </si>
  <si>
    <t>TOTAL LIABILITIES</t>
  </si>
  <si>
    <t>Commitments and Contingencies (see Note 9)</t>
  </si>
  <si>
    <t>STOCKHOLDERS' DEFICIT:</t>
  </si>
  <si>
    <t>Preferred stock, $0.001 par value; 100,000,000 shares authorized; 0 shares issued and outstanding as of December 31, 2017 and December 31, 2016, respectively</t>
  </si>
  <si>
    <t>Common stock, $0.001 par value; 300,000,000 shares authorized; 12,825,393 and 12,587,053 shares issued and 12,666,704 and 12,587,053 outstanding as of December 31, 2017 and December 31, 2016, respectively</t>
  </si>
  <si>
    <t>Additional paid-in capital</t>
  </si>
  <si>
    <t>Accumulated other comprehensive loss</t>
  </si>
  <si>
    <t>Accumulated deficit</t>
  </si>
  <si>
    <t>Treasury Stock</t>
  </si>
  <si>
    <t>TOTAL STOCKHOLDERS' DEFICIT</t>
  </si>
  <si>
    <t>TOTAL LIABILITIES AND STOCKHOLDERS' DEFICIT</t>
  </si>
  <si>
    <t>CONSOLIDATED BALANCE SHEETS (Parenthetical) - USD ($)</t>
  </si>
  <si>
    <t>Convertible notes payeble, net of unamortized discount</t>
  </si>
  <si>
    <t>Notes payable, net of unamortized discount</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OTHER COMPREHENSIVE INCOME (LOSS) - USD ($)</t>
  </si>
  <si>
    <t>3 Months Ended</t>
  </si>
  <si>
    <t>12 Months Ended</t>
  </si>
  <si>
    <t>Jun. 30, 2017</t>
  </si>
  <si>
    <t>REVENUE</t>
  </si>
  <si>
    <t>Revenue</t>
  </si>
  <si>
    <t>COST OF REVENUE</t>
  </si>
  <si>
    <t>GROSS PROFIT</t>
  </si>
  <si>
    <t>OPERATING EXPENSES</t>
  </si>
  <si>
    <t>General and administrative expenses</t>
  </si>
  <si>
    <t>Depreciation and amortization expense</t>
  </si>
  <si>
    <t>Impairment of goodwill</t>
  </si>
  <si>
    <t>TOTAL OPERATING EXPENSES</t>
  </si>
  <si>
    <t>LOSS FROM OPERATIONS</t>
  </si>
  <si>
    <t>OTHER INCOME (EXPENSE)</t>
  </si>
  <si>
    <t>Other income</t>
  </si>
  <si>
    <t>Interest expense - related party</t>
  </si>
  <si>
    <t>Interest expense</t>
  </si>
  <si>
    <t>Non-cash interest expense</t>
  </si>
  <si>
    <t>Other expense</t>
  </si>
  <si>
    <t>Forgiveness of debt</t>
  </si>
  <si>
    <t>Gain on exchange of equity investments, net of unrealized loss on change in fair value</t>
  </si>
  <si>
    <t>Loss on extinguishment of debt</t>
  </si>
  <si>
    <t>Foreign currency transaction gain (loss)</t>
  </si>
  <si>
    <t>TOTAL OTHER EXPENSE</t>
  </si>
  <si>
    <t>LOSS BEFORE INCOME TAXES</t>
  </si>
  <si>
    <t>INCOME TAX EXPENSE</t>
  </si>
  <si>
    <t>NET LOSS</t>
  </si>
  <si>
    <t>OTHER COMPREHENSIVE INCOME (LOSS)</t>
  </si>
  <si>
    <t>Foreign currency translation gain (loss)</t>
  </si>
  <si>
    <t>TOTAL OTHER COMPREHENSIVE LOSS</t>
  </si>
  <si>
    <t>BASIC AND DILUTED NET LOSS PER SHARE</t>
  </si>
  <si>
    <t>BASIC NET LOSS PER SHARE</t>
  </si>
  <si>
    <t>DILUTED NET LOSS PER SHARE</t>
  </si>
  <si>
    <t>WEIGHTED AVERAGE NUMBER OF SHARES OUTSTANDING</t>
  </si>
  <si>
    <t>Basic and Diluted</t>
  </si>
  <si>
    <t>Basic</t>
  </si>
  <si>
    <t>Diluted</t>
  </si>
  <si>
    <t>CONSOLIDATED STATEMENT OF CHANGES IN STOCKHOLDERS' DEFICIT - USD ($)</t>
  </si>
  <si>
    <t>Preferred Stock</t>
  </si>
  <si>
    <t>Common Stock</t>
  </si>
  <si>
    <t>Additional Paid-In Capital</t>
  </si>
  <si>
    <t>Accumulated Deficit</t>
  </si>
  <si>
    <t>Accumulated Other Comprehensive Loss</t>
  </si>
  <si>
    <t>Total</t>
  </si>
  <si>
    <t>Beginning Balance, Shares at Dec. 31, 2015</t>
  </si>
  <si>
    <t>Beginning Balance, Amount at Dec. 31, 2015</t>
  </si>
  <si>
    <t>Foreign currency translation effect</t>
  </si>
  <si>
    <t>Issuance of common stock for the exercise of options, Shares</t>
  </si>
  <si>
    <t>Issuance of common stock for the exercise of options, Amount</t>
  </si>
  <si>
    <t>Stock option expense</t>
  </si>
  <si>
    <t>Contribution of capital by an officer</t>
  </si>
  <si>
    <t>Fair value of warrants issued for services</t>
  </si>
  <si>
    <t>Net income</t>
  </si>
  <si>
    <t>Ending Balance, Shares at Dec. 31, 2016</t>
  </si>
  <si>
    <t>Ending Balance, Amount at Dec. 31, 2016</t>
  </si>
  <si>
    <t>Sale of common stock and warrants, Shares</t>
  </si>
  <si>
    <t>Sale of common stock and warrants, Amount</t>
  </si>
  <si>
    <t>Acquisition of subsidiary, Shares</t>
  </si>
  <si>
    <t>Acquisition of subsidiary, Amount</t>
  </si>
  <si>
    <t>Issuance of stock for services, Shares</t>
  </si>
  <si>
    <t>Issuance of stock for services, Amount</t>
  </si>
  <si>
    <t>Relative fair value of warrants issued with convertible debt</t>
  </si>
  <si>
    <t>Beneficial conversion feature discount related to convertible notes payable</t>
  </si>
  <si>
    <t>Purchase of treasury stock, Shares</t>
  </si>
  <si>
    <t>Purchase of treasury stock, Amount</t>
  </si>
  <si>
    <t>Purchase of treasury stock from officer</t>
  </si>
  <si>
    <t>Ending Balance, Shares at Dec. 31, 2017</t>
  </si>
  <si>
    <t>Ending Balance, Amount at Dec. 31, 2017</t>
  </si>
  <si>
    <t>Ending Balance, Amount at Jun. 30, 2018</t>
  </si>
  <si>
    <t>CONSOLIDATED STATEMENTS OF CASH FLOWS - USD ($)</t>
  </si>
  <si>
    <t>CASH FLOWS FROM OPERATING ACTIVITIES:</t>
  </si>
  <si>
    <t>Net loss</t>
  </si>
  <si>
    <t>Adjustments to Reconcile Net Loss to Net Cash Used In Operating Activities:</t>
  </si>
  <si>
    <t>Amortization of debt discounts</t>
  </si>
  <si>
    <t>Gain on forgiveness of debt</t>
  </si>
  <si>
    <t>Stock-based compensation</t>
  </si>
  <si>
    <t>Issuance of common stock for services</t>
  </si>
  <si>
    <t>Loss on goodwill impairment</t>
  </si>
  <si>
    <t>Changes in Assets and Liabilities:</t>
  </si>
  <si>
    <t>Prepaid expenses</t>
  </si>
  <si>
    <t>Prepaid expenses - related party</t>
  </si>
  <si>
    <t>Deferred revenue</t>
  </si>
  <si>
    <t>NET CASH USED IN OPERATING ACTIVITIES</t>
  </si>
  <si>
    <t>CASH FLOWS FROM INVESTING ACTIVITIES:</t>
  </si>
  <si>
    <t>Purchase of fixed assets</t>
  </si>
  <si>
    <t>Payment of financing arrangement fee</t>
  </si>
  <si>
    <t>Cash received from acquisition</t>
  </si>
  <si>
    <t>NET CASH PROVIDED BY (USED IN) INVESTING ACTIVITIES</t>
  </si>
  <si>
    <t>CASH FLOWS FROM FINANCING ACTIVITIES:</t>
  </si>
  <si>
    <t>Payment of convertible note payable</t>
  </si>
  <si>
    <t>Proceeds from convertible note payable</t>
  </si>
  <si>
    <t>Payment of related party note payable</t>
  </si>
  <si>
    <t>Payment of note payable</t>
  </si>
  <si>
    <t>Proceeds from note payable</t>
  </si>
  <si>
    <t>Payment of related party loan</t>
  </si>
  <si>
    <t>Proceeds from related party loan</t>
  </si>
  <si>
    <t>Payment of loans payable</t>
  </si>
  <si>
    <t>Proceeds from issuance of share settled debt obligation</t>
  </si>
  <si>
    <t>Sale of common stock and warrants</t>
  </si>
  <si>
    <t>Proceeds from the exercise of stock options</t>
  </si>
  <si>
    <t>Purchase of treasury stock</t>
  </si>
  <si>
    <t>Capital contribution</t>
  </si>
  <si>
    <t>NET CASH PROVIDED BY FINANCING ACTIVITIES</t>
  </si>
  <si>
    <t>Effect of exchange rate changes on cash</t>
  </si>
  <si>
    <t>NET INCREASE IN CASH</t>
  </si>
  <si>
    <t>CASH AT BEGINNING OF YEAR</t>
  </si>
  <si>
    <t>CASH AT END OF YEAR</t>
  </si>
  <si>
    <t>Supplemental Disclosure of Cash Flow Information</t>
  </si>
  <si>
    <t>Cash paid during the period: Interest</t>
  </si>
  <si>
    <t>Cash paid during the period: Income Tax</t>
  </si>
  <si>
    <t>Supplemental Disclosure of Non-Cash Investing and Financing Activities</t>
  </si>
  <si>
    <t>Acquisition of Decahedron</t>
  </si>
  <si>
    <t>Reversal of proceeds due from noteholder due to repayment of note</t>
  </si>
  <si>
    <t>Pre-delivery shares issued for future conversion of convertible notes payable</t>
  </si>
  <si>
    <t>Discounts related to warrants issued with convertible debentures</t>
  </si>
  <si>
    <t>Discounts related to beneficial conversion features of convertible debentures</t>
  </si>
  <si>
    <t>Related party accrual for repurchase of shares of common stock</t>
  </si>
  <si>
    <t>Conversion of convertible notes payable to common stock</t>
  </si>
  <si>
    <t>BASIS OF PRESENTATION</t>
  </si>
  <si>
    <t>Notes to Financial Statements</t>
  </si>
  <si>
    <t>NOTE 1 - BASIS OF PRESENTATION</t>
  </si>
  <si>
    <t>The
terms “COSM,” “we,” “the Company,” and “us” as used in this report refer to Cosmos
Holdings Inc. The accompanying unaudited consolidated balance sheet as of June 30, 2018 and unaudited consolidated statements
of operations for the six months ended June 30, 2018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six months ended June 30, 2018, are not necessarily indicative
of the results that may be expected for the year ending December 31, 2018, or any other period. These unaudited consolidated financial
statements and notes should be read in conjunction with the financial statements for each of the two years ended December 31,
2017 and 2016, included in the Company’s Annual Report on Form 10-K for the year ended December 31, 2017 (“Form 10-K”).
The accompanying consolidated balance sheet as of December 31, 2017 has been derived from the audited financial statements filed
in our Form 10-K and is included for comparison purposes in the accompanying balance sheet. Certain prior year amounts have been
reclassified to conform to current year presentation.</t>
  </si>
  <si>
    <t>ORGANIZATION AND NATURE OF BUSINESS</t>
  </si>
  <si>
    <t>NOTE 1 - ORGANIZATION AND NATURE OF BUSINESS</t>
  </si>
  <si>
    <t>Cosmos
Holdings, Inc. (“us”, “we”, or the “Company”) was incorporated in the State of Nevada under
the name Prime Estates and Developments, Inc. on July 21, 2009. On November 14, 2013, we changed our name to Cosmos Holdings Inc. On
September 27, 2013, the Company, closed a reverse take-over transaction by which it acquired a private company whose principal
activities are the trading of products, providing representation, and provision of consulting services to various sectors. Pursuant
to a Share Exchange Agreement between the Registrant and Amplerissimo Ltd, a company incorporated in Cyprus (“Amplerissimo”),
the Company acquired 100% of Amplerissimo’s issued and outstanding common stock. As a result of the reverse take-over transaction,
Amplerissimo became a wholly-owned subsidiary of the Company. On
August 1, 2014, the Company, through its Cypriot subsidiary Amplerissimo, formed SkyPharm S.A. a Greek corporation (“SkyPharm”)
a subsidiary that focuses on the trading, sourcing and distribution of pharmaceutical products. In
February 2017, the Company completed the acquisition of Decahedron Ltd, a UK corporation (“Decahedron”) consummating
the transactions contemplated by the Stock Purchase Agreement, dated November 17, 2016 as amended (the “Decahedron SPA”).
Pursuant to the terms of the Decahedron SPA, the shareholders of Decahedron received an aggregate of 170,000 shares of common
stock of the Company (the “Stock Consideration”), which were delivered following the closing in exchange for all of
the Ordinary Shares of Decahedron for the Stock Consideration. Decahedron is a fully licensed wholesaler of pharmaceutical products
and its primary activity is the distribution, import and export of pharmaceuticals. In accordance with the terms of the SPA, Mr.
Lazarou remained as a director and officer of Decahedron.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The
Company is a rapidly growing worldwide pharmaceutical trading, sourcing and distribution company. We are currently focusing on
expanding the existing operations of our subsidiaries and continuing to make progress towards becoming a Global Specialty Pharmaceutical
Company. The Company’s focus is on Branded Pharmaceuticals, Over-the-Counter (OTC) medicines, and Generic Pharmaceuticals.
The Company has also entered the nutraceutical market and will continue to target areas where we can build and maintain a strong
position. The Company uses a differentiated operating model based on a lean, nimble, and decentralized structure, with emphasis
on actively pursuing low risk license acquisitions, as well as investing in Research &amp; Development, particularly on pharmaceutical
and nutraceutical products with inherently lower risk profiles and clearly defined regulatory pathways. Our operating model and
the execution of our Corporate Strategy are enabling the Company to adapt to market realities and customer needs, achieve sustainable
growth, and create shareholder value. We
regularly evaluate and, where appropriate, execute on opportunities to expand through the acquisition of branded pharmaceutical
products and pharmaceutical companies in areas that will serve patients that we believe will offer above average growth characteristics
and attractive margins. In particular, we look to continue to enhance our pharmaceutical and over the counter product lines by
acquiring or licensing rights to additional products and regularly evaluate selective acquisition and licensing opportunities. We
believe that the demand for reasonably-priced medicines, delivered in the highest quality, and constantly matching the requirements
of reliable and comprehensive medical care, is set to increase in the years to come, with the population’s increasing life
expectancy. With our product portfolio of non-patented and patented medicines, we contribute to the optimization of efficient
medicinal care, and thereby to lowering costs both for health insurance funds and companies as well as for patients. Our
principal office is located at 141 W. Jackson Blvd, Suite 4236, Chicago, Illinois 60604; Telephone: 312-536-3102. The Company’s
website can be found at the following URL: www.cosmosholdingsinc.com. Going
Concern The
Company’s consolidated financial statements are prepared using U.S. GAAP applicable to a going concern, which contemplates
the realization of assets and liquidation of liabilities in the normal course of business. The Company generated a net loss of
$2,273,413 for the six months ended June 30, 2018 and has a working capital deficit of $2,497,796 and an accumulated deficit of
$9,485,400 as of June 30, 2018. These conditions raise substantial doubt of the Company’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equity and/or debt.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Amplerissimo Ltd, SkyPharm S.A.
and Decahedron Ltd. All significant intercompany balances and transactions have been eliminated. Reclassifications
to Prior Period Financial Statements and Adjustments Certain
reclassifications have been made in the Company’s financial statements of the prior year to conform to the current year
presentation. These reclassifications have no impact on previously reported net income.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June 30, 2018 and December 31, 2017, there were no cash equivalents. The
Company maintains bank accounts in the United States denominated in U.S. Dollars and in the Republic of Cyprus, in Greece and
in Bulgaria all of them denominated in Euros. The Company also maintains bank accounts in the United Kingdom of Great Britain,
dominated in Euros and Great Britain Pound (British Pounds Sterling). Account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y in Greece, SkyPharm S.A., does not charge VAT for sales to wholesale drug distributors registered
in other European Union member states. Inventory
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11,859 and $7,062 for the six months ended June 30, 2018 and 2017, respectively. Intangible
Assets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June 30, 2018, no revision to the
remaining amortization period of the intangible assets was made. Amortization
expense was $4,276 and $3,970 for the six months ended June 30, 2018 and 2017,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value. As a result of the acquisition of Decahedron, the
Company tested and expensed 100% of the goodwill allocated to the acquisition costs, an amount equal to $1,949,884 for the period
ending June 30, 2017.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income from operation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Fair
Value Measurement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June 30, 2018. Cash
is considered to be highly liquid and easily tradable as of June 30, 2018 and therefore classified as Level 1 within the fair
value hierarchy. The investment in KBB is also classified as Level 1within the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The
Company adopted Topic 606 Revenue from Contracts with Customers on January 1, 2018. As a result, it has changed its accounting
policy for revenue recognition as detailed below. Revenue
is measured based on consideration specified in a contract with a customer. The Company recognizes revenue when it satisfies a
performance obligation by transferring control of a product to a customer. These criteria are assumed to have been met upon delivery
of the products requested by the customer to the customers carrier. Hence, adoption of the ASC 606, has not changed the timing
and nature of the Company’s revenue recognition. Stock-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June 30, 2018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June 30, 2018 the Company has no uncertain tax positions recorded in any jurisdiction where it
is subject to income tax. Basic
and Diluted Net Income (Loss) per Common Share Basic
income per share is calculated by dividing income available to common shareholders by the weighted average number of shares of
common stock outstanding during the period. Diluted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June 30, Six
Months Ended June 30,
2018 2017 2018 2017
Weighted
average number of common shares outstanding Basic 13,167,364 12,786,438 12,918,417 12,734,183
Potentially
dilutive common stock equivalents 62,219 - - -
Weighted
average number of common and equivalent shares outstanding - Diluted 13,229,583 12,786,438 12,918,417 12,734,183 Common
stock equivalents are included in the diluted income per share calculation only when option exercise prices are lower than the
average market price of the common shares for the period presented. Recent
Accounting Pronouncements Effective
January 1, 2018, the Company adopted ASU 2016-01, “Financial Instruments - Overall (Subtopic 825-10): Recognition and Measurement
of Financial Assets and Financial Liabilities “ and ASU 2018-03, “Technical Corrections and Improvements to Financial
Instruments - Overall (Subtopic 825-10): Recognition and Measurement of Financial Assets and Financial Liabilities.” ASU
2016-01 contained a number of changes which are applicable to the Company including the following: (1) requires equity investments
to be measured at fair value with changes in fair value recognized in net income; and (2) allows equity investments without readily
determinable fair values to be measured at cost less impairment, if any, plus or minus changes in observable prices (referred
to as the “measurement alternative”); ASU 2018-03 also clarified certain aspects of the guidance issued in ASU 2016-01,
including requiring a prospective transition approach for equity investments without readily determinable fair value in which
the measurement alternative is applied. ASU 2016-01 does not apply to investments accounted for using the equity method, investments
in consolidated subsidiaries, FHLB stock, and investments in low income housing tax credit projects. The ASU also eliminated the
requirement to classify equity investments into different categories such as “Available-for-sale.”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0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after July 1, 2019.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In
July 2015, the Financial Accounting Standards Board issued Simplifying the Measurement of Inventory, Topic 0330 (ASU No 2015-11).
ASU 2015-11 changes the measurement principle for inventory from the lower of cost or market to lower of cost or net realizable
value. The new standard is effective for the Company for fiscal years and interim periods beginning after December 15, 2016. The
Company adopted this standard in the first quarter of fiscal 2017, applying it prospectively. The adoption of ASU 2015-11 did
not have a material impact on the Company’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As of January 1, 2018, the Company has adopted the ASC 606 – Revenue from Contracts with Customers and recognizes revenue
at the point in time at which the customer obtains control of the entity and the Company has satisfied its performance obligations.
The adoption of ASC 606 did not materially impact the timing or amount of revenues that would otherwise be recognized.</t>
  </si>
  <si>
    <t>Cosmos Holdings, Inc. (Cosmos,
The Company, we, or us) was incorporated in the State of Nevada under the name Prime
Estates and Developments, Inc. on July 21, 2009 for the purpose of acquiring and operating commercial real estate and real estate
related assets. On September 27, 2013 (the Closing),
Cosmos Holdings Inc. a Nevada corporation (Cosmos Holdings, Inc. or the Registrant), closed a reverse
take-over transaction by which it acquired a private company whose principal activities are the trading of products, providing
representation, and provision of consulting services to various sectors. Pursuant to a Share Exchange Agreement (the Exchange
Agreement) between the Registrant and Amplerissimo Ltd, a company incorporated in Cyprus (Amplerissimo), the
Registrant acquired 100% of Amplerissimos issued and outstanding common stock. On August 1, 2014, we, through our Cypriot
subsidiary Amplerissimo, formed SkyPharm S.A. a Greek corporation (SkyPharm) whose principal activities and operations
are the development, marketing and sales of pharmaceutical, wellness and cosmetic products. On February 10, 2017, the Company and Decahedron
Ltd, a UK Corporation (Decahedron) consummated the transactions contemplated by the Stock Purchase Agreement, dated
November 17, 2016 as amended (the Decahedron SPA). Pursuant to the terms of the Decahedron SPA, the shareholders
of Decahedron received an aggregate of 170,000 shares of common stock of the Company (the Stock Consideration), which
were delivered following the closing in exchange for all of the Ordinary Shares of Decahedron for the Stock Consideration. In accordance
with the terms of the SPA, Mr. Lazarou remained as a director and officer of Decahedron.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We are currently focusing our existing operations
on expanding the business of SkyPharm and our new subsidiary Decahedron, we have concentrated our efforts on becoming an international
pharmaceutical company. The Companys focus will be on Branded Pharmaceuticals, Over-the-Counter (OTC) medicines, and Generic
Pharmaceuticals. The Company also intends to expand into Cosmetic-Beauty Products as well as Food Supplements and we target areas
where we can build and maintain a strong position. The Company uses a differentiated operating model based on a lean, nimble and
decentralized structure, an emphasis on low risk license acquisition as well as Research &amp; Development and our ability to be
better owners of pharmaceutical assets than others. This operating model and the execution of our corporate strategy are enabling
the Company to achieve sustainable growth and create shareholder value. We regularly evaluate and, where appropriate,
execute on opportunities to expand through the acquisition of branded pharmaceutical products and pharmaceutical companies in areas
that will serve patients that we believe will offer above average growth characteristics and attractive margins. In particular,
we look to continue to enhance our pharmaceutical and over the counter product lines by acquiring or licensing rights to additional
products and regularly evaluate selective acquisition opportunities. The Company had $30,013,378 in total revenues
and expended $28,057,111 for the year ended December 31, 2017, in connection with these operations. Going Concern The Company's consolidated financial statements
are prepared using U.S. GAAP applicable to a going concern, which contemplates the realization of assets and liquidation of liabilities
in the normal course of business. The Company generated a net loss of $6,209,768 for the year ended December 31, 2017, and has
a working capital deficit of $4,192,984 and an accumulated deficit of $7,211,987 as of December 31, 2017. These conditions raise
substantial doubt of the Company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Amplerissimo Ltd, SkyPharm S.A. and Decahedron Ltd. All significant intercompany
balances and transactions have been eliminated. Reclassifications to Prior Period
Financial Statements and Adjustments Certain reclassifications have been made in
the Companys financial statements of the prior year to conform to the current year presentation. These reclassifications
have no impact on previously reported net income.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December 31, 2017 and December 31, 2016, there were no cash equivalents. The Company maintains bank accounts in the
United States denominated in U.S. Dollars and in the Republic of Cyprus, in Greece and in Bulgaria all of them denominated in Euros.
Additionally, the Company maintains a bank account in the United Kingdom denominated in British Pounds. For the year ended December
31, 2017, the amounts in these accounts were $65,613, $398,841 (the Euro equivalent of which was 331,759) and $27,542 (the
British Pound equivalent of which was £20,358). At December 31, 2016, the amounts in these accounts were $3,143 and $19,876
(the Euro equivalent of which was 18,836). Additionally, for the years ended December 31, 2017 and 2016, the Company had
cash on hand in the amount of $290,857 and $693,570, respectively. 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y in Greece, SkyPharm
S.A., does not charge VAT for sales to wholesale drug distributors registered in other European Union member states. As of December
31, 2017 and 2016, the Company had a VAT net receivable balance of $961,220 and $398,126, respectively, recorded on the balance
sheet as other assets. Inventory 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17,370 and $9,448
for the years ended December 31, 2017 and December 31, 2016, respectively. Intangible Assets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December 31, 2017, no revision to the remaining amortization
period of the intangible assets was made. Amortization expense was $8,533
and $0 for the years ended December 31, 2017 and 2016,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 goodwill value. As a result of the acquisition of Decahedron, the Company tested and impaired 100% of the
goodwill allocated to the acquisition costs, an amount equal to $1,949,884 for the year ended December 31, 2017. Fair Value Measurement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December 31, 2017. Cash is considered to be highly liquid and
easily tradable as of December 31,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We recognize revenue net of the VAT receivable.
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 Stock-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Concentrations of Credit Risk 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7 2016
Number of 10% clients 3 2
Percentage of total revenue 49.63 % 52.49 %
Percentage of total AR 20.68 % 26.09 %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and 29% in Greece
(tax losses are carried forward for five years effective January 1, 2013) and 20% in the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7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December
31, 2017 the Company had no uncertain tax positions recorded in any jurisdiction where it is subject to income tax. Basic and Diluted Net Income (Loss) per
Common Share 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each of the years ended December 31, 2016 and 2017 is the same due to the anti-dilutive nature of potential common stock equivalents. Recent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and may be applied on a retrospective basis, including in an interim period. The Company early
adopted ASU 2017-11 during the year ended December 31, 2017.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January 1, 2020.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In July 2015, the Financial Accounting Standards
Board issued Simplifying the Measurement of Inventory, Topic 330 (ASU No 2015-11). ASU 2015-11 changes the measurement principle
for inventory from the lower of cost or market to lower of cost or net realizable value. The new standard is effective for the
Company for fiscal years and interim periods beginning after December 15, 2016. The Company adopted this standard in the first
quarter of fiscal 2017, applying it prospectively. The adoption of ASU 2015-11 did not have a material impact on the Company'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As of January 1, 2018, the Company has adopted the
modified retrospective approach in accordance with ASC 606  Revenue from Contracts with Customers and recognizes revenue
at the point in time at which the customer obtains control of the entity and the Company has satisfied its performance obligations. Management does not believe that any recently
issued, but not effective, accounting standards, if currently adopted, would have a material effect on the Company's financial
statements.</t>
  </si>
  <si>
    <t>ACQUISITION OF DECAHEDRON, LTD.</t>
  </si>
  <si>
    <t>NOTE 2 - ACQUISITION OF DECAHEDRON, LTD.</t>
  </si>
  <si>
    <t>On
February 10, 2017, the Company completed the acquisition pursuant to the Decahedron SPA acquiring 100% of the outstanding shares
of Decahedron, a United Kingdom company. Decahedron is a pharmaceuticals wholesaler which specializes in imports and exports of
branded and generic pharmaceutical products within the EEA and around the world. At closing, the Company acquired 100% of Decahedron’s
outstanding shares in exchange for 170,000 shares of Cosmos common stock valued at $1,479,000 (the “Acquisition”). The
Company recognized cash of $40,858 acquired on acquisition. The Company recognized the remaining Decahedron assets acquired and
liabilities assumed based upon the fair value of such assets and liabilities measured as of the date of acquisition. The aggregate
purchase price for Decahedron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license held by Decahedron for the wholesale of pharmaceuticals in the United Kingdom and Europe, the remainder was allocated
to goodwill, none of which is tax deductible. During
the year ended December 31, 2017, we recorded an adjustment of $28,002 primarily related to other assets and an adjustment of
the accounts payable associated with the Decahedron acquisition. We finalized our allocation of the purchase price during the
year ended December 31, 2017. The final allocation of the purchase price as of December 31, 2017, is as follows:
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he
components of the acquired intangible assets were as follows (in thousands):
Amount Useful
Life (Years)
Licenses
(a) $ 50,000 5
$ 50,000 - _____________ (a)
U.K Pharmaceutical Wholesale Distribution License Unaudited
Supplemental Pro Forma Data The
unaudited pro forma statements of operations data for the six months ended June 30, 2018 and 2017, below, give effect to the Decahedron
Acquisition, described above, as if it had occurred at January 1, 2017. These amounts have been calculated after applying our
accounting policies and adjusting the results of Decahedron intangible amortization that would have been charged assuming the
fair value adjustments had been applied and incurred since January 1, 2017. This pro forma data is presented for informational
purposes only and does not purport to be indicative of our future results of operations. Revenue
of $1,335,360 and net loss of $176,785 since the acquisition date are included in the consolidated statement of operations and
comprehensive income (loss) for the six months ended June 30, 2017. Unaudited
pro forma results of operations for the six months ended June 30, 2018 and 2017 as though the Company acquired Decahedron on the
first day of each fiscal year are set forth below.
Six
months Ended June 30,
2018 2017
Revenues $ 20,822,317 $ 10,421,894
Cost
of revenues 19,509,987 9,584,090
Gross
profit 1,312,330 837,804
Operating
expenses 1,540,663 3,653,255
Operating
loss (228,333 ) (2,815,451 )
Other
income (expense) (2,039,082 ) (129,492 )
Income
tax (expense) (28 ) (32 )
Net
loss $ (2,267,443 ) $ (2,944,975 )
Other
comprehensive gain (loss) 46,103 (126,677 )
Comprehensive
net loss $ (2,221,340 ) $ (3,071,652 ) The
purchase price exceeded the estimated fair value of the net assets acquired by $1,949,884 which was recorded as Goodwill. Goodwill
represents the difference between the total purchase price for the net assets purchased from Decahedron and the aggregate fair
values of tangible and intangible assets acquired, less liabilities assumed. At the conclusion of the acquisition, goodwill was
reviewed for impairment and it was determined that indicators of impairment existed. As
of June 30, 2017, after our assessment of the totality of the events that could impair goodwill, it was the Company’s conclusion
“it is more likely than not” that the Goodwill was impaired. As a result of the Company’s assessment, 100% of
the goodwill of $1,949,884 was recorded as an impairment of goodwill.</t>
  </si>
  <si>
    <t>On
February 10, 2017, the Company completed the acquisition pursuant to the Decahedron SPA acquiring 100% of the outstanding shares
of Decahedron, a United Kingdom company. Decahedron is a pharmaceuticals wholesaler which specializes in imports and exports of
branded and generic pharmaceutical products within the EEA and around the world. At closing, the Company acquired 100% of Decahedrons
outstanding shares and in exchange for 170,000 shares of Cosmos common stock valued at $1,479,000 (the Acquisition). The
Company recognized cash of $40,858 acquired on acquisition. The Company recognized the remaining Decahedron assets acquired and
liabilities assumed based upon the fair value of such assets and liabilities measured as of the date of acquisition. The aggregate
purchase price for Decahedron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license held by Decahedron for the wholesale of pharmaceuticals in the United Kingdom and Europe, the remainder has been
allocated to goodwill, none of which is tax deductible. During
the year ended December 31, 2017, we recorded an adjustment of $28,002 primarily related to other assets and an adjustment
of the accounts payable associated with the Decahedron acquisition. We finalized our allocation of the purchase price during the
year ended December 31, 2017. The final allocation of the purchase price as of December 31, 2017, is as follows:
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he
components of the acquired intangible assets were as follows (in thousands):
Amount Useful
Life (Years)
Licenses
(a) $ 50,000 5
$ 50,000 - _____________ (a)
U.K Pharmaceutical Wholesale Distribution License Unaudited
Supplemental Pro Forma Data The
unaudited pro forma statements of operations data for the year ended December 31, 2017 and 2016, below, give effect to the Decahedron
Acquisition, described above, as if it had occurred at January 1, 2016. These amounts have been calculated after applying our
accounting policies and adjusting the results of Decahedron intangible amortization that would have been charged assuming the
fair value adjustments had been applied and incurred since January 1, 2016. This pro forma data is presented for informational
purposes only and does not purport to be indicative of our future results of operations. Revenue
of $4,221,751 and net loss of $441,553 since the acquisition date are included in the consolidated statement of operations and
comprehensive income (loss) for year ended December 31, 2017. Unaudited
proforma results of operations for the year ended December 31, 2017 and 2016 as though the Company acquired Decahedron on the
first of each fiscal year are set forth below.
Years
Ended December 31,
2017 2016
Revenues $ 30,206,825 $ 8,756,772
Cost
of revenues 28,256,544 8,128,159
Gross
profit 1,950,281 628,613
Operating
expenses 6,856,585 991,901
Operating
loss (4,906,304 ) (363,288 )
Other
income (expense) (1,372,288 ) (506,343 )
Income
tax (expense) (2,801 ) 30,803
Net
Loss $ (6,281,393 ) $ (838,828 )
Other
comprehensive loss (343,766 ) 1,940
Comprehensive
net loss $ (6,616,159 ) $ (836,888 ) The
purchase price exceeded the estimated fair value of the net assets acquired by $1,949,884 which was recorded as Goodwill. Goodwill
represents the difference between the total purchase price for the net assets purchased from Decahedron and the aggregate fair
values of tangible and intangible assets acquired, less liabilities assumed. At the conclusion of the acquisition, goodwill was
reviewed for impairment and it was determined that indicators of impairment existed. As
of December 31, 2017, after our assessment of the totality of the events that could impair goodwill, it was the Companys
conclusion it is more likely than not that the Goodwill was impaired. As a result of the Companys assessment,
100% of the goodwill of $1,949,884 was recorded as an impairment of goodwill.</t>
  </si>
  <si>
    <t>PREPAID FINANCING COSTS</t>
  </si>
  <si>
    <t>NOTE 3 - PREPAID FINANCING COSTS</t>
  </si>
  <si>
    <t>On
February 28, 2016, the Company entered into an agreement with Synthesis Management Limited (“Synthesis Management”)
for the purpose of securing additional financing for the Company. On September 28, 2016, the Company advanced €125,000 ($133,725)
to Synthesis Management, as part of the aforementioned agreement. From August 8, 2016, through December 31, 2017, the Company
paid a total of €946,426 ($1,137,793) to Mr. Spyros Papadopoulos and to two funds controlled by Mr. Spyros Papadopoulos.
More specifically, the Company paid directly to Mr. Spyros Papadopoulos a total of €587,293 ($706,044), to Synthesis Management
a total of €178,293 ($214,344), and to Synthesis Multi-Asset Architecture SICAV-SIF a total of €180,840 ($217,406)
for advisory fees for the Company’s financing. As of April 18, 2018, an advisory consulting agreement was entered into.
See Note 12, Subsequent Events. During the year ended December 31, 2017, the Company fully expensed the costs and the balance
of the prepaid financing costs as of December 31, 2017, is $0.</t>
  </si>
  <si>
    <t>INVESTMENTS</t>
  </si>
  <si>
    <t>NOTE 4 - INVESTMENTS</t>
  </si>
  <si>
    <t>Distribution
and Equity Agreement On
March 19, 2018, the Company entered into a Distribution and Equity Acquisition Agreement (the “Distribution and Equity Acquisition
Agreement”) with Marathon Global Inc. (“Marathon”), a company incorporated in the Province of Ontario, Canada.
Marathon was recently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is a newly formed entity with no assets, the Company attributed no value to the 5 million shares in Marathon which was
received as consideration for the distribution services. The Company has significant influence over Marathon due to its representation
on the board of Marathon and therefore, accounts for its investment in Marathon under the equity method of accounting. Since the
carrying value of its investment in Marathon is $0, and the Company is not obligated to fund losses of Marathon, the Company will
not record losses resulting from Marathon’s operations. If Marathon were to report a net income, the Company will apply
the equity method of accounting and recognize such income in its statement of operations or resume applying the equity method
only after its share of net income equals the share of net losses not recognized in earlier periods. Share
Exchange Agreement On
May 17, 2018, the Company entered into a Share Exchange Agreement (the “SEA”) with Marathon, Kaneh Bosm Biotechnology
Inc. (“KBB”) and certain other sellers of Marathon capital stock. Under the SEA, the Company agreed to transfer 2.5
million shares in Marathon to KBB, a corporation incorporated under the laws of the Province of British Columbia and a public
reporting issuer on the Canadian Securities Exchange, in exchange for 5 million shares of KBB. The
Company accounted for the exchange at fair value and recognized a gain on exchange of its investment in Marathon of $1,953,000
included in Gains on exchange of equity investments in the consolidated statements of operations. The Company determined the fair
value of the exchange based on an actively quoted stock price of KBB received in exchange for the Marathon shares. The Company
continues to fair value its investment in KBB with changes recognized in earnings each period and recorded an unrealized loss
on exchange of investment during the six months ended June 30, 2018 of $126,840 such that the net gain at the end of the period
is $1,826,160.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9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period ended June 30, 2018. The Company will continue to reassess variable consideration at each reporting period and
update the transaction price when it becomes probable that a significant revenue reversal would not occur. On
July 16, 2018, the Company exchanged its remaining equity interest in Marathon for shares in KBB as further discussed in Note
13.</t>
  </si>
  <si>
    <t>INCOME TAXES</t>
  </si>
  <si>
    <t>NOTE 5 - INCOME TAXES</t>
  </si>
  <si>
    <t>At
June 30, 2018, the Company’s effective tax rate differs from the US federal statutory tax rate primarily due to a valuation
allowance recorded against net deferred tax assets in all jurisdictions in which the Company operates. At December 31, 2017, the
Company’s effective tax rate differed from the US federal statutory tax rate primarily due to earnings taxed at the lower
income tax rate in Cyprus.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June 30, 2018, the Company has a maintained
a valuation allowance against all net deferred tax assets in each jurisdiction in which it is subject to income tax. As
of June 30, 2018, the Company has no uncertain tax positions recorded in any jurisdiction where it is subject to income tax. The
Company has recorded $44,120 of interest and penalties as interest expense for the six months ended June 30, 2018 in accordance
with this policy.</t>
  </si>
  <si>
    <t>The reconciliation of income tax expense computed
at the U.S. federal statutory rate to the income tax provision for the years ended December 31, 2017 and 2016 is as follows:
12/31/2017 12/31/2016
US
Income before income taxes $ (6,209,768 ) $ (592,288 )
Taxes under statutory US tax rates $ (2,111,321 ) $ (201,378 )
Increase (decrease) in taxes resulting from:
Increase (decrease) in valuation allowance $ 156,724 $ 193,451
Foreign tax rate differential $ 424,810 $ 19,122
Tax Cuts and Jobs Act $ 181,881 $ -
Permanent differences $ 1,384,635 $ 360
State taxes $ (31,629 ) $ (11,594 )
Income tax (expense) income $ 5,100 $ (39 ) The decrease in the Company's effective tax
rate in the previous years was primarily attributable to The Tax Cuts and Jobs Act (the Act), which was enacted
on December 22, 2017. The Act reduces the U.S. federal corporate income tax rate from 34% to 21%. The most significant impact
of the legislation for the Company was a $181,881 reduction of the value of net deferred tax assets (which represent future tax
benefits) as a result of lowering the U.S. corporate income tax rate from statutory rate of 34% to 21%.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12/31/2017 12/31/2016
US
Net operating loss carry forward $ 399,115 $ 329,848
Greece
Net operating loss carry forward 53,177 176,443
Cyprus
Net operating loss carry forward 11,274 11,052
United Kingdom
Net operating loss carry forward 50,772 11,052
Total deferred tax asset 514,338 517,343
Valuation allowance (514,338 ) (517,343 )
Deferred tax asset, net $ - $ - At December 31, 2017, the Company had U.S.
net operating loss carry forwards of approximately $1,504,390 that may be offset against future taxable income, subject to limitation
under IRC Section 382, which begin to expire in 2031. At December 31, 2017, the Company had Greece net operating loss carry forwards
of approximately $183,369 that may be offset against future taxable income which begin to expire in 2019. At December 31, 2017,
the Company had United Kingdom net operating loss carry forwards of approximately $406,172 that may be offset against future taxable
income part or all of which may not be available to offset our future taxable income in the United Kingdom should there be a change
in the nature or conduct of our business in the United Kingdom within the three years subsequent to the date of our acquisition
of Decahedron. During the period ending December 31, 2017, the Company generated Cyprus net operating loss carry forwards of $90,194
which may be carryforward for five (5) years. The Company does not anticipate to generate taxable income in Cyprus in excess of
its Cyprus net operating losses. No tax benefit has been reported in the December 31, 2017 or 2016 consolidated financial statements
due to the uncertainty surrounding the realizability of the benefit, based on a more likely than not criteria and in consideration
of available positive and negative evidence. The Company asserts that it will indefinitely
reinvest the unremitted earnings and profits generated by Amplerissimo, its Cyprus subsidiary, in 2015. Accordingly, no U.S. deferred
tax liability has been established for the unremitted earnings and profits generated in Cyprus. The Company applied the "more-likely-than-not"
recognition threshold to all tax positions taken or expected to be taken in a tax return, which resulted in no unrecognized tax
benefits as of December 31, 2017 and December 31, 2016, respectively. The Company has elected to classify interest
and penalties that would accrue according to the provisions of relevant tax law as interest and other expense, respectively. As
of December 31, 2017 the Company has accrued approximately $86,409 in other expense. The Company's tax years since inception through
2017 remain open to examination by most taxing authorities. Taxes payable are $1,358,789 and $1,080,590
as of December 31, 2017 and December 31, 2016, respectively.</t>
  </si>
  <si>
    <t>CAPITAL STRUCTURE</t>
  </si>
  <si>
    <t>NOTE 4 - CAPITAL STRUCTURE</t>
  </si>
  <si>
    <t>Reverse
Stock Split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Preferred
Stock The
Company is authorized to issue 100 million shares of preferred stock, which have liquidation preference over the common stock
and are non-voting. As of June 30, 2018, and December 31, 2017, no preferred shares have been issued. Common
Stock The
Company is authorized to issue 300 million shares of common stock and had issued 10,000,000 in connection with the merger and
had 2,558,553 shares issued prior to the merger with Amplerissimo. On
September 27, 2013, the Company completed the acquisition of Amplerissimo through the issuance of 10,000,000 shares of Common
Stock to Dimitrios Goulielmos, the sole shareholder of Amplerissimo, the Company had 12,558,553 shares of Common Stock issued
and outstanding. On
February 10, 2017, the Company and Decahedron consummated the acquisition of Decahedron SPA. Pursuant to the terms of the Decahedron
SPA, the shareholders of Decahedron received an aggregate of 170,000 shares of common stock of the Company, which were delivered
at closing in exchange for all of the Ordinary Shares of Decahedron for the Stock Consideration. Purchase
of Treasury Shares On
December 19, 2017, the Company entered into a stock purchase agreement with an officer and director of the Company, whereby for
consideration of €80,000 ($94,495) the Company will repurchase 20,000 shares of its common stock. As per the agreement,
the sale and transfer of the shares occurred on December 19, 2017, the date of signing, however the Company is entitled to pay
the full consideration in tranches until July 2018. As of December 31, 2017, the Company paid consideration of €28,000 ($33,073)
and had an amount due to related party of €52,000 ($61,422). The shares were returned to the Company in February 2018. During
the six months ended June 30, 2018, the Company repaid the remaining balance of €52,000 ($63,446). On
June 18, 2018, the Company entered into a stock purchase agreement with an officer and director of the Company, whereby for consideration
of €60,000 ($69,912) the Company will repurchase 15,000 shares of its common stock, however as of June 30, 2018, the Company
had not received the shares. As per the agreement, the sale and transfer of the shares will occur on June 18, 2018, the date of
signing, however the Company is entitled to pay the full consideration in tranches until November 2018. During the six months
ended June 30, 2017, the Company paid consideration of €10,000 ($11,602) and a remaining balance payable remains in the
amount of €50,000 ($58,010). Shares
Issued for Services On
March 1, 2017, the Company entered into a four-month consulting agreement with a third-party investment advisory firm for consideration
of 500 restricted shares of common stock to be issued during the period of the agreement for any introductions and related contributions
the Company receives as a result of those introductions. As of June 30, 2018, no consideration has been earned and no shares have
been issued related to this agreement. On
May 25, 2017, the Company entered into a 20-month consulting agreement with a third party advisory firm for consideration of 20,000
shares of the Company’s common stock. The stock was issued on May 25, 2017 and fair valued at $7.70 per share or $154,000,
which will be amortized over the length of the agreement. During the year ending December 31, 2017, the Company recorded $56,138
in consulting expense related to this agreement. During the six months ended June 30, 2018 an additional $45,770 in consulting
expense was recorded. Potentially
Dilutive Securities On
January 1, 2018, the Company granted 25,000 options to an employee of the Company as compensation for being appointed the International
Finance Manager of the Company. The options have an exercise period of four years with an exercise price of $1.00 per share. In
the event that he ceases to work for the Company for any reason, he will be entitled to a pro rata portion of the annual options.
The options vest monthly with 12,500 options fully vested as of June 30, 2018 (See Note 11). As
of June 30, 2018, and December 31, 2017, the Company had 13,495,394 and 12,825,393 shares of Common Stock issued and 13,321,705
and 12,666,704 shares of Common Stock, respectively, outstanding. No
options, warrants or other potentially dilutive securities other than those disclosed above have been issued as of June 30, 2018.</t>
  </si>
  <si>
    <t>Reverse
Stock Split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Preferred
Stock The
Company is authorized to issue 100 million shares of preferred stock, which have liquidation preference over the common stock
and are non-voting. As of December 31, 2017 and December 31, 2016, no preferred shares have been issued. Common
Stock The
Company is authorized to issue 300 million shares of common stock and had issued 10,000,000 in connection with the merger and
had 2,558,553 shares issued prior to the merger with Amplerissimo. On
September 27, 2013, the Company completed the acquisition of Amplerissimo through the issuance of 10,000,000 shares of Common
Stock to Dimitrios Goulielmos, the sole shareholder of Amplerissimo, the Company had 12,558,553 shares of Common Stock issued
and outstanding. On
February 10, 2017 the Company and Decahedron consummated the acquisition of Decahedron SPA. Pursuant to the terms of the Decahedron
SPA, the shareholders of Decahedron received an aggregate of 170,000 shares of common stock of the Company, which were delivered
at closing in exchange for all of the Ordinary Shares of Decahedron for the Stock Consideration. Purchase
of Treasury Shares Effective
October 2, 2017, the Company entered into to a stock purchase agreement dated September 30, 2017, whereby for consideration of
$1,387 the Company purchased 138,689 shares of its common stock from a third party investor. The shares were transferred to the
Company on October 17, 2017 and will be held in treasury. On
December 19, 2017, the Company entered into a stock purchase agreement with an officer and director of the Company, whereby for
consideration of 80,000 ($94,495) the Company will purchase 20,000 shares of its common stock. As per the agreement, the
sale and transfer of the shares will occur on December 19, 2017, the date of signing, however the Company is entitled to pay the
full consideration in tranches until July 2018. As of December 31, 2017, the Company has paid consideration of 28,000 ($33,073)
and has an amount due to related party of 52,000 ($61,422). The shares were returned to the Company in February 2018. As
of the date of this filing, the Company has paid an additional consideration of 32,000 ($38,470) and has an amount due to
related party of 20,000 ($24,044). Exercise
of Options On
November 4, 2016, the Board of Directors authorized the exercise of stock options held by a former director to purchase 240,000
shares of common stock and the Company recorded $24,000 in proceeds. Shares
Issued for Services On
March 1, 2017, the Company entered into a four-month consulting agreement with a third party investment advisory firm for consideration
of 500 restricted shares of common stock to be issued during the period of the agreement for any introductions and related contributions
the Company receives as a result of those introductions. As of December 31, 2017, no consideration has been earned and no shares
have been issued related to this agreement. On
May 1, 2017, the Company entered into an 8-month consulting agreement with a third party for web design services commencing on
May 1, 2017 and terminating on January 1, 2018. As compensation for creating, delivering and maintaining a website, the Company
issued 2,000 shares of common stock on May 24, 2017. The shares were valued at $14,400, which was fully recognized in the year
ended December 31, 2017. On
May 1, 2017, the Company entered into a five-month consulting agreement with a third party advisory firm for consideration of
2,000 shares of the Companys common stock. The stock was issued on May 25, 2017 and fair valued at $7.20 per share or $14,400,
which was fully recognized in the year ended December 31, 2017. On
May 8, 2017, the Company entered into a one-year consulting agreement for advisory services with a third party investment relations
firm. On May 18, 2017, the Company issued to the consultant 30,000 shares of the Companys common stock valued at $219,000,
which was fully recognized in the year ended December 31, 2017. The shares are considered to be a fully earned, nonrefundable,
non-apportionable and non-ratable retainer as consideration for undertaking the agreement. In addition, the Company will pay the
consultant $5,000 per month in cash for the term of the agreement. On
May 25, 2017, the Company entered into a 20-month consulting agreement with a third party advisory firm for consideration of 20,000
shares of the Companys common stock. The stock was issued on May 25, 2017 and fair valued at $7.70 per share or $154,000,
which will be amortized over the length of the agreement. For the year ending December 31, 2017, the Company has recorded $56,138
in consulting expense related to this agreement. A total of $97,862 remains to be recognized over the remaining service period. As
of December 31, 2017 and 2016, the Company had 12,825,393 and 12,587,053 shares of Common Stock issued and 12,666,704 and 12,587,053
shares outstanding, respectively. Potentially
Dilutive Securities On
October 1, 2016 the Company granted 12,000 options to an employee of the Company as compensation for being appointed the US Finance
Manager of the Company. The options have an exercise period of four years with an exercise price of $2.00. In the event that he
ceases to work for the Company for any reason, he will be entitled to a pro rata portion of the annual options. The options vest
monthly with 12,000 options fully vested as of December 31, 2016 (See Note 11). On
January 1, 2017 the Company granted 25,000 options to an employee of the Company as compensation for being appointed the International
Finance Manager of the Company. The options have an exercise period of four years with an exercise price of $1.00 per share. In
the event that he ceases to work for the Company for any reason, he will be entitled to a pro rata portion of the annual options.
The options vest monthly with 25,000 options fully vested as of December 31, 2017. (See Note 11). On
January 3, 2017 the Company granted 12,000 options to an employee of the Company as compensation for being appointed as a consultant
of the Company. The options have an exercise period of five years with an exercise price of $2.00 per share. In the event that
he ceases to work for the Company for any reason, he will be entitled to a pro rata portion of the annual options. The options
vest monthly with 12,000 options fully vested as of December 31, 2017 (See Note 11). Sales
Pursuant to Regulation S On
April 7, 2017, the Company issued shares of common stock and warrants pursuant to a private placement conducted under the exemptions
from registration under Regulation S. Each unit sold to investors consists of $35,000 face value purchase price of 5,000 shares
plus warrants to purchase the number of equivalent shares. The Company retains the right to accept less than the $35,000 face
value from any investor at its discretion. The
Company has entered into the following subscription agreements: On
April 10, 2017, the Company sold 4,580 shares at $7.00 per share for a total purchase price of $32,060 to a private investor.
The investor also received 4,580 warrants that were valued using the Black Scholes valuation model to have a fair value of $2,375
(See Note 11). On
April 26, 2017, the Company sold 4,670 shares at $7.00 per share for a total purchase price of $32,690 to a private investor.
The investor also received 4,670 warrants that were valued using the Black Scholes valuation model to have a fair value of $1,521
(See Note 11). On
May 16, 2017, the Company sold 790 shares at $7.00 per share for a total purchase price of $5,530 to a private investor. The investor
also received 790 warrants that were valued using the Black Scholes valuation model to have a fair value of $130 (See Note 11). On
July 21, 2017, the Company sold 4,300 shares at $5.00 per share for a total purchase price of $21,500 to a private investor. The
Company did not grant any warrants to the investor under this agreement. No
options, warrants or other potentially dilutive securities other than those disclosed above have been issued as of December 31,
2017 and 2016.</t>
  </si>
  <si>
    <t>RELATED PARTY TRANSACTIONS</t>
  </si>
  <si>
    <t>NOTE 6 - RELATED PARTY TRANSACTIONS</t>
  </si>
  <si>
    <t>On
the date of our inception, we issued 20 million shares of our common stock to our three officers and directors which were recorded
at no value (offsetting increases and decreases in Common Stock and Additional Paid in Capital). DOC
Pharma S.A. As
of June 30, 2018, the Company has a prepaid balance of €1,506,491 ($1,759,732) and an accounts payable balance of €66,288
($77,431), resulting in a net prepaid balance, related to purchases of inventory, of €1,440,203 ($1,682,301) at June 30,
2018 to DOC Pharma S.A. During the six months ended June 30, 2018, the Company has purchased a total of €2,531,491 ($3,064,370)
of products from DOC Pharma. During the six months ended June 30, 2017, the Company has purchased a total of €1,751,369
($1,898,134) of products from DOC Pharma. On
November 1, 2015, the Company entered into a €12,000 ($12,662) Loan Agreement with DOC Pharma S.A., pursuant to which DOC
Pharma S.A., paid existing bills of the Company in the amount of €12,000 ($12,662), excluding the Vendor Bills. The loan
bears an interest rate of 2% per annum and was due and payable in full on October 31, 2016. As of June 30, 2018, the Company has
an outstanding principal balance under this note of €12,000 ($14,017) and accrued interest expense of $704. Medihelm
S.A As
of June 30, 2018, the Company has an outstanding payable balance due to Medihelm S.A. of £339,242 ($447,902). Medihelm’s
managing director is the mother of Nikolaos Lazarou, the director of Decahedron. Additionally, the Company has a receivable balance
of €195,932 ($228,869) and a prepaid balance, related to purchases of inventory, of €2,177,187 ($2,543,172) as of
June 30, 2018. During the six months ended June 30, 2018, SkyPharm purchased €5,428,168 ($6,570,798) and Decahedron purchased
£424,670 ($582,885) of products from Medihelm. SkyPharm generated revenue from Medihelm of €508,251 ($615,238). During
the six months ended June 30, 2017, SkyPharm purchased €3,057,165 ($3,313,356) and Decahedron purchased £45,349 ($57,394)
of products from Medihelm. SkyPharm generated revenue from Medihelm of €494,206 ($535,620). Grigorios
Siokas On
October 1, 2016, the Company borrowed €5,000 ($5,276) from Mr. Siokas, CEO, related to its subsidiary’s purchase of
additional capital of SkyPharm. The loan is non-interest bearing and has a maturity date of October 1, 2017. During the year ending
December 31, 2017, the Company borrowed an additional €1,000 ($1,202). The outstanding balance as of June 30, 2018 was €6,000
($7,009). During
the six months ended June 30, 2018, the Company borrowed €694,700 ($811,479) as loans payable from Mr. Siokas and repaid
€114,000 ($133,163) of those loans. These loans are non-interest bearing and have no maturity dates. As of June 30, 2018,
the Company has an outstanding principal balance under these loans of €580,700 ($678,316). On
January 31, 2018 and February 14, 2018, the Company borrowed an additional $135,000 from Mr, Siokas and repaid $60,000. These
loans are non-interest bearing and have no maturity dates. As of June 30, 2018, the Company has an outstanding principal balance
under these loans of $75,000. Dimitrios
Goulielmos On
November 21, 2014, SkyPharm entered into a Loan Agreement with Dimitrios Goulielmos, former Chief Executive Officer and a current
director of the Company, pursuant to which the Company borrowed €330,000 ($401,115) from Mr. Goulielmos. The Loan bore an
interest rate of 2% per annum and was due and payable in full on May 11, 2015. On November 4, 2015, €130,000 ($142,860)
in principal and the related accrued interest of €733 ($806) was forgiven and the remaining balance of €200,000 will
no longer accrue interest as part of the stock purchase agreement with Grigorios Siokas on November 4, 2015 referenced above.
As of December 31, 2016, €60,000 ($63,312) of the loan was paid back. During the year ended December 31, 2017 an additional
€70,500 ($84,755) was paid back. During the six months ended June 30, 2018 the Company repaid an additional €16,000
($18,690) and a principal balance of €53,500 ($62,493) and €0.00 of accrued interest remains. Konstantinos
Vassilopoulos During
the six months ended June 30, 2018, the Company borrowed and repaid an aggregate total of $125,000 to Mr. Konstantinos Vassilopoulos.
As of June 30, 2018, a principal balance of $0 remains. In
connection with the Decahedron SPA, on February 9, 2017, Decahedron, Medihelm S.A. and Nikolaos Lazarou entered into a liability
transfer agreement whereby the loan previously provided by Decahedron to Mr. Lazarou prior to the acquisition would be cancelled
in exchange for Mr. Lazarou’s personal assumption of approximately £172,310 ($220,988) owed to MediHelm S.A., a creditor
of Decahedron. Except
as set forth above, we have not entered into any material transactions with any director, executive officer, and promoter, beneficial
owner of five percent or more of our common stock, or family members of such persons.</t>
  </si>
  <si>
    <t>On the date of our inception, we issued 2 million
shares of our common stock to our three officers and directors which were recorded at no value (offsetting increases and decreases
in Common Stock and Additional Paid in Capital). DOC Pharma S.A. As of December 31, 2017 and 2016, the Company
has a prepaid balance of 776,431 ($933,425) and an accounts payable balance of 133,756 ($160,801), resulting in a net
prepaid balance, related to purchases of inventory, of 642,675 ($772,623) in the year ended December 31, 2017 to DOC Pharma
S.A. As of December 31, 2016, the Company had a prepaid balance of 65 ($69) to DOC Pharma S.A. The Companys CEO, Mr.
Grigorios Siokas, wife is the managing director of DOC Pharma and Mr. Siokas himself served as a principal of DOC Pharma.
During the years ended December 31, 2017 and 2016, the Company has purchased a total of 4,733,375 ($5,349,187) and 2,906,785
($3,218,392), respectively, of products from DOC Pharma, respectively. During the years ended December 31, 2017 and 2016, respectively,
the Company had $0 and 176,456 ($195,372) revenue from DOC Pharma On November 1, 2015, the Company entered into
a 12,000 ($12,662) Loan Agreement with DOC Pharma S.A, pursuant to which DOC Pharma S.A., paid existing bills of the Company
in the amount of 12,000 ($12,662), excluding the Vendor Bills. The loan bears an interest rate of 2% per annum and was due
and payable in full on October 31, 2016. As of December 31, 2017, the Company has an outstanding principal balance under this note
of 12,000 ($14,426) and accrued interest expense of $572. Medihelm S.A As of December 31, 2017, the Company has an
outstanding payable balance due to Medihelm S.A of 320,650 ($385,485). Medihelms managing director is the mother of
Nikolaos Lazarou, the director of Decahedron. Additionally, the Company has a receivable balance of 142,564 ($171,390) and
a prepaid balance, related to purchases of inventory, of 1,623,980 ($1,952,349) as of December 31, 2017. During the year
ended December 31, 2017, SkyPharm purchased 9,027,639 ($10,202,135) and Decahedron purchased £605,709 ($784,272) of
products from Medihelm. SkyPharm generated revenue from Medihelm of 1,265,184 ($1,429,784). During the year ended December
31, 2016, the SkyPharm made purchases of 633,975 ($701,937) of products from Medihelm and had revenue from Medihelm of 134,977
($149447). Grigorios Siokas During the year ended December 31, 2015, the
Company borrowed 10,000 ($10,906) as a loan payable from Mr. Grigorios Siokas. The loan has no formal agreement and bears
no interest. During the year ended December 31, 2016, the Company repaid a total of 10,000 ($10,552) resulting in full repayment
of this loan. On October 1, 2016, the Company borrowed 5,000
($5,276) from Mr. Siokas, CEO, related to its subsidiarys purchase of additional capital of SkyPharm. The loan is non-interest
bearing and has a maturity date of October 1, 2017. During the year ending December 31, 2017, the Company borrowed an additional
1,000 ($1,202). The outstanding balance as of December 31, 2017 was 6,000 ($7,213). During the year ended December 31, 2016, the
Company borrowed 90,500 ($95,496) as additional loans payable from Mr. Siokas. During the year ended December 31, 2017, the
Company borrowed an additional 623,621 ($749,717). These loans have no formal agreements and bear no interest. As of December
31, 2017, the Company paid back the entire outstanding balance of the loans or 714,121 ($858,516). As of December 31, 2017 and 2016, the Company
has recorded 0 ($0) and 14,646 ($15,454), respectively in prepayments to Mr. Siokas for board of directors
fees. During the year ended December 31, 2017, Mr. Siokas returned the 14,646 ($17,607) that was prepaid to him and was
paid total compensation of $250,000. Ourania Matsouki During the year ended December 31, 2016, the
Company borrowed 44,995 ($47,479) from Mrs. Matsouki, Greg Siokas, CEO, wife. During the year ended December 31, 2017, the
Company borrowed an additional 55,000 ($66,121). These loans have no formal agreement and bear no interest. As of December
31, 2017, the Company paid back the outstanding balance of 99,995 ($120,214) of these loans. Dimitrios Goulielmos On November 21, 2014, SkyPharm entered into
a Loan Agreement with Dimitrios Goulielmos, former Chief Executive Officer and a current director of the Company, pursuant to which
the Company borrowed 330,000 ($401,115) from Mr. Goulielmos. The Loan bears an interest rate of 2% per annum and was due
and payable in full on May 11, 2015. On November 4, 2015, 130,000 ($142,860) in principal and the related accrued interest
of 733 ($806) was forgiven and the remaining balance of 200,000 will no longer accrue interest as part of the stock
purchase agreement with Grigorios Siokas on November 4, 2015 referenced above. As of December 31, 2016, 60,000 ($63,312)
of the loan was paid back. During the year ended December 31, 2017 an additional 70,500 ($84,755) was paid back and a principal
balance of 69,500 ($83,553) and 0.00 of accrued interest remains. In connection with the Decahedron SPA, on February
9, 2017, Decahedron, Medihelm S.A. and Nikolaos Lazarou entered into a liability transfer agreement whereby the loan previously
provided Decahedron to the Mr. Lazarou prior to the acquisition would be cancelled in exchange for Mr. Lazarous personal
assumption of approximately £172,310 ($233,118) owed to MediHelm S.A., a creditor of Decahedron. On December 19, 2017, the Company
entered into a stock purchase agreement with an officer and director of the Company, whereby for consideration of 80,000
($94,495) the Company purchased 20,000 shares of its common stock. As per the agreement, the sale and transfer of the shares occurred
on December 19, 2017, the date of signing, however the Company is entitled to pay the full consideration in tranches until July
2018. As of December 31, 2017, the Company has paid consideration of 28,000 ($33,073) and has an amount due to related party
of 52,000 ($61,422) recorded as accounts payable related party as of December 31, 2017. The shares were returned to the Company
in February 2018. As of the date of this filing, the Company has paid an additional consideration of 32,000 ($38,470) and
has an amount due to related party of 20,000 ($24,044). Except as set forth above, we have not entered
into any material transactions with any director, executive officer, and promoter, beneficial owner of five percent or more of
our common stock, or family members of such persons.</t>
  </si>
  <si>
    <t>CONVERTIBLE DEBT</t>
  </si>
  <si>
    <t>NOTE 7 - CONVERTIBLE DEBT</t>
  </si>
  <si>
    <t>November
15, 2017 Securities Purchase Agreement On
November 15, 2017, the Company entered into a Securities Purchase Agreement with institutional investors (the “Buyers”),
pursuant to which the Company issued on November 16, 2017 for a purchase price of $3,000,000, $3,350,000 in aggregate principal
amount of Senior Convertible Notes (the “Existing Notes”) to the Buyers, convertible into approximately 670,000 shares
of the Company’s common stock, par value $.001 per share (the “Common Stock”) at $5.00 per Share and five-year
warrants (the “Warrants”) to purchase an aggregate of 536,000 shares of Common Stock exercisable at $7.50 per share.
The Notes contained an original issue discount of $350,000. Of the $3,000,000 purchase price, $240,000 went directly to financing
costs (see below) and $74,000 went directly to legal fees such that the Company received net proceeds of $2,686,000. On
February 20, 2018, the Company entered into two separate Amendment and Exchange Agreements (“Exchange Agreements”)
with the two institutional investors for new senior convertible notes (“New Notes”) in exchange for existing notes.
Each New Note is identical in all material respects to the Existing Note, except that (i) the New Note was not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was deferred until April 20, 2018; and (iv) at any time on or before June 20, 2018, the Company had the right, at its option,
to redeem all, or any part, of the amounts then outstanding under such New Note in cash at a redemption price equal to 125% of
such amounts then outstanding under such New Note. The Company will repay the principal amount of the Notes in equal monthly installments
beginning on January 1, 2018 and repeating on the first business day of each calendar month thereafter until the fourteenth (14th)
month anniversary date of issue No interest shall accrue under the Notes unless and until an Event of Default (as defined) has
occurred and is not cured. As of June 30, 2018, no such event of default had occurred. On April 24, 2018, 670,001 per-delivery
shares were issued. Eighty-five (85%) percent of any cash proceeds received by the holders of the Notes from the sale of pre-delivery
shares issued as collateral shall be applied against the particular installment amount then due. The Notes are senior in right
of payment to all existing and future indebtedness except Permitted Indebtedness which includes $12 million of senior secured
indebtedness of the Company and its subsidiaries under the above described Synthesis loan agreements, plus a defined amount of
purchase money indebtedness in connection with bona fide acquisitions. The Company evaluated the debt modification in accordance
with ASC 470-50 and concluded that the debt qualified for debt extinguishment as the 10% cash flow test was met. As a result,
the Existing Notes were written off and the New Notes were recorded at fair value as of February 20, 2018. The Company wrote off
the remaining principal balance of $2,871,429 of the Existing Notes along with the remaining $2,596,838 of debt discounts related
to the Existing Notes of which $1,140,711 was a reduction to additional paid-in-capital representing the intrinsic value of the
existing beneficial conversion feature. The Company recorded the New Notes in the amount of $3,216,000 and a total debt discount
of $3,216,000 in relation to the intrinsic value of the new beneficial conversion feature of $2,880,000 and an original issue
discount of $336,000. This resulted in a net loss on extinguishment of debt in the amount of $1,464,698 and additional net equity
related to the beneficial conversion feature of $1,739,289. The
Notes are not convertible until April 18, 2018 pursuant to the February 20, 2018 amendment. Beginning April 20, 2018, the Holder
may convert the Notes into shares of Common Stock at the rate of $5.00 per share. In the event of an issuance of Common Stock
for a consideration less than the Conversion Price (other than Excluded Securities, as defined) the Conversion Price shall be
reduced to the price of the dilutive issuance, (the “Conversion Price”). Upon an Event of Default (as defined), the
Buyers may convert at an alternative conversion price equal to the lower of the then applicable Conversion Price or seventy-five
(75%) percent of the Volume-Weighted Average Price (as defined, the “VWAP”). The Company valued the beneficial conversion
feature of the Existing Notes at intrinsic value and recorded $1,140,711 to debt discount, of which $405,743 was amortized through
February 19, 2018. On February 20, 2018, the remaining debt discount was written off and the Company recorded a new debt discount
as discussed above. The
Notes are senior in right of payment to all existing and future indebtedness of the Company except Permitted Indebtedness (as
defined in the Note), including $12 million of senior secured indebtedness of the Company and its subsidiaries under an existing
senior loan agreement, plus defined amounts of purchase money indebtedness in connection with bona fide acquisitions. 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The
Warrants have a five-year term and are exercisable into 536,000 shares of Common Stock beginning May 16, 2018 or six months after
the issue date. The Warrants are exercisable at $7.50 per share subject to full ratchet anti-dilution protection (see above).
As of June 30, 2018, there were no anti-dilution trigger events. The Warrants will be exercisable on a cashless basis if a registration
statement is not effective covering the resale of the underlying Warrant Shares. The Company calculated the warrants at relative
fair value of $1,545,288, which was recognized as a discount to the Existing Notes of which $347,418 was amortized as interest
expense through February 19, 2018. On February 20, 2018, the remaining balance was reversed due to the Exchange Agreement as discussed
above. Conversion
of the Notes and exercise of the Warrants are each subject to a 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 The
Company filed, within thirty (30) days of the Closing, a registration statement covering one hundred fifty (150%) percent of the
maximum number of shares, underlying the Notes and Warrants pursuant to a registration rights agreement with the Buyers (the “Registration
Rights Agreement”). As
a condition to the closing of the Financing, each Buyer, severally, was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 On
November 15, 2017 in connection with the $3,350,000 Securities Purchase Agreement, Roth Capital Partners, LLC (“Roth”),
as the Company’s exclusive 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 The warrants are exercisable
six months after the issue date or May 16, 2018 and were valued at a fair value of $386,003 which was fully expensed during the
year ended December 31, 2017. The $240,000 cash commission was recorded as debt discount and will be amortized over the term of
the Notes. During
the six months ended June 30, 2018, there were principal conversions in the amount of $34,719 and the Company repaid principal
in the amount of $1,311,286, such that the remaining outstanding principal balance of the Notes as of June 30, 2018 is $2,109,281. The
Company recorded a total of $3,350,000 of debt discounts related to the above Existing Notes in the year ended December 31, 2017.
A total of $360,890 was amortized during the year ended December 31, 2017 and an additional $392,272 related to the debt discount
of the Existing Notes was amortized through February 19, 2018. As a result of the Exchange Agreement discussed above, the debt
discounts of the Existing Notes were written off and a total of $3,216,000 of debt discounts were recorded during the six months
ended June 30, 2018. The debt discounts are being amortized over the term of the debt. Amortization of the debt discounts of the
New Notes for the six months ended June 30, 2018 was $1,668,926.</t>
  </si>
  <si>
    <t>November
15, 2017 Securities Purchase Agreement On
November 15, 2017, the Company entered into a Securities Purchase Agreement with certain third party investors (the Buyers),
pursuant to which the Company has agreed to issue for a purchase price of $3,000,000, $3,350,000 in aggregate principal amount
of Senior Convertible Notes (the Notes) to the Buyers, convertible into 670,000 shares of the Companys common
stock, par value $.001 per share (the Common Stock) and warrants to purchase an aggregate of 536,000 shares of Common
Stock (the Warrants.) The Notes contained an original issue discount of $350,000. Of the $3,000,000 purchase price,
$240,000 went directly to financing costs (see below) and $74,000 went directly to legal fees such that the Company received net
proceeds of $2,686,000. The
Notes provide that the Company will repay the principal amount of the Notes in equal monthly installments beginning on January
1, 2018 and repeating on the first business day of each calendar month thereafter until the fourteenth month anniversary date
of issuance (each a Installment Date), and, subject to the Blocker (as defined below), the Company shall pre-deliver
up to 670,000 shares of Common Stock to the Buyers in connection therewith (the Pre-Delivery Shares). Eighty-five
(85%) percent of any cash proceeds received by the Buyers from the sale of Pre-Delivery Shares shall be applied against the particular
installment amount due on such Installment Date under the Note. No interest will accrue under the Notes unless and until an Event
of Default (as defined) has occurred and is not cured. As of December 31, 2017 and as of the date of filing, no such event of
default has occurred and no shares have been issued. The
Notes are convertible at any time by the Holder into shares of Common Stock at the rate of $5.00 per share. In the event of an
issuance of Common Stock for a consideration less than the Conversion Price (other than Excluded Securities, as defined) the Conversion
Price shall be reduced to the price of the dilutive issuance, (the Conversion Price). Upon an Event of Default (as
defined), the Buyers may convert at an alternative conversion price equal to the lower of the then applicable Conversion Price
or seventy-five (75%) percent of the Volume-Weighted Average Price (as defined, the VWAP). The Company valued the
beneficial conversion feature at intrinsic value and has recorded $1,140,711 to debt discount, which will be amortized over the
life of the Notes. The
Notes are senior in right of payment to all existing and future indebtedness of the Company except Permitted Indebtedness (as
defined in the Note), including $12 million of senior secured indebtedness of the Company and its subsidiaries under an existing
senior loan agreement, plus defined amounts of purchase money indebtedness in connection with bona fide acquisitions. 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The
Warrants have a five-year term and are exercisable into 536,000 shares of Common Stock beginning May 16, 2018 or six months after
the issue date. The Warrants are exercisable at $7.50 per share subject to full ratchet anti-dilution protection (see above).
As of December 31, 2017 and through the date of filing, there were no anti-dilution trigger events. The Warrants will be exercisable
on a cashless basis if a registration statement is not effective covering the resale of the underlying Warrant Shares. The Company
calculated the warrants at relative fair value of $1,545,288, which was recognized as a discount to the Notes and is being amortized
as interest expense over the remaining term of the Notes. Conversion
of the Notes and exercise of the Warrants are each subject to a 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 The
Company filed, within thirty (30) days of the Closing, a registration statement covering one hundred fifty (150%) percent of the
maximum number of shares, underlying the Notes and Warrants pursuant to a registration rights agreement with the Buyers (the Registration
Rights Agreement). As
a condition to the closing of the Financing, each Buyer, severally, will be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VWAP of the Companys
Common Stock for three (3) trading days is less than $1.50 per share, the Company may further restrict the Buyers from selling
at less than $1.50 per share; provided that the portion of the Notes subject to redemption on each Installment Date shall thereafter
double. On
November 15, 2017 in connection with the $3,350,000 Securities Purchase Agreement, Roth Capital Partners, LLC (Roth),
as the Companys exclusive 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 The warrants are exercisable
six months after the issue date or May 16, 2018 and were valued at a fair value of $386,003 which was fully expensed during the
year ending December 31, 2017. The $240,000 cash commission was recorded as debt discount and will be amortized over the term
of the Notes. During
the year ended December 31, 2017, there were no principal conversions and the Company repaid principal in the amount of $239,286,
such that the remaining outstanding principal balance of the Notes as of December 31, 2017 is $3,110,714. The
Company recorded a total of $3,350,000 of debt discounts related to the above Notes during the year ended December 31, 2017. The
debt discounts are being amortized over the term of the debt. Amortization of the debt discounts for the year ended December 31,
2017 was $360,890.</t>
  </si>
  <si>
    <t>DEBT</t>
  </si>
  <si>
    <t>NOTE 8 - DEBT</t>
  </si>
  <si>
    <t>On
November 16, 2015, the Company entered into a Loan Agreement with Panagiotis Drakopoulos, former Director and former Chief Executive
Officer, pursuant to which the Company borrowed €40,000 ($43,624) as a note payable from Mr. Drakopoulos. The note bears
an interest rate of 6% per annum and was due and payable in full on November 15, 2016. During the year ended December 31, 2017,
the Company repaid €17,000 ($20,437) of principal and €2,060 ($2,477) of accrued interest. During the six months ended
June 30, 2018, the Company paid back an additional €10,000 ($11,681). As of June 30, 2018, the Company has an outstanding
principal balance of €13,000 ($15,185) and accrued interest of €2,688 ($3,140). On
January 18, 2018, the Company entered into a Loan Agreement with a third party, pursuant to which the Company borrowed €75,000
($87,608). The note bore an interest rate of 6.5% per annum and had a maturity date of January 17, 2019. The note is secured by
a personal guaranty of Grigorios Siokas. During the six months ended June 30, 2018, the Company has repaid the loan and the related
accrued interest of €1,748 ($2,042) in full. On
March 16, 2018, the Company entered into a Loan Agreement with a third party, pursuant to which the Company borrowed €1,500,000
($1,752,150) as a note payable. The note bears an interest rate of 4.7% per annum and has a maturity date of March 18, 2019. As
of June 30, 2018, the Company has an outstanding principal balance of €1,500,000 ($1,752,150) and accrued interest of €20,089
($23,466) related to this note. On
April 2, 2018, the Company entered into a Loan Agreement with a third party, pursuant to which the Company borrowed €5,000
($5,841) as a note payable. The note bears no interest and no stated maturity date. As of June 30, 2018, the Company has an outstanding
principal balance of €5,000 ($5,841) related to this note.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as amended
is secured by a personal guaranty of Grigorios Siokas, which is secured by a pledge of 1,000,000 shares of common stock of the
Company owned by Mr. Siokas. On
September 13, 2016, Sky 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216,736) as a result of the
lender having advanced $174,000 (€164,898) in September 2016, $100,000 (€94,769) in October 2016, $250,000 (€236,922)
in November 2016, $452,471 (€428,800) in December 2016, $155,516 (€129,360) in January 2017, $382,327 (€318,023)
in July 2017 and $70,000 (€58,227) in December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shall be
repayable upon the earlier of (i) seventy-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On
April 18, 2018, the Company entered into an amendment with the Lender that was effective as of January 1, 2018, pursuant to which
the maturity dates for all advances was extended to December 31, 2021. Additionally, the interest rate was amended such that the
interest rate for all advances is 4% plus the 3-Month Libor rate. The Loan Facility also forgave €32,468 ($40,000) in fees
related to the July 6, 2017 advance. As a result, the Company reduced the unamortized portion of debt discount that related to
those fees and recorded a gain on debt settlement of €19,763 ($23,924). As
of June 30, 2018, the outstanding balance under this note was $3,078,442 (€2,635,427) and accrued interest expense of $315,306
(€269,930) has been recorded. The
Company recorded a total of €155,060 ($191,034) in debt discounts related to this note in prior years. The debt discounts
are being amortized over the term of the debt. As a result of the April 18, 2018 amendment, the Company reduced the unamortized
debt discount of €20,237 ($23,639). The Company amortized a total of €92,661 ($114,158) in prior years. Amortization
of the debt discounts for the six months ended June 30, 2018 was €31,405 ($38,016). Bridge
Loans On
March 16, 2017 and March 20, 2017, SkyPharm entered into loan agreements with the Synthesis Peer-To Peer-Income Fund (the “Bridge
Loans”). The Bridge Loans provided to SkyPharm loans of €41,590 ($50,000) and €100,000 ($120,220), respectively,
during the year ended December 31, 2017. The Bridge Loans accrue interest at a rate of 10% per annum and were repayable on April
16, 2017 and April 20, 2017, respectively, together with all other amounts then accrued and unpaid. On April 16, 2017, the maturity
dates were amended for no additional consideration or change in terms and conditions. The maturity dates of both loans were amended,
and they matured on May 16, 2017 and May 20, 2017, respectively. Pursuant to the April 18, 2018 agreement and effective January
1, 2018, the Company reached an agreement with Synthesis Peer-To-Peer Income Fund such that the March 20, 2017 loan would have
a fixed USD payoff amount of $106,542. As a result of this agreement the Company recorded a gain on settlement of debt of €16,667
($20,175) related to the reduction of the USD payoff amount and an additional gain on settlement of debt of €3,950 ($4,781)
related to interest that had accrued on the original amount of the loan. The Company has accrued interest expense of an aggregate
total of €12,103 ($14,138) for both loans and the outstanding balances of these loans was €42,805 ($50,000) and €91,209
($106,542), respectively, as of June 30, 2018. On
May 5, 2017, SkyPharm entered into a loan agreement with Synthesis Peer-To-Peer Income Fund for €28,901 ($34,745). The loan
accrues interest at a rate of 10% per annum and matured on September 30, 2017. The Company has accrued interest expense of €2,869
($3,351) and the outstanding balance on this loan was €29,745 ($34,745) as of June 30, 2018. On
April 18, 2018, the Company entered into an amendment pursuant to which the maturity dates for all of the above Bridge Loan advances
were extended to December 31, 2021 for no additional consideration. Additionally, the interest rate was amended such that, effective
January 1, 2018, the interest rate for all advances is 4% plus the 3-Month Libor rate.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3,388,00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464,000) secured against SkyPharm’s receivables
from the sale of branded and generic pharmaceutical sales. In the event that accounts receivable becomes uncollectible, the
Company will be obligated to pay back the notes in full.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ompany obtained consents from Synthesis Peer-to-Peer Income Fund in connection with obtaining the Lender. On
November 16, 2017, SkyPharm signed an amended agreement with Synthesis Structured Commodity Trade Finance Limited that increased
the maximum aggregate facility limit from €2,000,000 ($2,464,000) to €6,000,000 ($7,392,000). All other terms of the
original agreement remain the same. On
May 16, 2018, SkyPharm S.A., as Commodity Buyer, entered into a Supplemental Deed of Amendment (the “Deed”) relating
to a Trade Finance Facility dated May 12, 2017, as amended, with Synthesis Structured Commodity Trade Finance Limited (“Synthesis”),
as Loan Receivables Originator. Under the Trade Finance Facility (the “TFF”) first entered into on May 12, 2017, as
amended, there was a principal balance of €5,866,910 outstanding as of March 31, 2018. SkyPharm made a payment of €1,000,000
($1,168,100) of interest and principal on May 31, 2018 under the terms and conditions of the Deed. Additionally, the maturity
date for the facility has been amended such that, the full principal amount is to be repaid no later than May 31, 2021, subject
to a repayment schedule to be agreed upon by SkyPharm and Synthesis Structure Commodity Trade Finance Limited. Synthesis Structure
Commodity Trade Finance Limited may extend this final repayment date at its sole discretion. The
TFF was amended to provide, among other things:
• A
listing of approved purchasers;
• To
permit SkyPharm to request Synthesis to make payments under the TFF directly to SkyPharm so that SkyPharm can discharge its
obligations to a commodity seller directly;
• To
prohibit SkyPharm from entering into a commodity contract which grants more than seventy-five (75) days delay between the
payment for products and receipt of the purchase price and placed other limitations on terms of commodity contracts;
• If
Grigorios Siokas, CEO of Cosmos Holdings Inc. (“Cosmos”), ceases to own or control at least fifty-one (51%) percent
of the shares of Cosmos, or SkyPharm ceases to be a wholly-owned subsidiary of Cosmos, either event shall constitute an Event
of Default (as defined);
• The
maximum aggregate amount of the TFF is €15,000,000, although there is no commitment for any future loans under the TFF;
• The
interest rate on the TFF for: (i) all lending in U.S. dollars is the one-month LIBOR plus six (6%) percent margin; and (ii)
for all lending in Euro, the one-month Euribor Rate plus six (6%) percent per annum, commencing June 1, 2018. Synthesis
is permitted to terminate the TFF at any time and demand repayment of all outstanding principal and interest in full within six
(6) months from the date of notification. The
Deed is conditioned upon, among other things, execution and perfection of a Bulgarian Amended Pledge (“BAP”) having
priority over the Bulgarian Pledge Accounts with Unicredit Bulbank AD; and the Approved Purchasers are to make all payments to
SkyPharm directly to the BAP. On
May 16, 2018, SkyPharm and Synthesis also entered into an Account Merge Agreement (the “Pledge”) as a requirement
under the above-described Deed. Under the Pledge, Synthesis is to receive a first ranking securities interest in SkyPharm’s
outstanding receivables under the Bulgarian bank account. During
the six months ended June 30, 2018, the Company borrowed an additional €270,000 ($315,386) in funds. The current draw on
the SkyPharm Facility is €4,866,910 ($5,685,038) and the Company has accrued €423,690 ($349,485) in monthly fees related
to this agreement. The
Company has recorded a total debt discount of €117,338 ($137,063) in origination fees associated with these loans, which
will be amortized over the term of the agreements. Amortization of debt discount for year ended December 31, 2017 was €61,295
($69,269). Amortization of the debt discount for the six months ended June 30, 2018 was €56,043 ($67,841) and resulted in
the full amortization of the debt discount. Distribution
and Equity Agreement As
discussed in Note 4 above, the Company entered into a Distribution and Equity Acquisition Agreement with Marathon. The Company
was appointed the exclusive distributor of the Products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4, the Company attributed no value to the shares received in Marathon pursuant to (a) above. In relation to
the CAD $ 2 million cash received noted in (b) above, the Company accounted for its obligation to issue a variable number of the
Company’s Common Shares as Share-settled debt obligation in accordance with ASC 480 measured at fair value or the settlement
amount of $1,554,590 (CAD $ 2 million). If settlement were to occur on June 30, 2018, the Company would be required to issue 328,500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instruments
issued by the Company were not affected. None
of the above loans were made by any related parties.</t>
  </si>
  <si>
    <t>On
March 4, 2015, the Company entered into a $9,000 Loan Agreement with Mr. Angelo Drakopoulos, pursuant to which Mr. Drakopoulos
paid a $9,000 outstanding bill on behalf of the Company. The loan bears an interest rate of 8% per annum and was due and payable
in full on May 5, 2016. As of December 31, 2017, the Company has repaid the principal balance under this note of $9,000 and the
related accrued interest expense of $1,463 in full. On
November 5, 2015, the Company entered into a Loan Agreement pursuant to which the Company borrowed 20,000 ($21,812), of
which proceeds of 10,000 ($10,906) have been received as of December 31 2016. The loan bears an interest rate of 1% per
annum and was due and payable in full on November 5, 2016. The Company repaid 2,000 ($2,110) as of December 31, 2016. During
the year ended December 31, 2017, the Company repaid the outstanding balance of 8,000 ($9,618) and accrued interest of 115
($138) in full and reversed the 10,000 ($12,022) receivable that was never received. On
November 5, 2015, the Company entered into a Loan Agreement pursuant to which the Company borrowed 80,000 ($87,248) of which
proceeds of 70,000 ($76,342) have been received as of December 31, 2016. The loan bears an interest rate of 5% per annum
and was due and payable in full on November 5, 2016. As of December 31, 2016, the outstanding balance was 65,000 ($68,588).
During the year ended December 31, 2017, the Company repaid 55,000 ($66,121) of principal and 3,400 ($4,087) in accrued
interest in full and also reversed the 10,000 ($12,022) receivable that was never received. On
November 16, 2015, the Company entered into a Loan Agreement with Panagiotis Drakopoulos, former Director and former Chief Executive
Officer, pursuant to which the Company borrowed 40,000 ($43,624) as a note payable from Mr. Drakopoulos. The note bears
an interest rate of 6% per annum and was due and payable in full on November 15, 2016. During the year ended December 31, 2017,
the Company repaid 17,000 ($20,437) of principal and 2,060 ($2,477) of accrued interest in full. During
the year ended December 31, 2015, the Company borrowed 30,000 ($32,718) as a loan payable from Mr. Panagiotis Drakopoulos,
former Director and former Chief Executive Officer. The loan had no formal agreement and bore no interest. During the year ended
December 31, 2016, the Company repaid 13,000 ($13,718) of the loan. During the year ended December 31, 2017 the Company
repaid the remaining 17,000 ($20,437) in full. During
the year ended December 31, 2015, the Company borrowed 30,000 ($32,718) from a third party. There was no formal agreement
and the loan bore no interest. During the year ended December 31, 2016 the Company repaid the 30,000 ($31,656) loan in full. On
January 6, 2016, the Company entered into a Loan Agreement pursuant to which the Company borrowed 150,000 ($158,280). The
loan bore an interest rate of 1% per annum and is due and payable in full on February 6, 2016. As of December 31, 2016, the Company
repaid the loan in the amount of 150,000 ($158,280) and accrued interest of 458 ($483) in full. On
February 5, 2016, the Company entered into a Loan Agreement pursuant to which the Company borrowed 20,000 ($21,104). The
loan bore an interest rate of 6% and had no maturity date. During the year ended December 31, 2017, the Company repaid the 20,000
($24,044) loan and accrued interest of 1,020 ($1,226) in full. On
March 4, 2016, the Company entered into a Loan Agreement pursuant to which the Company borrowed 50,000 ($52,760) from a
third party. On May 04, 2016, the Company entered into a Loan Agreement pursuant to which the Company borrowed an additional 50,000
($52,760). The loans bore an interest rate of 6% and a maturity date of March 4, 2017 and May 4, 2017, respectively. During the
year ended December 31, 2017, the Company repaid both loans in the amount of 100,000 ($120,220) and accrued interest of
1,175 ($1,413) in full. On
April 19, 2016, the Company entered into a Loan Agreement pursuant to which the Company borrowed 100,000 ($105,520). The
loan bore an interest rate of 6% and matured on April 19, 2017. During the year ended December 31, 2017, the Company repaid the
loan in the amount of 100,000 ($120,220) and accrued interest of 3,100 ($3,727) in full. On
April 22, 2016, the Company entered into a Loan Agreement pursuant to which the Company borrowed 38,000 ($40,098). The loan
bore an interest rate of 6% and matured on April 22, 2017. During the year ended December 31, 2017, the Company repaid the loan
in the amount of 38,000 ($45,684) and accrued interest of 1,777 ($2,136) in full. On
May 24, 2016, the Company entered into a Loan Agreement pursuant to which the Company borrowed 50,000 ($52,760). The loan
bore an interest rate of 6% and matured on May 24, 2017. During the year ended December 31, 2017, the Company repaid the principal
balance of 50,000 ($60,110) and accrued interest of 1,275 ($1,533) in full. On
October 18, 2016, the Company entered into a Loan Agreement pursuant to which the Company borrowed 10,000 ($10,552). The
loan bore an interest rate of 10% and will mature on October 18, 2017. During the year ended December 31, 2017, the Company repaid
the principal balance of 10,000 ($12,022) and accrued interest of 545 ($655) in full.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as amended
is secured by a personal guaranty of Grigorios Siokas, which is secured by a pledge of 1,000,000 shares of common stock of the
Company owned by Mr. Siokas. On
September 13, 2016, Sky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216,736) as a result of the
lender having advanced $174,000 (164,898) in September 2016, $100,000 (94,769) in October 2016, $250,000 (236,922)
in November 2016, $452,471 (428,800) in December 2016, $155,516 (129,360) in January 2017, $382,327 (318,023)
in July 2017 and $70,000 (58,227) in December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shall be
repayable upon the earlier of (i) seventy 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As
of December 31, 2017, the outstanding balance under this note was $3,117,287 (2,592,986) and accrued interest expense of
$221,657 (184,376) has been recorded. As
of December 31, 2017 and 2016, the Company recorded 35,060 ($42,149) and 120,000 ($126,624) in debt discounts, respectively,
related to this note. The debt discounts are being amortized over the term of the debt. During the year ended December 31, 2016
the Company amortized a total of 13,103 ($14,507). Amortization of the debt discounts for the year ended December 31, 2017
was 78,154 ($88,322). Bridge
Loans On
March 16, 2017 and March 20, 2017, SkyPharm entered into loan agreements with the Synthesis Peer-To Peer-Income Fund (the Bridge
Loans). The Bridge Loans provided to SkyPharm loans of 41,590 ($50,000) and 100,000 ($120,220), respectively.
The Bridge Loans accrue interest at a rate of 10% per annum and were repayable on April 16, 2017 and April 20, 2017, respectively,
together with all other amounts then accrued and unpaid. On April 16, 2017, the maturity dates were amended for no additional
consideration or change in terms and conditions. The maturity dates of both loans were amended, and they matured on May 16, 2017
and May 20, 2017, respectively. The Company has accrued interest expense of an aggregate total of 10,690 ($12,851) for both
loans and the outstanding balances of these loans was 41,590 ($50,000) and 100,000 ($120,220), respectively, as of
December 31, 2017. On
May 5, 2017, SkyPharm entered into a loan agreement with Synthesis Peer-To-Peer Income Fund for 28,901 ($34,745). The loan
accrues interest at a rate of 10% per annum and matured on September 30, 2017. The Company has accrued interest expense of 1,908
($2,294) and the outstanding balance on this loan was 28,901 ($34,745) as of December 31, 2017.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3,306,05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404,400) secured against SkyPharms receivables
from the sale of branded and generic pharmaceutical sales. In the event that accounts receivable becomes uncollectible, the
Company will be obligated to pay back the notes in full.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urrent draw on the SkyPharm Facility is 5,596,910 ($6,728,606) and the Company has accrued 312,828 ($376,082) in
monthly fees related to this agreement. The Company obtained consents from Synthesis Peer-to-Peer Income Fund in connection with
obtaining the Lender. On November 16, 2017, SkyPharm signed an amended agreement with Synthesis Structured Commodity Trade Finance
Limited that increased the maximum aggregate facility limit from 2,000,000 ($2,404,400) to 6,000,000 ($7,213,200).
All other terms of the original agreement remain the same. The
Company has recorded a total debt discount of 104,338 ($125,435) in origination fees associated with these loans, which
will be amortized over the term of the agreements. Amortization of debt discount for year ended December 31, 2017 was 61,295
($69,269). None
of the above loans were made by any related parties.</t>
  </si>
  <si>
    <t>COMMITMENTS AND CONTINGENCIES</t>
  </si>
  <si>
    <t>NOTE 9 - COMMITMENTS AND CONTINGENCIES</t>
  </si>
  <si>
    <t>Legal
Matters From
time to time, the Company may be involved in litigation relating to claims arising out of the Company’s operations in the
normal course of business. As of June 30, 2018, there were no pending or threatened lawsuits that could reasonably be expected
to have a material effect on the results of the Company’s operations. Operating
Leases The
Company conducts its operations from an office located in Chicago, Illinois for which beginning in January 2015, the monthly rent
expense is $709, which has been paid through December 31, 2017. The lease expired as of May 31, 2017, however, the Company has
negotiated and entered into a two-year amendment to that lease that commenced as of June 1, 2017 through May 31, 2019. The monthly
rate from June 1, 2017 through May 31, 2018 is $709 per month and increases to $730 per month from June 1, 2018 through May 31,
2019. Rent expense for the three and six months ended June 30, 2018 was $2,147 and $4,272, respectively. Rent expense for the
three and six months ended June 30, 2017, was $2,126 and $4,251, respectively. The
offices of Amplerissimo are located a t 9, Vasili, Michaelidi Street, 3026, Limassol, Cyprus. The Company had a one-year lease
which commenced on July 29, 2013 and was last renewed through July 2018, at the rate of €110 ($124) per month. Rent expense
for the three and six months ended June 30, 2018 was €330 ($399) and €660 ($799), respectively. Rent expense for the
three and six months ended June 30, 2017 was €330 ($358) and €660 ($715), respectively The
offices of SkyPharm are located at 5, Agiou Georgiou Street 57001, Pylaia, Thessaloniki, Greece. The Company has a six-year lease
that commenced on September 1, 2014 at the rate of €4,325 ($4,802) per month. In December 2015, the lease was revised to
include an additional rental of the first floor at a rate of €800 ($886) per month. The lease was further revised in March
2016 to include another additional rental of the first floor at a rate of €800 ($886) per month beginning in May 2016. On
May 30, 2016, the lease was revised again to include an additional rental of space at a rate of €1,825 ($2,021) per month
beginning in June 2016. On March 23, 2017, SkyPharm entered into an additional three-year lease at a rate of €1,250 per
month that commenced May 2017. As a result, the total monthly lease amount is now €7,750 ($8,758) per month. Rent expense
for the three and six months ended June 30, 2018 was €27,000 ($32,684) and €54,000 ($65,367) respectively. Rent expense
for the three and six months ended June 30, 2017 was €23,250 ($25,198) and €46,500 ($50,397), respectively. The
offices of Decahedron are located at Unit 11, Spire Greene Centre, Flex Meadow, Harlow, CM19 5TR, Essex, U.K., for which we pay
approximately ₤1,908 ($2,470) per month, under an amendment to a lease dated October 25, 2011, which commenced on October
25, 2016 and expires on October 24, 2021. Rent expense for the six months ended June 30, 2018 and from the date of acquisition
through June 30, 2017 was ₤11,450 ($15,753) and ₤9,542 ($12,076), respectively. Future
minimum operating lease commitments consisted of the following at June 30, 2018:
Years
Ended December 31, Amount (USD)
Remainder
2018 $ 82,659
2019 $ 160,034
2020 $ 72,281
2021 $ 25,191
2022
$ -
Thereafter $ -
Total $ 340,165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 shares of common stock of the Company, none of which have been issued
to date, and issuable as follows in equal parts to each seller:
• 50,000
shares upon the successful conclusion of Preclinical Trials.
• 50,000
shares upon the conclusion of Phase I testing.
• 50,000
shares upon the conclusion of Phase II testing.
• 5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 The Company is in the process of locating a
suitable lab to conduct the Preclincal trial phase, which has not yet begun as of the date of filing. Letter
of Intent On
June 21, 2017, the Company signed a Letter of Intent (LOI) to acquire the outstanding shares of CC Pharma GmbH, a leading re-importer
of EU pharmaceuticals to Germany. Under the terms of the LOI, Cosmos Holdings holds the exclusive right to complete its due diligence
process and complete the transaction by October 31, 2017. In connection with the non-binding LOI, the Company is required to pay
a non-refundable fee of €400,000 ($454,800) to the shareholders of CC Pharma GmbH in connection with the costs of due diligence
and the exclusive right to negotiate the terms of the definitive agreements. On July 6, 2017, the Company paid the €400,000
($454,800) to CC Pharma GmbH and the Company has recorded an expense of €400,000 ($454,800) for the year ended December
31, 2017.The Company recorded an additional $100,000 in due diligence fees in the six months ended June 30, 2018. The Company
did not enter into any definitive agreements by June 30, 2018 and is currently negotiating with CC Pharma for an extension. The
Company makes no assurances that the parties will enter into any definitive agreements in the future. Placement
Agreement On
August 8, 2017, the Company entered into an agreement with a third-party placement agent (the “Agent”) who will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In connection with the Company’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as of May 16, 2018. Advisory
Agreement On
April 18, 2018, SkyPharm S.A. entered into a ten-year Advisory Agreement with Synthesis Management Limited (the “Advisor”).
The Advisor was retained to assist SkyPharm to secure corporate finance capital. The Advisor shall be paid €104,000 per
year during the ten-year term. Stock
Purchase Agreement On
June 23, 2018, the Company entered into a Stock Purchase Agreement to purchase all of the capital stock of Cosmofarm Ltd., a pharmaceutical
wholesaler based in Athens, Greece. The principal of the selling shareholder is Panagiotis Kozaris, who will remain with Cosmofarm
as a director and chief operating officer once it becomes a wholly-owned subsidiary of the Company. Grigorios Siokas, the Company’s
CEO, shall become the new CEO of Cosmofarm. Mr. Kozaris had no prior relationship to the Company other than as an independent
shareholder. The
purchase price payable in cash is €700,000. Closing of the acquisition is subject to satisfactory completion of due diligence,
delivery of audited and interim financial statements of Cosmofarm subject to being audited by PCAOB auditors, no material adverse
change in the business or financial condition of Cosmofarm, all necessary consents and approvals to complete the acquisition have
been obtained and other customary closing conditions. As of June 30 2017, Cosmofarm is undergoing an audit of the company’s
financial statements for the last two years by a PCAOB audit firm, the SPA has not closed and Cosmos has not paid the €700,000.</t>
  </si>
  <si>
    <t>Legal Matters From time to time, the Company may be involved
in litigation relating to claims arising out of the Companys operations in the normal course of business. As of December
31, 2017, there were no pending or threatened lawsuits that could reasonably be expected to have a material effect on the results
of the Companys operations. Operating Leases The Company conducts its operations
from an office located in Chicago, Illinois for which beginning in January 2015, the monthly rent expense is $709, which has been
paid through December 31, 2017. The lease expired as of May 31, 2017, however, the Company has negotiated and entered into a two-year
amendment to that lease that commenced as of June 1, 2017 through May 31, 2019. The monthly rate from June 1, 2017 through May
31, 2018 is $709 per month and increases to $730 per month from June 1, 2018 through May 31, 2019. Rent expense for the years ended
December 31, 2017 and 2016, was $8,502 and $4,960, respectively. The offices of Amplerissimo are located
a t 9, Vasili, Michaelidi Street, 3026, Limassol, Cyprus. The Company had a one-year lease which commenced on July 29, 2013 and
was last renewed through July 2018, at the rate of 110 ($124) per month. Rent expense for the years ended December 31, 2017
and 2016 was 1,320 ($1,492) and 1,320 ($1,462), respectively. The offices of SkyPharm are located
at 5, Agiou Georgiou Street 57001, Pylaia, Thessaloniki, Greece. The Company has a six-year lease that commenced on September 1,
2014 at the rate of 4,325 ($4,802) per month. In December 2015, the lease was revised to include an additional rental of
the first floor at a rate of 800 ($886) per month. The lease was further revised in March 2016 to include another additional
rental of the first floor at a rate of 800 ($886) per month beginning in May 2016. On May 30, 2016, the lease was revised
again to include an additional rental of space at a rate of 1,825 ($2,021) per month beginning in June 2016. On March 23,
2017, SkyPharm entered into an additional three year lease at a rate of 1,250 per month that commenced May 2017As a result,
the total monthly lease amount is now 7,750 ($8,758) per month. Rent expense for the years ended December 31, 2017 and 2016
was 103,000 ($116,400) and 80,675 ($89,323) respectively. The offices of Decahedron are located
at Unit 11, Spire Greene Centre, Harlow, CM19 5TR, Essex, U.K., for which we pay approximately ₤1,908 ($2,470) per month,
under an amendment to a lease dated October 25, 2011, which commenced on October 25, 2016 and expires on October 24, 2021. Rent
expense from the date of acquisition through December 31, 2017 was ₤20,992 ($27,180). Future minimum operating lease commitments
consisted of the following at December 31, 2017:
Year Ended December 31, Amount (USD)
2018 $ 170,394
2019 $ 164,463
2020 $ 74,255
2021 $ 25,813
2022 $ -
Thereafter $ -
$ 434,925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 shares of common stock of the Company, none of which have been issued to date, and issuable as follows in equal parts
to each seller:
· 50,000 shares upon the successful conclusion of Preclinical Trials.
· 50,000 shares upon the conclusion of Phase I testing.
· 50,000 shares upon the conclusion of Phase II testing.
· 5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 The Company is in the process of locating a suitable lab to conduct the preclincal trial phase,
which has not yet begun as of the date of filing. Letter of Intent On June 21, 2017, the Company signed a new
Letter of Intent (LOI) to acquire the outstanding shares of CC Pharma GmbH, a leading re-importer of EU pharmaceuticals to Germany.
Under the terms of the LOI, Cosmos Holdings holds the exclusive right to complete its due diligence process and complete the transaction
by October 31, 2017. In connection with the non-binding LOI, the Company is required to pay a non-refundable fee of 400,000
($454,800) to the shareholders of CC Pharma GmbH in connection with the costs of due diligence and the exclusive right to negotiate
the terms of the definitive agreements. On July 6, 2017, the Company paid the 400,000 ($454,800) to CC Pharma GmbH and the
Company has recorded an expense of 400,000 ($454,800) for the year ended December 31, 2017. The Company did not enter into
any definitive agreements by December 31, 2017 and is currently negotiating with CC Pharma for an extension. The Company makes
no assurances that the parties will enter into any definitive agreements in the future. Placement Agreement On August 8, 2017, the Company entered into
an agreement with a third party placement agent (the Agent) who will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As of the year ended December 31, 2017 through the date of filing, there have been no such placements made.</t>
  </si>
  <si>
    <t>EARNINGS PER SHARE</t>
  </si>
  <si>
    <t>NOTE 10 - EARNINGS PER SHARE</t>
  </si>
  <si>
    <t xml:space="preserve">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17 and 2016 utilizing the treasury stock method. The computations of basic and diluted per share data were
as follows:
12/31/2017 12/31/2016
Numerator for Basic and Diluted Earnings Per Share:
Net (loss) income $ (6,209,768 ) $ (601,002 )
Denominator for Basic Earnings Per Share:
Weighted Average Shares 12,780,813 12,564,824
Potentially Dilutive Common Shares - -
Adjusted Weighted Average Shares 12,780,813 12,564,824
Basic and Diluted Net (Loss) Income per Share (0.49 ) (0.05 ) The following table summarized the potential
shares of Common Stock that were excluded from the computation of diluted net loss per share for the years ended December 31, 2017
and 2016 as such shares would have had an anti-dilutive effect:
2017 2016
Common Stock Warrants 38,824 -
Common Stock Options 16,240 80,741
Convertible Debt 622,142 -
Total 677,206 80,741 </t>
  </si>
  <si>
    <t>STOCK OPTIONS AND WARRANTS</t>
  </si>
  <si>
    <t>NOTE 11 - STOCK OPTIONS AND WARRANTS</t>
  </si>
  <si>
    <t xml:space="preserve">On
January 1, 2017 the Company entered into a two-year agreement whereby the employee was granted compensation of €1,000 per
month and an annual retainer of 25,000 stock options as compensation for being appointed the International Finance Manager of
the Company. On January 1, 2018, 25,000 options were granted to the employee. These options have an exercise period of four years
with an exercise price of $1.00. In the event that he ceases to work for the Company for any reason, he will be entitled to a
pro rata portion of the annual options. The options vest monthly, with a total of 12,500 options fully vested as of June 30, 2018.
The options were valued at $242,002 using the Black Scholes Option Pricing Model with the following inputs: stock price on measurement
date: $10.20; Exercise price: $1.00; Option term: 4 years; Computed volatility: 120.92%. The fair value of the options will be
amortized over a year with $120,006 expensed during the six months ended June 30, 2018. As
of June 30, 2018, there were 74,000 options outstanding and 61,500 options exercisable with expiration dates commencing October
2020 and continuing through January 2022. A
summary of the Company’s option activity during the six months ended June 30, 2018 is presented below:
Weighted
Weighted Average
Average Remaining Aggregate
Number
of Exercise Contractual Intrinsic
Options Shares Price Term Value
Balance
Outstanding, December 31, 2017 49,000 $ 1.49 3.19 $ 426,800
Granted 25,000 1.00 4.00 -
Forfeited - - - -
Exercised - - - -
Expired - - - -
Balance
Outstanding, June 30, 2018 74,000 $ 1.32 2.97 376,340
Exercisable,
June 30, 2018 61,500 $ 1.39 2.86 $ 308,715 As
of June 30, 2018, there were 589,600 warrants outstanding and exercisable with expiration dates of May 2023. A
summary of the Company’s warrant activity during the six months ended June 30, 2018 is presented below:
Weighted
Weighted Average
Average Remaining Aggregate
Number
of Exercise Contractual Intrinsic
Warrants Shares Price Term Value
Balance
Outstanding, December 31, 2017 599,640 $ 7.65 5.29 $ -
Granted - - - -
Forfeited - - - -
Exercised - - - -
Expired (10,040 ) - - -
Balance
Outstanding, June 30, 2018 589,600 $ 7.27 4.88 $ 75,576
Exercisable,
June 30, 2018 589,600 $ 7.27 4.88 $ 75,576 </t>
  </si>
  <si>
    <t xml:space="preserve">On January 5, 2013, the Company granted 96,000
options to a former director, 72,000 of which were forfeited in a subsequent period. The options have an exercise period of four
years with an exercise price of $1.00. In the event that the former director ceases to serve on the Board of Directors for any
reason, the Director is entitled to a pro-rata portion of the annual options. The options were valued at $43,151 using the Black
Scholes Option Pricing Model with the following inputs: stock price on measurement date: $1.80; Exercise price: $1.00; Option term:
4 years; Computed volatility: 448%. On November 4, 2016, the Board of Directors authorized the exercise of stock options held by
the former director to purchase 24,000 shares of common stock. On October 1, 2016 the Company granted 12,000
options to an employee of the Company as compensation for being appointed the US Finance Manager of the Company. The options have
an exercise period of four years with an exercise price of $2.00. In the event that he ceases to work for the Company for any reason,
he will be entitled to a pro rata portion of the annual options. The options vest monthly with 12,000 options fully vested as of
December 31, 2016. The options were valued at $65,290 using the Black Sholes Option Pricing Model with the following inputs: stock
price on measurement date: $5.80; Exercise price: $2.00; Option term: 4 years; Computed volatility: 159%. The Company expensed
$16,636 as of December 31, 2016. During the year ended December 31, 2017 the Company has expensed an additional $48,655. On January 1, 2017 the Company entered into
an agreement whereby the employee was granted compensation of 1,000 per month and an annual retainer of 25,000 stock options
as compensation for being appointed the International Finance Manager of the Company. The options have an exercise period of four
years with an exercise price of $1.00. In the event that he ceases to work for the Company for any reason, he will be entitled
to a pro rata portion of the annual options. The options vest monthly, with a total of 25,000 options fully vested as of December
31, 2017. The options were valued at $195,307 using the Black Scholes Option Pricing Model with the following inputs: stock price
on measurement date: $8.20; Exercise price: $1.00; Option term: 4 years; Computed volatility: 136.76%. The fair value of the options
will be amortized over a year with $195,307 expensed during the year ended December 31, 2017. On January 3, 2017 the Company determined to
create an advisory board and appointed Mr. Orestes Varvitsiotes as its first member. Mr. Varvitsiotes is a registered broker dealer
who is currently engaged with Aegis Capital Corp. In connection therewith, the Company entered into an Advisory Board Member Consulting
Agreement, dated as of January 3, 2017 whereby an annual retainer of 12,000 stock options was granted as compensation for services.
The options have an exercise period of five years with an exercise price of $2.00. In the event that he ceases to work for the
Company for any reason, he will be entitled to a pro rata portion of the annual options. The options vest monthly, with a total
of 12,000 options fully vested as of December 31, 2017. The options were valued at $94,830 using the Black Scholes Option Pricing
Model, with the following inputs: stock price on measurement date: $8.20; Exercise price: $2.00; Option term: 5 years; Computed
volatility: 155.37%. The fair value of the options will be amortized over the year with $94,830 expensed during the year ended
December 31, 2017. A summary of the Companys option activity
during the year ended December 31, 2017 is presented below:
Weighted
Weighted Average
Average Remaining Aggregate
Number of Exercise Contractual Intrinsic
Options Shares Price Term Value
Balance Outstanding, December 31, 2015 24,000 $ 1.00 1.02 $ -
Granted 12,000 2.00 4.00 -
Forfeited - - - -
Exercised (24,000 ) 1.00 - -
Expired - - - -
Balance Outstanding, December 31, 2016 12,000 $ 2.00 3.75 $ -
Granted 37,000 1.32 3.33 -
Forfeited - - - -
Exercised - - - -
Expired - - - -
Balance Outstanding, December 31, 2017 49,000 $ 1.49 3.19 $ 426,800
Exercisable, December 31, 2017 49,000 $ 1.49 3.19 $ 426,800 In connection with a private placement
that took place on April 7, 2017, the Company issued warrants for a total of 10,040 common shares of the Company at a 1:1 ratio
for shares purchased by investors (See Note 4). The warrants were valued using the Black Scholes valuation model with stock prices
ranging from $7.60 to $8.50, exercise price of $30.00, volatility ranging from 76.66% to 90.86% based on the Companys stock
price, an expected term of 1 year and a risk free rate ranging from 1.07% to 1.11%. On November 16, 2017, in connection
with the Securities Purchase Agreement, the Company issued warrants for 536,000 common shares of the Company (See Note 7). The
fair value of the warrants was determined using a Black Scholes valuation model with a stock price of $7.20, exercise price of
$7.50, volatility of 169.29% based on the Companys stock price, an expected term of 5 years and a risk free rate of 1.68%.
The relative fair value of the warrants of $1,545,288 was recorded as a discount to the Notes and as additional paid in capital
and the expense will be amortized over the two-year term of the underlying Notes. The warrants will become exercisable on May 16,
2018. On November 16, 2017 in connection
with the $3,350,000 Securities Purchase Agreement (See Note 7), Roth Capital Partners, LLC (Roth), as the Companys
exclusive placement agent, was issued warrants for 53,600 common shares of the Company. The fair value of the warrants was determined
using a Black Scholes valuation model with a stock price of $7.20, exercise price of $5.00, volatility of 169.29% based on the
Companys stock price, an expected term of 5 years and a risk free rate of 1.68%. The value of the warrants of $368,003 was
recognized as interest expense during the year ended December 31, 2017. The warrants will become exercisable on May 16, 2018. The significant assumptions used to determine
the fair values of warrants issued, using a Black-Scholes valuation model are as follows:
December 31, 2017
December 31, 2016
Market value of underlying stock $7.20-$8.50 -
Volatility 76.66%-169.29% -
Expected term (in years) 1  5.5 -
Risk-free interest rate 1.07% - 1.68% -
Expected dividend yield None - A summary of the Companys
warrant activity for the years ending December 31, 2017 and 2016 is as follows:
Weighted
Weighted Average
Average Remaining Aggregate
Number of Exercise Contractual Intrinsic
Warrants Shares Price Term Value
Balance Outstanding, December 31, 2015 - $ - - $ -
Granted - - - -
Forfeited - - - -
Exercised - - - -
Expired - - - -
Balance Outstanding, December 31, 2016 - $ - - $ -
Granted 599,640 7.65 5.29 -
Forfeited - - - -
Exercised - - - -
Expired - - - -
Balance Outstanding, December 31, 2017 599,640 $ 7.65 5.29 $ 1,725,921
Exercisable, December 31, 2017 10,040 $ 30.00 .30 $ - </t>
  </si>
  <si>
    <t>DISAGGREGATION OF REVENUE</t>
  </si>
  <si>
    <t>NOTE 12 - DISAGGREGATION OF REVENUE</t>
  </si>
  <si>
    <t xml:space="preserve">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six months ended:
Country June
30, 2018 June
30, 2017
Belgium $ 1,130 $ -
Bulgaria - 3,035
Denmark 186,865 228,448
France 178,382 46,309
Germany 7,955,452 5,168,134
Greece 1,091,495 934,729
Hungary 756,919 122,383
Indonesia 6,607 -
Ireland 928,417 428,763
Italy 264,832 117,367
Jordan 33,133 -
Netherlands 2,648,166 1,457,962
Poland 566,797 254,813
Portugal - 5,512
Sweden - 9,652
UK 6,204,122 1,451,340
Total $ 20,822,317 $ 10,228,447 </t>
  </si>
  <si>
    <t>SUBSEQUENT EVENTS</t>
  </si>
  <si>
    <t>NOTE 12 - SUBSEQUENT EVENTS</t>
  </si>
  <si>
    <t>Share
Exchange Agreement On
July 16, 2018, the Company completed a Share Exchange Agreement (the “New SEA”) by and among Marathon Global Inc.
(“Marathon”), a corporation incorporated under the laws of the Province of Ontario, Canada; Kaneh Bosm Biotechnology
Inc. (“KBB”), a corporation incorporated under the laws of the Province of British Colombia and a public reporting
company on the Canadian Securities Exchange; and certain other sellers of Marathon capital stock. Pursuant to a prior Securities
Exchange Agreement, as amended on May 24, 2018, the Company had transferred one-half of its interest in Marathon to KBB in exchange
for five million shares of KBB. Pursuant to the terms of the new SEA, the Company transferred its remaining one-half interest
(2.5 million shares) in Marathon to KBB. The Company received an additional five million shares of KBB. Completion of the New
SEA by the Company was subject to satisfaction of various conditions precedent all of which have been satisfied. The ten million
shares of KBB owned by the Company constitute approximately 7% of the 141,219,108 shares of capital stock of KBB issued and outstanding.
The Company does not have the ability to exercise significant influence over KBB. On
September 4, 2018, the Company entered into a Securities Purchase Agreement (the “SPA”) and completed the financing
with two institutional investors who had previously purchased $3,350,000 principal amount of senior convertible notes in November
2017 as amended in February 2018. The Company issued, for a $2,000,000 purchase price, $2,233,333 in aggregate principal amount
of Senior Convertible Notes (the “Notes”) convertible into 372,223 shares of Common Stock at $6.00 per share and five-year
Warrants to purchase an aggregate of 357,334 shares of Common Stock exercisable at $7.50 per share. The Company received net proceeds
of $1,845,000 after deduction of offering costs. The Company will repay the principal amount of the Notes in equal monthly installments
beginning on November 1, 2018 and repeating on the first business day of each calendar month thereafter until May 1, 2019. No
interest shall accrue under the Notes unless and until an Event of Default (as defined) has occurred and is not cured, and will
then accrue at 18% per annum. On
September 30, 2018, the Company entered into a Share Purchase Agreement (“SPA”) with Abbydale Management Limited,
an unaffiliated third party incorporated in Belize. The Company sold one hundred (100%) percent of the issued share capital of
its subsidiary, Amplerissimo Ltd., a limited liability company organized under the laws of Cypress, to the purchaser for a purchase
price of €5,000. Amplerissimo had previously transferred one hundred (100%) percent of the capital stock of Sky Pharm SA
to the Company including the remaining 2,200 shares for a total of €2,200 on September 29, 2018. The information technology
business of Amplerissimo is not a priority of the Company and the Company decided to not pursue such business. On
October 17, 2018, SkyPharm entered into a Further Amendment to Supplemental Deed with Synthesis. The outstanding principal balances
under the Facility as of October 17, 2018 will be both US$4,000,000 and €2,000,000. All accrued interest and any other
fees outstanding as of October 1, 2018 were forgiven. Interest commenced on October 1, 2018 at six (6%) percent per annum plus
one month EURIBOR, when it is positive, and 6% per annum plus USD one month LIBOR. Provided the Facility has not been terminated
as of August 31, 2019, SkyPharm shall repay the principal amount in quarterly installments of €125,000 and US$150,000 commencing
no later than August 31, 2019. The remaining unpaid principal shall be repaid in full with all other outstanding amounts at final
maturity of August 31, 2021. SkyPharm is required to open accounts with Varengold Bank AG no later than November 30, 2018. On
September 22, 2018, the Company entered into two separate Second Amendment and Exchange Agreements with two institutional investors
who purchased $3,350,000 in aggregate principal amount of senior convertible notes from the Company in November 2017. Under the
Second Amendment the maturity date was extended from January 16, 2019 to February 1, 2019.</t>
  </si>
  <si>
    <t>Amendment
and Exchange of Agreements On
February 20, 2018, Cosmos Holdings, Inc. (the “Company”) entered into two separate Amendment and Exchange Agreements
(each, an “Exchange Agreement”), each by and between the Company and an institutional investor that previously purchased
a Senior Convertible Note from the Company on November 16, 2017 (each, an “Existing Note”) pursuant to a Securities
Purchase Agreement, dated as of November 15, 2017, by and between the Company and such holders of Existing Notes (the “Securities
Purchase Agreement”). Pursuant to each Exchange Agreement, the Company issued a new senior convertible note (each, a “New
Note”) in the amounts of $2,791,668 and $558,332 to each holder for a total aggregate principal amount of $3,350,000 in
exchange for an Existing Note. Each
New Note is identical in all material respects to the Existing Note, except that (i) the New Note shall not be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is deferred until April 20, 2018 and (iv) at any time on or before June 20, 2018, the Company has the right, at its option, to
redeem all, or any part, of the amounts then outstanding under such New Note in cash at redemption price equal to 125% of such
amounts then outstanding under such New Note. Except
as set forth in the Exchange Agreements and the New Notes, the Securities Purchase Agreement and each of the other transaction
documents that were executed in connection with the Securities Purchase Agreement remain unchanged and in full force and effect. Third
Party Loan Agreement On
March 16, 2018, the Company entered into a loan facility agreement, with a third party, pursuant to which the Company received
€1,500,000 ($1,845,072). The loan bears an annual interest rate of 4.7%, is unsecured and matures on March 16, 2019. Related
Party Loan from Director On
March 14, 2018 and March 16, 2018, the Company borrowed €300,000 ($371,383) and €200,000 ($246,010), respectively
from Mr. Grigorios Siokas, Chief Executive Officer. These loans have no formal agreements, bear no interest and have no maturity
dates. The proceeds will be used by the Company for working capital. Distribution
and Equity Agreement On
March 19, 2018, the Company entered into a Distribution and Equity Acquisition Agreement with Marathon Global Inc. (“Marathon”),
a company incorporated in the Province of Ontario, Canada. Marathon was recently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Agreement is to remain in effect indefinitely unless Marathon fails to provide Market Competitive (as defined) product pricing
and Marathon has not become profitable within five (5) years of this Agreement. Following a thirty (30) day due diligence period,
and subject to satisfactory due diligence of the Company, Marathon shall: (a) grant the Company a 33 1/3% equity interest in Marathon
as partial consideration for the Company’s distribution services; and (b) make a cash payment of CAD $2,000,000 to the Company,
subject to repayment by the Company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On April 19, 2018, the Company and Marathon amended the Distribution Agreement to provide for
Marathon to conduct due diligence on the Company until May 10, 2018. The Company shall continue to provide confidential information
even after the initial payment of CAD $2,000,000. On
April 18, 2018, SkyPharm amended the Loan Facility Agreement with Synthesis Peer-To-Peer Income Fund (the “Loan Facility”
and the “Lender”). As of December 31, 2017, the outstanding principal balance under the Loan Facility was $3,117,287
(€2,592,986), excluding interest, of which $136,800 has been paid. Until January 1, 2018, advances under the Loan Facility
accrued interest at ten percent (10%) per annum from the applicable date of each drawdown and require quarterly interest payments.
The interest rate was restated as of January 1, 2018 to four (4%) percent plus quarterly Libor Payments, plus two (2%) percent
default interest on unpaid amounts in addition to the interest rate. The Loan Facility permits prepayment and is due upon the
earlier of (i) 75 days following demand of the Lender; or (ii) December 31, 2021, as amended. The Loan Facility is secured by
a personal guaranty of Grigorios Siokas which is secured by a pledge of 1,000,000 shares of common stock of the Company owned
by Mr. Siokas. On April 18,
2018, SkyPharm S.A. entered into a ten-year Advisory Agreement with Synthesis Management Limited (the “Advisor”).
The Advisor was retained to assist SkyPharm to secure corporate finance capital. The Advisor shall be paid €104,000 per
year during the ten-year term, all of which have been pre-paid by SkyPharm for future financing services</t>
  </si>
  <si>
    <t>ORGANIZATION AND NATURE OF BUSINESS (Policies)</t>
  </si>
  <si>
    <t>Organization And Nature Of Business</t>
  </si>
  <si>
    <t>Basis of Financial Statement Presentation</t>
  </si>
  <si>
    <t>The accompanying
consolidated financial statements have been prepared in accordance with principles generally accepted in the United States of
America.</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owned subsidiaries, Amplerissimo Ltd, SkyPharm S.A.
and Decahedron Ltd. All significant intercompany balances and transactions have been eliminated.</t>
  </si>
  <si>
    <t>Our consolidated accounts include our accounts
and the accounts of our wholly-owned subsidiaries, Amplerissimo Ltd, SkyPharm S.A. and Decahedron Ltd. All significant intercompany
balances and transactions have been eliminated.</t>
  </si>
  <si>
    <t>Reclassifications to Prior Period Financial Statements and Adjustments</t>
  </si>
  <si>
    <t>Certain
reclassifications have been made in the Company’s financial statements of the prior year to conform to the current year
presentation. These reclassifications have no impact on previously reported net income.</t>
  </si>
  <si>
    <t>Certain reclassifications have been made in
the Companys financial statements of the prior year to conform to the current year presentation. These reclassifications
have no impact on previously reported net income.</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June 30, 2018 and December 31, 2017, there were no cash equivalents. The
Company maintains bank accounts in the United States denominated in U.S. Dollars and in the Republic of Cyprus, in Greece and
in Bulgaria all of them denominated in Euros. The Company also maintains bank accounts in the United Kingdom of Great Britain,
dominated in Euros and Great Britain Pound (British Pounds Sterling).</t>
  </si>
  <si>
    <t>For
purposes of the statement of cash flows, the Company considers all highly liquid investments purchased with an original maturity
of three months or less to be cash equivalents. As of December 31, 2017 and December 31, 2016, there were no cash equivalents. The
Company maintains bank accounts in the United States denominated in U.S. Dollars and in the Republic of Cyprus, in Greece and
in Bulgaria all of them denominated in Euros. Additionally, the Company maintains a bank account in the United Kingdom denominated
in British Pounds. For the year ended December 31, 2017, the amounts in these accounts were $65,613, $398,841 (the Euro equivalent
of which was 331,759) and $27,542 (the British Pound equivalent of which was £20,358). At December 31, 2016, the amounts
in these accounts were $3,143 and $19,876 (the Euro equivalent of which was 18,836). Additionally, for the years ended December
31, 2017 and 2016, the Company had cash on hand in the amount of $290,857 and $693,570, respectively.</t>
  </si>
  <si>
    <t>Account Receivable</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Tax Receivables</t>
  </si>
  <si>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y in Greece, SkyPharm S.A., does not charge VAT for sales to wholesale drug distributors registered
in other European Union member states.</t>
  </si>
  <si>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y in Greece, SkyPharm
S.A., does not charge VAT for sales to wholesale drug distributors registered in other European Union member states. As of December
31, 2017 and 2016, the Company had a VAT net receivable balance of $961,220 and $398,126, respectively, recorded on the balance
sheet as other assets.</t>
  </si>
  <si>
    <t>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t>
  </si>
  <si>
    <t>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11,859 and $7,062 for the six months ended June 30, 2018 and 2017, respectively.</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17,370 and $9,448 for the years ended December 31, 2017 and December 31, 2016, respectively.</t>
  </si>
  <si>
    <t>Intangible Assets</t>
  </si>
  <si>
    <t>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June 30, 2018, no revision to the
remaining amortization period of the intangible assets was made. Amortization
expense was $4,276 and $3,970 for the six months ended June 30, 2018 and 2017, respectively.</t>
  </si>
  <si>
    <t>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December 31, 2017, no revision to
the remaining amortization period of the intangible assets was made. Amortization
expense was $8,533 and $0 for the years ended December 31, 2017 and 2016, respectively.</t>
  </si>
  <si>
    <t>Impairment of Long-Lived Assets</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Goodwill and Intangible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value. As a result of the acquisition of Decahedron, the
Company tested and expensed 100% of the goodwill allocated to the acquisition costs, an amount equal to $1,949,884 for the period
ending June 30, 2017.</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 goodwill value. As a result of the acquisition of Decahedron, the
Company tested and impaired 100% of the goodwill allocated to the acquisition costs, an amount equal to $1,949,884 for the year
ended December 31, 2017.</t>
  </si>
  <si>
    <t>Equity Method Investment</t>
  </si>
  <si>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si>
  <si>
    <t>Investments in Equity Securities</t>
  </si>
  <si>
    <t>Investments
in equity securities are accounted for at fair value with changes in fair value recognized in income from operation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t>
  </si>
  <si>
    <t>Fair Value Measurement</t>
  </si>
  <si>
    <t>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June 30, 2018. Cash
is considered to be highly liquid and easily tradable as of June 30, 2018 and therefore classified as Level 1 within the fair
value hierarchy. The investment in KBB is also classified as Level 1within the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December 31, 2017. Cash
is considered to be highly liquid and easily tradable as of December 31,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Revenue Recognition</t>
  </si>
  <si>
    <t>The
Company adopted Topic 606 Revenue from Contracts with Customers on January 1, 2018. As a result, it has changed its accounting
policy for revenue recognition as detailed below. Revenue
is measured based on consideration specified in a contract with a customer. The Company recognizes revenue when it satisfies a
performance obligation by transferring control of a product to a customer. These criteria are assumed to have been met upon delivery
of the products requested by the customer to the customers carrier. Hence, adoption of the ASC 606, has not changed the timing
and nature of the Company’s revenue recognition.</t>
  </si>
  <si>
    <t>We recognize revenue net of the VAT receivable.
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t>
  </si>
  <si>
    <t>Stock-based Compensation</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Concentrations of Credit Risk</t>
  </si>
  <si>
    <t>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7 2016
Number
of 10% clients 3 2
Percentage
of total revenue 49.63 % 52.49 %
Percentage
of total AR 20.68 % 26.09 %</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June 30, 2018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June 30, 2018 the Company has no uncertain tax positions recorded in any jurisdiction where it
is subject to income tax.</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and 29% in Greece
(tax losses are carried forward for five years effective January 1, 2013) and 20% in the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7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December
31, 2017 the Company had no uncertain tax positions recorded in any jurisdiction where it is subject to income tax.</t>
  </si>
  <si>
    <t>Basic and Diluted Net Income (Loss) per Common Share</t>
  </si>
  <si>
    <t>Basic
income per share is calculated by dividing income available to common shareholders by the weighted average number of shares of
common stock outstanding during the period. Diluted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June 30, Six
Months Ended June 30,
2018 2017 2018 2017
Weighted
average number of common shares outstanding Basic 13,167,364 12,786,438 12,918,417 12,734,183
Potentially
dilutive common stock equivalents 62,219 - - -
Weighted
average number of common and equivalent shares outstanding - Diluted 13,229,583 12,786,438 12,918,417 12,734,183 Common
stock equivalents are included in the diluted income per share calculation only when option exercise prices are lower than the
average market price of the common shares for the period presented.</t>
  </si>
  <si>
    <t>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each of the years ended December 31, 2016 and 2017 is the same due to the anti-dilutive nature of potential common stock equivalents.</t>
  </si>
  <si>
    <t>Recent Accounting Pronouncements</t>
  </si>
  <si>
    <t>Effective
January 1, 2018, the Company adopted ASU 2016-01, “Financial Instruments - Overall (Subtopic 825-10): Recognition and Measurement
of Financial Assets and Financial Liabilities “ and ASU 2018-03, “Technical Corrections and Improvements to Financial
Instruments - Overall (Subtopic 825-10): Recognition and Measurement of Financial Assets and Financial Liabilities.” ASU
2016-01 contained a number of changes which are applicable to the Company including the following: (1) requires equity investments
to be measured at fair value with changes in fair value recognized in net income; and (2) allows equity investments without readily
determinable fair values to be measured at cost less impairment, if any, plus or minus changes in observable prices (referred
to as the “measurement alternative”); ASU 2018-03 also clarified certain aspects of the guidance issued in ASU 2016-01,
including requiring a prospective transition approach for equity investments without readily determinable fair value in which
the measurement alternative is applied. ASU 2016-01 does not apply to investments accounted for using the equity method, investments
in consolidated subsidiaries, FHLB stock, and investments in low income housing tax credit projects. The ASU also eliminated the
requirement to classify equity investments into different categories such as “Available-for-sale.”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0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after July 1, 2019.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In
July 2015, the Financial Accounting Standards Board issued Simplifying the Measurement of Inventory, Topic 0330 (ASU No 2015-11).
ASU 2015-11 changes the measurement principle for inventory from the lower of cost or market to lower of cost or net realizable
value. The new standard is effective for the Company for fiscal years and interim periods beginning after December 15, 2016. The
Company adopted this standard in the first quarter of fiscal 2017, applying it prospectively. The adoption of ASU 2015-11 did
not have a material impact on the Company’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As of January 1, 2018, the Company has adopted the ASC 606 – Revenue from Contracts with Customers and recognizes revenue
at the point in time at which the customer obtains control of the entity and the Company has satisfied its performance obligations.
The adoption of ASC 606 did not materially impact the timing or amount of revenues that would otherwise be recognized.</t>
  </si>
  <si>
    <t xml:space="preserve">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and may be applied on a retrospective basis, including in an interim period. The Company early
adopted ASU 2017-11 during the year ended December 31, 2017.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January 1, 2020.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In
July 2015, the Financial Accounting Standards Board issued Simplifying the Measurement of Inventory, Topic 330 (ASU No 2015-11).
ASU 2015-11 changes the measurement principle for inventory from the lower of cost or market to lower of cost or net realizable
value. The new standard is effective for the Company for fiscal years and interim periods beginning after December 15, 2016. The
Company adopted this standard in the first quarter of fiscal 2017, applying it prospectively. The adoption of ASU 2015-11 did
not have a material impact on the Company'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As of January 1, 2018, the Company has adopted the modified retrospective approach in accordance with ASC 606  Revenue
from Contracts with Customers and recognizes revenue at the point in time at which the customer obtains control of the entity
and the Company has satisfied its performance obligations. Management
does not believe that any recently issued, but not effective, accounting standards, if currently adopted, would have a material
effect on the Company's financial statements. </t>
  </si>
  <si>
    <t>ORGANIZATION AND NATURE OF BUSINESS (Tables)</t>
  </si>
  <si>
    <t>Organization Nature Of Business And Going Concern Tables Abstract</t>
  </si>
  <si>
    <t>Schedule of Calculation of Fixed Assets</t>
  </si>
  <si>
    <t xml:space="preserve">Estimated
Useful Life
Furniture
and fixtures 5-7
years
Office
and computer equipment 3-5
years </t>
  </si>
  <si>
    <t xml:space="preserve">Estimated Useful Life
Furniture and fixtures 57 years
Office and computer equipment 3-5 years </t>
  </si>
  <si>
    <t>Schedule of Concentrations of Credit Risk</t>
  </si>
  <si>
    <t>Year Ended December 31,
Year Ended December 31,
2017 2016
Number of 10% clients 3 2
Percentage of total revenue 49.63 % 52.49 %
Percentage of total AR 20.68 % 26.09 %</t>
  </si>
  <si>
    <t>Schedule of Basic and Diluted Net Income (Loss) per Common Share</t>
  </si>
  <si>
    <t xml:space="preserve">Three
Months Ended June 30, Six
Months Ended June 30,
2018 2017 2018 2017
Weighted
average number of common shares outstanding Basic 13,167,364 12,786,438 12,918,417 12,734,183
Potentially
dilutive common stock equivalents 62,219 - - -
Weighted
average number of common and equivalent shares outstanding - Diluted 13,229,583 12,786,438 12,918,417 12,734,183 </t>
  </si>
  <si>
    <t>12/31/2017 12/31/2016
Numerator for Basic and Diluted Earnings Per Share:
Net (loss) income $ (6,209,768 ) $ (601,002 )
Denominator for Basic Earnings Per Share:
Weighted Average Shares 12,780,813 12,564,824
Potentially Dilutive Common Shares - -
Adjusted Weighted Average Shares 12,780,813 12,564,824
Basic and Diluted Net (Loss) Income per Share (0.49 ) (0.05 )</t>
  </si>
  <si>
    <t>ACQUISITION OF DECAHEDRON, LTD (Tables)</t>
  </si>
  <si>
    <t>Acquisition Of Decahedron Ltd</t>
  </si>
  <si>
    <t>Unaudited allocation of purchase price</t>
  </si>
  <si>
    <t xml:space="preserve">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
  </si>
  <si>
    <t>Intangible assets</t>
  </si>
  <si>
    <t>The components of the acquired intangible assets
were as follows (in thousands):
Amount
Useful Life (Years)
Licenses (a) $ 50,000 5
$ 50,000 - _____________ (a) U.K Pharmaceutical Wholesale Distribution
License</t>
  </si>
  <si>
    <t xml:space="preserve">Amount Useful Life (Years)
Licenses (a) $ 50,000 5
$ 50,000 - </t>
  </si>
  <si>
    <t>Unaudited Supplemental Pro Forma Data</t>
  </si>
  <si>
    <t>Six
months Ended June 30,
2018 2017
Revenues $ 20,822,317 $ 10,421,894
Cost
of revenues 19,509,987 9,584,090
Gross
profit 1,312,330 837,804
Operating
expenses 1,540,663 3,653,255
Operating
loss (228,333 ) (2,815,451 )
Other
income (expense) (2,039,082 ) (129,492 )
Income
tax (expense) (28 ) (32 )
Net
loss $ (2,267,443 ) $ (2,944,975 )
Other
comprehensive gain (loss) 46,103 (126,677 )
Comprehensive
net loss $ (2,221,340 ) $ (3,071,652 )</t>
  </si>
  <si>
    <t>Years
Ended December 31,
2017 2016
Revenues $ 30,206,825 $ 8,756,772
Cost
of revenues 28,256,544 8,128,159
Gross
profit 1,950,281 628,613
Operating
expenses 6,856,585 991,901
Operating
loss (4,906,304 ) (363,288 )
Other
income (expense) (1,372,288 ) (506,343 )
Income
tax (expense) (2,801 ) 30,803
Net
Loss $ (6,281,393 ) $ (838,828 )
Other
comprehensive loss (343,766 ) 1,940
Comprehensive
net loss $ (6,616,159 ) $ (836,888 )</t>
  </si>
  <si>
    <t>INCOME TAXES (Tables)</t>
  </si>
  <si>
    <t>Income Taxes Tables Abstract</t>
  </si>
  <si>
    <t>Schedule of reconciliation of income tax expense</t>
  </si>
  <si>
    <t>12/31/2017 12/31/2016
US
Income before income taxes $ (6,209,768 ) $ (592,288 )
Taxes under statutory US tax rates $ (2,111,321 ) $ (201,378 )
Increase (decrease) in taxes resulting from:
Increase (decrease) in valuation allowance $ 156,724 $ 193,451
Foreign tax rate differential $ 424,810 $ 19,122
Tax Cuts and Jobs Act $ 181,881 $ -
Permanent differences $ 1,384,635 $ 360
State taxes $ (31,629 ) $ (11,594 )
Income tax (expense) income $ 5,100 $ (39 )</t>
  </si>
  <si>
    <t>Schedule of deferred tax assets and liabilities</t>
  </si>
  <si>
    <t xml:space="preserve">12/31/2017 12/31/2016
US
Net operating loss carry forward $ 399,115 $ 329,848
Greece
Net operating loss carry forward 53,177 176,443
Cyprus
Net operating loss carry forward 11,274 11,052
United Kingdom
Net operating loss carry forward 50,772 11,052
Total deferred tax asset 514,338 517,343
Valuation allowance (514,338 ) (517,343 )
Deferred tax asset, net $ - $ - </t>
  </si>
  <si>
    <t>COMMITMENTS AND CONTINGENCIES (Tables)</t>
  </si>
  <si>
    <t>Commitments And Contingencies</t>
  </si>
  <si>
    <t>Schedule of future minimum operating lease commitments</t>
  </si>
  <si>
    <t xml:space="preserve">Years
Ended December 31, Amount (USD)
Remainder
2018 $ 82,659
2019 $ 160,034
2020 $ 72,281
2021 $ 25,191
2022
$ -
Thereafter $ -
Total $ 340,165 </t>
  </si>
  <si>
    <t xml:space="preserve">Year Ended December 31, Amount (USD)
2018 $ 170,394
2019 $ 164,463
2020 $ 74,255
2021 $ 25,813
2022 $ -
Thereafter $ -
$ 434,925 </t>
  </si>
  <si>
    <t>EARNINGS PER SHARE (Tables)</t>
  </si>
  <si>
    <t>Earnings Per Share</t>
  </si>
  <si>
    <t>Schedule of Earnings Per Share, Basic and Diluted</t>
  </si>
  <si>
    <t>Schedule of potentially anti-dilutive shares of Common Stock</t>
  </si>
  <si>
    <t xml:space="preserve">2017 2016
Common Stock Warrants 38,824 -
Common Stock Options 16,240 80,741
Convertible Debt 622,142 -
Total 677,206 80,741 </t>
  </si>
  <si>
    <t>STOCK OPTIONS AND WARRANTS (Tables)</t>
  </si>
  <si>
    <t>Stock Options And Warrants</t>
  </si>
  <si>
    <t>Schedule of option activity during the year</t>
  </si>
  <si>
    <t xml:space="preserve">Weighted
Weighted Average
Average Remaining Aggregate
Number
of Exercise Contractual Intrinsic
Options Shares Price Term Value
Balance
Outstanding, December 31, 2017 49,000 $ 1.49 3.19 $ 426,800
Granted 25,000 1.00 4.00 -
Forfeited - - - -
Exercised - - - -
Expired - - - -
Balance
Outstanding, June 30, 2018 74,000 $ 1.32 2.97 376,340
Exercisable,
June 30, 2018 61,500 $ 1.39 2.86 $ 308,715 </t>
  </si>
  <si>
    <t xml:space="preserve">Weighted
Weighted Average
Average Remaining Aggregate
Number of Exercise Contractual Intrinsic
Options Shares Price Term Value
Balance Outstanding, December 31, 2015 24,000 $ 1.00 1.02 $ -
Granted 12,000 2.00 4.00 -
Forfeited - - - -
Exercised (24,000 ) 1.00 - -
Expired - - - -
Balance Outstanding, December 31, 2016 12,000 $ 2.00 3.75 $ -
Granted 37,000 1.32 3.33 -
Forfeited - - - -
Exercised - - - -
Expired - - - -
Balance Outstanding, December 31, 2017 49,000 $ 1.49 3.19 $ 426,800
Exercisable, December 31, 2017 49,000 $ 1.49 3.19 $ 426,800 </t>
  </si>
  <si>
    <t>Warrants activity valued</t>
  </si>
  <si>
    <t xml:space="preserve">December 31, 2017
December 31, 2016
Market value of underlying stock $7.20-$8.50 -
Volatility 76.66%-169.29% -
Expected term (in years) 1  5.5 -
Risk-free interest rate 1.07% - 1.68% -
Expected dividend yield None - </t>
  </si>
  <si>
    <t>Warrants</t>
  </si>
  <si>
    <t xml:space="preserve">Weighted
Weighted Average
Average Remaining Aggregate
Number
of Exercise Contractual Intrinsic
Warrants Shares Price Term Value
Balance
Outstanding, December 31, 2017 599,640 $ 7.65 5.29 $ -
Granted - - - -
Forfeited - - - -
Exercised - - - -
Expired (10,040 ) - - -
Balance
Outstanding, June 30, 2018 589,600 $ 7.27 4.88 $ 75,576
Exercisable,
June 30, 2018 589,600 $ 7.27 4.88 $ 75,576 </t>
  </si>
  <si>
    <t xml:space="preserve">Weighted
Weighted Average
Average Remaining Aggregate
Number of Exercise Contractual Intrinsic
Warrants Shares Price Term Value
Balance Outstanding, December 31, 2015 - $ - - $ -
Granted - - - -
Forfeited - - - -
Exercised - - - -
Expired - - - -
Balance Outstanding, December 31, 2016 - $ - - $ -
Granted 599,640 7.65 5.29 -
Forfeited - - - -
Exercised - - - -
Expired - - - -
Balance Outstanding, December 31, 2017 599,640 $ 7.65 5.29 $ 1,725,921
Exercisable, December 31, 2017 10,040 $ 30.00 .30 $ - </t>
  </si>
  <si>
    <t>DISAGGREGATION OF REVENUE (Tables)</t>
  </si>
  <si>
    <t>Disaggregation Of Revenue</t>
  </si>
  <si>
    <t>Revenue disaggregated by country</t>
  </si>
  <si>
    <t xml:space="preserve">Country June
30, 2018 June
30, 2017
Belgium $ 1,130 $ -
Bulgaria - 3,035
Denmark 186,865 228,448
France 178,382 46,309
Germany 7,955,452 5,168,134
Greece 1,091,495 934,729
Hungary 756,919 122,383
Indonesia 6,607 -
Ireland 928,417 428,763
Italy 264,832 117,367
Jordan 33,133 -
Netherlands 2,648,166 1,457,962
Poland 566,797 254,813
Portugal - 5,512
Sweden - 9,652
UK 6,204,122 1,451,340
Total $ 20,822,317 $ 10,228,447 </t>
  </si>
  <si>
    <t>ORGANIZATION, NATURE OF BUSINESS AND GOING CONCERN (Details)</t>
  </si>
  <si>
    <t>Furniture and Fixtures [Member] | Minimum [Member]</t>
  </si>
  <si>
    <t>Estimated Useful Life</t>
  </si>
  <si>
    <t>5 years</t>
  </si>
  <si>
    <t>Furniture and Fixtures [Member] | Maximum [Member]</t>
  </si>
  <si>
    <t>7 years</t>
  </si>
  <si>
    <t>Office and computer equipment [Member] | Minimum [Member]</t>
  </si>
  <si>
    <t>3 years</t>
  </si>
  <si>
    <t>Office and computer equipment [Member] | Maximum [Member]</t>
  </si>
  <si>
    <t>ORGANIZATION, NATURE OF BUSINESS AND GOING CONCERN (Details 1) - shares</t>
  </si>
  <si>
    <t>Organization Nature Of Business And Going Concern</t>
  </si>
  <si>
    <t>Weighted average number of common shares outstanding Basic</t>
  </si>
  <si>
    <t>Potentially dilutive common stock equivalents</t>
  </si>
  <si>
    <t>Weighted average number of common and equivalent shares outstanding - Diluted</t>
  </si>
  <si>
    <t>ORGANIZATION AND NATURE OF BUSINESS (Details 1) - Integer</t>
  </si>
  <si>
    <t>Organization And Nature Of Business Details 1Abstract</t>
  </si>
  <si>
    <t>Number of 10% clients</t>
  </si>
  <si>
    <t>Percentage of total revenue</t>
  </si>
  <si>
    <t>49.63%</t>
  </si>
  <si>
    <t>52.49%</t>
  </si>
  <si>
    <t>Percentage of total AR</t>
  </si>
  <si>
    <t>20.68%</t>
  </si>
  <si>
    <t>26.09%</t>
  </si>
  <si>
    <t>ORGANIZATION, NATURE OF BUSINESS AND GOING CONCERN (Details Narrative) - USD ($)</t>
  </si>
  <si>
    <t>1 Months Ended</t>
  </si>
  <si>
    <t>Nov. 21, 2017</t>
  </si>
  <si>
    <t>Feb. 10, 2017</t>
  </si>
  <si>
    <t>Sep. 27, 2013</t>
  </si>
  <si>
    <t>State or country of incorporation</t>
  </si>
  <si>
    <t>Nevada</t>
  </si>
  <si>
    <t>Date of incorporation</t>
  </si>
  <si>
    <t>Jul. 21,
		2009</t>
  </si>
  <si>
    <t>Reverse stock split, description</t>
  </si>
  <si>
    <t>the Company effected a one-for-ten (1:10) reverse stock split whereby the Company decreased, by a ratio of one-for-ten (1:10) the number of issued and outstanding shares of Common Stock.</t>
  </si>
  <si>
    <t>Revenues</t>
  </si>
  <si>
    <t>Cost of revenue</t>
  </si>
  <si>
    <t>Working capital deficit</t>
  </si>
  <si>
    <t>Cash equivalents</t>
  </si>
  <si>
    <t>Value added tax receivable</t>
  </si>
  <si>
    <t>Description for periodic inventory system maintenance</t>
  </si>
  <si>
    <t>A periodic inventory system is maintained by 100% count.</t>
  </si>
  <si>
    <t>Depreciation expense</t>
  </si>
  <si>
    <t>Intangible asset, useful life</t>
  </si>
  <si>
    <t>Amortization of intangible assets</t>
  </si>
  <si>
    <t>Impairment of goodwill, percent</t>
  </si>
  <si>
    <t>100.00%</t>
  </si>
  <si>
    <t>Amplerissimo Ltd [Member]</t>
  </si>
  <si>
    <t>Equity ownership percentage</t>
  </si>
  <si>
    <t>Stock Purchase Agreement [Member] | Decahedron Ltd [Member]</t>
  </si>
  <si>
    <t>Common stock shares reserved</t>
  </si>
  <si>
    <t>United States [Member]</t>
  </si>
  <si>
    <t>Cyprus, Greece, And Bulgaria [Member]</t>
  </si>
  <si>
    <t>United Kingdom [Member]</t>
  </si>
  <si>
    <t>Cyprus [Member]</t>
  </si>
  <si>
    <t>Income tax rate</t>
  </si>
  <si>
    <t>12.50%</t>
  </si>
  <si>
    <t>Greece [Member]</t>
  </si>
  <si>
    <t>29.00%</t>
  </si>
  <si>
    <t>United Kingdom of England [Member]</t>
  </si>
  <si>
    <t>20.00%</t>
  </si>
  <si>
    <t>ACQUISITION OF DECAHEDRON, LTD. (Details) - USD ($)</t>
  </si>
  <si>
    <t>Decahedron Ltd [Member] | Preliminary Allocation as of February 10, 2017 [Member]</t>
  </si>
  <si>
    <t>Current assets</t>
  </si>
  <si>
    <t>Total assets acquired</t>
  </si>
  <si>
    <t>Liabilities assumed:</t>
  </si>
  <si>
    <t>Debt</t>
  </si>
  <si>
    <t>Total liabilities assumed</t>
  </si>
  <si>
    <t>Net assets acquired</t>
  </si>
  <si>
    <t>Consideration:</t>
  </si>
  <si>
    <t>Value of Common Stock Issued at Acquisition</t>
  </si>
  <si>
    <t>Goodwill</t>
  </si>
  <si>
    <t>Decahedron Ltd [Member] | Allocation Adjustments [Member]</t>
  </si>
  <si>
    <t>Decahedron Ltd [Member] | Final Allocation [Member]</t>
  </si>
  <si>
    <t>ACQUISITION OF DECAHEDRON, LTD. (Details 1) - USD ($)</t>
  </si>
  <si>
    <t>Useful Life (Years)</t>
  </si>
  <si>
    <t>Licenses [Member]</t>
  </si>
  <si>
    <t>[1]</t>
  </si>
  <si>
    <t>(a) U.K Pharmaceutical Wholesale Distribution License</t>
  </si>
  <si>
    <t>ACQUISITION OF DECAHEDRON, LTD. (Details 2) - USD ($)</t>
  </si>
  <si>
    <t>Cost of revenues</t>
  </si>
  <si>
    <t>Gross profit</t>
  </si>
  <si>
    <t>Operating expenses</t>
  </si>
  <si>
    <t>Operating loss</t>
  </si>
  <si>
    <t>Income tax (expense)</t>
  </si>
  <si>
    <t>Other comprehensive loss</t>
  </si>
  <si>
    <t>Decahedron Ltd [Member] | Proforma [Member]</t>
  </si>
  <si>
    <t>Other income (expense)</t>
  </si>
  <si>
    <t>Net Loss</t>
  </si>
  <si>
    <t>Comprehensive net loss</t>
  </si>
  <si>
    <t>ACQUISITION OF DECAHEDRON, LTD. (Details Narrative)</t>
  </si>
  <si>
    <t>Feb. 10, 2017USD ($)Integershares</t>
  </si>
  <si>
    <t>Jun. 30, 2018USD ($)</t>
  </si>
  <si>
    <t>Jun. 30, 2017USD ($)</t>
  </si>
  <si>
    <t>Dec. 31, 2017USD ($)Integershares</t>
  </si>
  <si>
    <t>Business acquisition, name of acquired entity</t>
  </si>
  <si>
    <t>DECAHEDRON, LTD</t>
  </si>
  <si>
    <t>Business acquisition outstanding percentage</t>
  </si>
  <si>
    <t>Number of businesses acquired | Integer</t>
  </si>
  <si>
    <t>Business acquisition outstanding shares value</t>
  </si>
  <si>
    <t>Business acquisition outstanding shares in exchange | shares</t>
  </si>
  <si>
    <t>Adjustment related to other assets and accounts payable</t>
  </si>
  <si>
    <t>Cash acquired on acquisition</t>
  </si>
  <si>
    <t>Acquisition [Member]</t>
  </si>
  <si>
    <t>PREPAID FINANCING COSTS (Details Narrative) - USD ($)</t>
  </si>
  <si>
    <t>Sep. 28, 2016</t>
  </si>
  <si>
    <t>Deferred financing costs</t>
  </si>
  <si>
    <t>Synthesis Management Limited [Member]</t>
  </si>
  <si>
    <t>Advanced for additional financing</t>
  </si>
  <si>
    <t>Advisory fees paid</t>
  </si>
  <si>
    <t>Mr. Spyros Papadopoulos [Member]</t>
  </si>
  <si>
    <t>Mr. Spyros Papadopoulos [Member] | From August 8, 2016, through December 31, 2017 [Member]</t>
  </si>
  <si>
    <t>Synthesis Multi-Asset Architecture [Member]</t>
  </si>
  <si>
    <t>INVESTMENTS (Details Narrative)</t>
  </si>
  <si>
    <t>Jun. 30, 2018USD ($)shares</t>
  </si>
  <si>
    <t>Jun. 30, 2018CAD ($)shares</t>
  </si>
  <si>
    <t>Dec. 31, 2017USD ($)</t>
  </si>
  <si>
    <t>Dec. 31, 2016USD ($)</t>
  </si>
  <si>
    <t>May 17, 2018shares</t>
  </si>
  <si>
    <t>Equity interest acquired, percentage</t>
  </si>
  <si>
    <t>Unrealized loss on exchange of investment</t>
  </si>
  <si>
    <t>Marathon Global Inc [Member]</t>
  </si>
  <si>
    <t>Gain on exchange of investment</t>
  </si>
  <si>
    <t>Marathon Global Inc [Member] | Distribution and Equity Acquisition Agreement [Member]</t>
  </si>
  <si>
    <t>33.33%</t>
  </si>
  <si>
    <t>Cash received upon repayment for purchase common stock</t>
  </si>
  <si>
    <t>Sale of stock, number of shares issued for distribution services | shares</t>
  </si>
  <si>
    <t>Carrying value of investment</t>
  </si>
  <si>
    <t>Marathon Global Inc [Member] | Distribution and Equity Acquisition Agreement [Member] | Gross Sales [Member]</t>
  </si>
  <si>
    <t>Cash received upon gross sales</t>
  </si>
  <si>
    <t>Gross sales</t>
  </si>
  <si>
    <t>Marathon Global Inc [Member] | Distribution and Equity Acquisition Agreement [Member] | Gross Sales One [Member]</t>
  </si>
  <si>
    <t>Kaneh Bosm Biotechnology Inc [Member] | Share Exchange Agreement [Member]</t>
  </si>
  <si>
    <t>Transfer of shares | shares</t>
  </si>
  <si>
    <t>Kaneh Bosm Biotechnology Inc [Member] | Share Exchange Agreement [Member] | Canadian Securities Exchange [Member]</t>
  </si>
  <si>
    <t>Exchange of shares | shares</t>
  </si>
  <si>
    <t>INCOME TAXES (Details) - USD ($)</t>
  </si>
  <si>
    <t>Income Taxes Details Abstract</t>
  </si>
  <si>
    <t>Income before income taxes</t>
  </si>
  <si>
    <t>Taxes under statutory US tax rates</t>
  </si>
  <si>
    <t>Increase (decrease) in taxes resulting from:</t>
  </si>
  <si>
    <t>Increase (decrease) in valuation allowance</t>
  </si>
  <si>
    <t>Foreign tax rate differential</t>
  </si>
  <si>
    <t>Tax Cuts and Jobs Act</t>
  </si>
  <si>
    <t>Permanent differences</t>
  </si>
  <si>
    <t>State taxes</t>
  </si>
  <si>
    <t>Income tax (expense) income</t>
  </si>
  <si>
    <t>INCOME TAXES (Details 1) - USD ($)</t>
  </si>
  <si>
    <t>Total deferred tax asset</t>
  </si>
  <si>
    <t>Valuation allowance</t>
  </si>
  <si>
    <t>Deferred tax asset, net</t>
  </si>
  <si>
    <t>Net operating loss carry forward</t>
  </si>
  <si>
    <t>INCOME TAXES (Details Narrative) - USD ($)</t>
  </si>
  <si>
    <t>Federal Statutory Income Tax Rate, description</t>
  </si>
  <si>
    <t>The decrease in the Company's effective tax rate in the previous years was primarily attributable to The Tax Cuts and Jobs Act (the “Act”) , which was enacted on December 22, 2017. The Act reduces the U.S. federal corporate income tax rate from 34% to 21%.</t>
  </si>
  <si>
    <t>Reduction in net deferred tax assets</t>
  </si>
  <si>
    <t>Accrued other expenses</t>
  </si>
  <si>
    <t>Expiration period</t>
  </si>
  <si>
    <t>Expiry</t>
  </si>
  <si>
    <t>CAPITAL STRUCTURE (Details Narrative) - USD ($)</t>
  </si>
  <si>
    <t>Apr. 10, 2017</t>
  </si>
  <si>
    <t>Apr. 07, 2017</t>
  </si>
  <si>
    <t>Mar. 01, 2017</t>
  </si>
  <si>
    <t>Nov. 04, 2016</t>
  </si>
  <si>
    <t>Jun. 18, 2018</t>
  </si>
  <si>
    <t>Dec. 19, 2017</t>
  </si>
  <si>
    <t>Jul. 21, 2017</t>
  </si>
  <si>
    <t>May 25, 2017</t>
  </si>
  <si>
    <t>May 18, 2017</t>
  </si>
  <si>
    <t>May 16, 2017</t>
  </si>
  <si>
    <t>Apr. 26, 2017</t>
  </si>
  <si>
    <t>May 24, 2017</t>
  </si>
  <si>
    <t>Common stock, shares outstanding</t>
  </si>
  <si>
    <t>Common stock shares authorized</t>
  </si>
  <si>
    <t>Preferred stock shares authorized</t>
  </si>
  <si>
    <t>Common stock value</t>
  </si>
  <si>
    <t>Post Merger [Member]</t>
  </si>
  <si>
    <t>Prior to merger [Member]</t>
  </si>
  <si>
    <t>Amplerissimo Ltd [Member] | Prior to merger [Member]</t>
  </si>
  <si>
    <t>Tranche [Member]</t>
  </si>
  <si>
    <t>Tranche 1 [Member]</t>
  </si>
  <si>
    <t>Stock Purchase Agreement [Member] | Third Party Investor [Member]</t>
  </si>
  <si>
    <t>Former Director [Member]</t>
  </si>
  <si>
    <t>Stock options granted</t>
  </si>
  <si>
    <t>Proceed from issuance of common stock</t>
  </si>
  <si>
    <t>Director [Member] | Stock Purchase Agreement [Member]</t>
  </si>
  <si>
    <t>Officer and Director [Member] | Stock Purchase Agreement [Member]</t>
  </si>
  <si>
    <t>Due to related party</t>
  </si>
  <si>
    <t>Repurchase of common stock</t>
  </si>
  <si>
    <t>Payment for repurchase of common stock</t>
  </si>
  <si>
    <t>Payment for consideration</t>
  </si>
  <si>
    <t>Repayment of remaining balance</t>
  </si>
  <si>
    <t>Potentially dilutive securities [Member] | Employee [Member] | On January 3, 2017 [Member]</t>
  </si>
  <si>
    <t>Exercise period</t>
  </si>
  <si>
    <t>Exercise price</t>
  </si>
  <si>
    <t>Stock options vested</t>
  </si>
  <si>
    <t>Potentially dilutive securities [Member] | Employee [Member] | On January 1, 2017 [Member]</t>
  </si>
  <si>
    <t>4 years</t>
  </si>
  <si>
    <t>Potentially dilutive securities [Member] | Employee [Member] | On October 1, 2016 [Member]</t>
  </si>
  <si>
    <t>Potentially dilutive securities [Member] | Employee [Member] | On January 1, 2018 [Member]</t>
  </si>
  <si>
    <t>Potentially dilutive securities [Member] | Private Placement [Member]</t>
  </si>
  <si>
    <t>Stock options granted fair value</t>
  </si>
  <si>
    <t>ArKo European Business &amp; Services [Member] | Consulting agreement Four [Member]</t>
  </si>
  <si>
    <t>Commencing agreement date</t>
  </si>
  <si>
    <t>May 25,
		2017</t>
  </si>
  <si>
    <t>Consulting agreement period</t>
  </si>
  <si>
    <t>20 months</t>
  </si>
  <si>
    <t>Price per share</t>
  </si>
  <si>
    <t>Consultant charges</t>
  </si>
  <si>
    <t>Consulting expense yet to be recognized</t>
  </si>
  <si>
    <t>ArKo European Business &amp; Services [Member] | Consulting agreement Three [Member]</t>
  </si>
  <si>
    <t>May 8,
		2017</t>
  </si>
  <si>
    <t>1 year</t>
  </si>
  <si>
    <t>Monthly consultant charges</t>
  </si>
  <si>
    <t>ArKo European Business &amp; Services [Member] | Consulting Agreement Two [Member]</t>
  </si>
  <si>
    <t>May 1,
		2017</t>
  </si>
  <si>
    <t>5 months</t>
  </si>
  <si>
    <t>ArKo European Business &amp; Services [Member] | Consulting Agreement one [Member]</t>
  </si>
  <si>
    <t>Commencing terminating date</t>
  </si>
  <si>
    <t>Jan. 1,
		2018</t>
  </si>
  <si>
    <t>8 months</t>
  </si>
  <si>
    <t>ArKo European Business &amp; Services [Member] | Consulting Agreement [Member]</t>
  </si>
  <si>
    <t>Restricted shares of common stock</t>
  </si>
  <si>
    <t>4 months</t>
  </si>
  <si>
    <t>Decahedron Ltd [Member] | Stock Purchase Agreement [Member]</t>
  </si>
  <si>
    <t>Amplerissimo Ltd [Member] | Equity issued in merger [Member] | Dimitrios Goulielmos [Member]</t>
  </si>
  <si>
    <t>Investor [Member] | Subscription Arrangement [Member]</t>
  </si>
  <si>
    <t>Common Stock Shares Subscribed</t>
  </si>
  <si>
    <t>RELATED PARTY TRANSACTIONS (Details Narrative) - USD ($)</t>
  </si>
  <si>
    <t>Nov. 04, 2015</t>
  </si>
  <si>
    <t>Nov. 21, 2014</t>
  </si>
  <si>
    <t>Dec. 31, 2015</t>
  </si>
  <si>
    <t>Mar. 31, 2018</t>
  </si>
  <si>
    <t>May 12, 2017</t>
  </si>
  <si>
    <t>Jul. 22, 2009</t>
  </si>
  <si>
    <t>Aggregate forgiveness of related party notes</t>
  </si>
  <si>
    <t>Shares issued</t>
  </si>
  <si>
    <t>Debt outstanding amount</t>
  </si>
  <si>
    <t>Repayment of related party debt</t>
  </si>
  <si>
    <t>Accrued interest</t>
  </si>
  <si>
    <t>Accounts receivable balance</t>
  </si>
  <si>
    <t>Officers and directors [Member]</t>
  </si>
  <si>
    <t>Dimitrios Goulielmos [Member]</t>
  </si>
  <si>
    <t>Debt instrument decrease accrued interest forgiveness</t>
  </si>
  <si>
    <t>Interest rate</t>
  </si>
  <si>
    <t>2.00%</t>
  </si>
  <si>
    <t>Maturity date</t>
  </si>
  <si>
    <t>May 11,
		2015</t>
  </si>
  <si>
    <t>Ourania Matsouki [Member]</t>
  </si>
  <si>
    <t>Mr. Siokas [Member]</t>
  </si>
  <si>
    <t>Prepaid balance</t>
  </si>
  <si>
    <t>Return of prepayment amount</t>
  </si>
  <si>
    <t>Total compensation amount</t>
  </si>
  <si>
    <t>Mr. Siokas [Member] | January 31, 2018 and February 14, 2018 [Member]</t>
  </si>
  <si>
    <t>Additional borrowing</t>
  </si>
  <si>
    <t>Grigorios Siokas [Member]</t>
  </si>
  <si>
    <t>Grigorios Siokas [Member] | On October 1, 2016 [Member]</t>
  </si>
  <si>
    <t>Short term debt, borrowing capacity</t>
  </si>
  <si>
    <t>Oct. 1,
		2017</t>
  </si>
  <si>
    <t>Grigorios Siokas [Member] | Loan payable [Member]</t>
  </si>
  <si>
    <t>MediHelm S.A. [Member]</t>
  </si>
  <si>
    <t>Accounts payable balance</t>
  </si>
  <si>
    <t>SkyPharm [Member]</t>
  </si>
  <si>
    <t>Purchase of products</t>
  </si>
  <si>
    <t>SkyPharm [Member] | MediHelm S.A. [Member]</t>
  </si>
  <si>
    <t>Payments to acquire businesses</t>
  </si>
  <si>
    <t>DOC Pharma S.A. [Member]</t>
  </si>
  <si>
    <t>Net prepaid balance</t>
  </si>
  <si>
    <t>Mr. Konstantinos Vassilopoulos [Member]</t>
  </si>
  <si>
    <t>Borrowed and repaid</t>
  </si>
  <si>
    <t>MediHelm S.A. [Member] | Dimitrios Goulielmos [Member]</t>
  </si>
  <si>
    <t>Decahedron [Member]</t>
  </si>
  <si>
    <t>Decahedron [Member] | MediHelm S.A. [Member]</t>
  </si>
  <si>
    <t>Stock Purchase Agreement [Member] | Director [Member]</t>
  </si>
  <si>
    <t>Loan agreement [Member] | DOC Pharma S.A. [Member]</t>
  </si>
  <si>
    <t>Loan agreement [Member] | DOC Pharma S.A. [Member] | On November 1, 2015 [Member]</t>
  </si>
  <si>
    <t>Payment of miscellaneous bills</t>
  </si>
  <si>
    <t>Oct. 31,
		2016</t>
  </si>
  <si>
    <t>CONVERTIBLE DEBT (Details Narrative) - USD ($)</t>
  </si>
  <si>
    <t>Feb. 20, 2018</t>
  </si>
  <si>
    <t>Feb. 19, 2018</t>
  </si>
  <si>
    <t>Nov. 15, 2017</t>
  </si>
  <si>
    <t>Apr. 24, 2018</t>
  </si>
  <si>
    <t>Convertible notes payable, principal amount</t>
  </si>
  <si>
    <t>Common stock, par value</t>
  </si>
  <si>
    <t>Debt discount</t>
  </si>
  <si>
    <t>Fair Value of Warrants</t>
  </si>
  <si>
    <t>Repayment of debt</t>
  </si>
  <si>
    <t>Amortization of debt discount</t>
  </si>
  <si>
    <t>Beneficial conversion feature</t>
  </si>
  <si>
    <t>Outstanding principal balance</t>
  </si>
  <si>
    <t>Securities Purchase Agreement [Member] | Warrant [Member]</t>
  </si>
  <si>
    <t>Common stock shares issuable upon conversion of debt/convertible securities</t>
  </si>
  <si>
    <t>Proceeds from issuance of warrants</t>
  </si>
  <si>
    <t>Legal fees</t>
  </si>
  <si>
    <t>Maturity period</t>
  </si>
  <si>
    <t>Warrants exercise price</t>
  </si>
  <si>
    <t>Terms of Blocker Provision</t>
  </si>
  <si>
    <t>&amp;lt;p style="margin: 0in; margin-bottom: 0pt; text-align: justify"&gt;&amp;lt;font style="font: 10pt Times New Roman, Times, Serif"&gt;Ablocker provision which prevents any holder from converting or exercising, as applicable, the Notes or the Warrants, into sharesof Common Stock if its beneficial ownership of the Common Stock would exceed 4.99% (subject to adjustment not to exceed 9.99%)of the Company&amp;#146;s issued and outstanding Common Stock (each, a &amp;#147;Blocker&amp;#148;).&amp;lt;/font&gt;&amp;lt;p style="text-align: justify"&gt;&amp;lt;/p&gt;&amp;lt;/p&gt;</t>
  </si>
  <si>
    <t>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t>
  </si>
  <si>
    <t>Amortization of interest expense</t>
  </si>
  <si>
    <t>Securities Purchase Agreement [Member] | Warrant [Member] | Leak-out Agreement [Member]</t>
  </si>
  <si>
    <t>Terms of agreement</t>
  </si>
  <si>
    <t>&amp;lt;p style="font: 10pt Times New Roman, Times, Serif; margin: 0; text-align: justify"&gt;&amp;lt;font style="font: 10pt Times New Roman, Times, Serif"&gt;Asa condition to the closing of the Financing, each Buyer, severally, was required to execute a leak-out agreement (each, a &amp;#8220;Leak-OutAgreement&amp;#8221;) restricting such Buyer&amp;#8217;s sale of shares of Common Stock underlying the Notes and Warrants on any TradingDay to not more than such Buyer&amp;#8217;s pro rata allocation of the greater of (x) sales with net proceeds of an aggregate of $20,000or (y) twenty-five (25%) percent of the daily average trading volume of the Company&amp;#8217;s Common Stock. If after the closingof the Financing there is no Event of Default under the Notes, the VWAP of the Company&amp;#8217;s Common Stock for three (3) tradingdays is less than $1.50 per share, the Company may further restrict the Buyers from selling at less than $1.50 per share; providedthat the portion of the Notes subject to redemption on each Installment Date shall thereafter double.&amp;lt;/font&gt;&amp;lt;/p&gt;</t>
  </si>
  <si>
    <t>&amp;lt;p style="font: 10pt Times New Roman, Times, Serif; margin: 0; text-align: justify"&gt;As a condition to the closing of the Financing,each Buyer, severally, will be required to execute a leak-out agreement (each, a &amp;#147;Leak-Out Agreement&amp;#148;) restrictingsuch Buyer&amp;#146;s sale of shares of Common Stock underlying the Notes and Warrants on any Trading Day to not more than such Buyer&amp;#146;spro rata allocation of the greater of (x) sales with net proceeds of an aggregate of $20,000 or (y) twenty-five (25%) percentof the daily average trading volume of the Company&amp;#146;s Common Stock. If after the closing of the Financing&amp;#160;there is no&amp;#160;Eventof Default&amp;#160;under the Notes, the VWAP of the Company&amp;#146;s Common Stock for three (3) trading days is less than $1.50 pershare, the Company may further restrict the Buyers from selling at less than $1.50 per share; provided that the portion of theNotes subject to redemption on each Installment Date shall thereafter double.&amp;lt;/p&gt;</t>
  </si>
  <si>
    <t>Conditional proceeds from sale of common stock under the agreement</t>
  </si>
  <si>
    <t>Terms of commission to placement agent</t>
  </si>
  <si>
    <t>&amp;lt;p style="margin: 0; text-align: justify"&gt;&amp;lt;font style="font: 10pt Times New Roman, Times, Serif"&gt;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amp;lt;/font&gt;&amp;lt;/p&gt;</t>
  </si>
  <si>
    <t>Securities Purchase Agreement [Member] | Warrant [Member] | Registration Rights Agreement [Member]</t>
  </si>
  <si>
    <t>&amp;lt;p style="font: 10pt Times New Roman, Times, Serif; margin: 0; text-align: justify"&gt;&amp;lt;font style="font: 10pt Times New Roman, Times, Serif"&gt;TheCompany filed, within thirty (30) days of the Closing, a registration statement covering one hundred fifty (150%) percent of themaximum number of shares, underlying the Notes and Warrants pursuant to a registration rights agreement with the Buyers (the &amp;#147;RegistrationRights Agreement&amp;#148;).&amp;lt;/font&gt;&amp;lt;/p&gt;</t>
  </si>
  <si>
    <t>The Company is required to file, within thirty (30) days of the Closing, a registration statement covering one hundred fifty (150%) percent of the maximum number of shares, underlying the Notes and Warrants pursuant to a registration rights agreement with the Buyers (the "Registration Rights Agreement")</t>
  </si>
  <si>
    <t>Securities Purchase Agreement [Member] | Senior Convertible Notes [Member]</t>
  </si>
  <si>
    <t>Convertible debt, description</t>
  </si>
  <si>
    <t>The Company shall pre-deliver up to 6,700,000 shares of Common Stock to the Buyers in connection therewith (the 'Pre-Delivery Shares'). Eighty-five (85%) percent of any cash proceeds received by the Buyers from the sale of Pre-Delivery Shares shall be applied against the particular installment amount due on such Installment Date under the Note. No interest will accrue under the Notes unless and until an Event of Default (as defined) has occurred and is not cured</t>
  </si>
  <si>
    <t>Event of default conversion price, description</t>
  </si>
  <si>
    <t>Upon an Event of Default (as defined), the Buyers may convert at an alternative conversion price equal to the lower of the then applicable Conversion Price or seventy-five (75%) percent of the Volume-Weighted Average Price (as defined, the "VWAP")</t>
  </si>
  <si>
    <t>Customary events of default, description</t>
  </si>
  <si>
    <t>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t>
  </si>
  <si>
    <t>Debt original issue discount</t>
  </si>
  <si>
    <t>Purchase price charged to financing costs</t>
  </si>
  <si>
    <t>Securities Purchase Agreement [Member] | Senior Convertible Note 1 [Member] | Institutional investors [Member]</t>
  </si>
  <si>
    <t>Securities Purchase Agreement [Member] | Senior Convertible Note 2 [Member] | Institutional investors [Member]</t>
  </si>
  <si>
    <t>Exchange Agreements [Member] | Senior Convertible Notes [Member]</t>
  </si>
  <si>
    <t>&amp;lt;p style="margin: 0; text-align: justify"&gt;&amp;lt;font style="font: 10pt Times New Roman, Times, Serif"&gt;The Companyevaluated the debt modification in accordance with ASC 470-50 and concluded that the debt qualified for debt extinguishment asthe 10% cash flow test was met.&amp;lt;/font&gt;&amp;lt;/p&gt;</t>
  </si>
  <si>
    <t>&amp;lt;p style="margin: 0; text-align: justify"&gt;&amp;lt;font style="font: 10pt Times New Roman, Times, Serif"&gt;Upon an Eventof Default (as defined), the Buyers may convert at an alternative conversion price equal to the lower of the then applicable ConversionPrice or seventy-five (75%) percent of the Volume-Weighted Average Price (as defined, the &amp;#8220;VWAP&amp;#8221;).&amp;lt;/font&gt;&amp;lt;/p&gt;</t>
  </si>
  <si>
    <t>&amp;lt;p style="font: 10pt Times New Roman, Times, Serif; margin: 0; text-align: justify"&gt;&amp;lt;font style="font: 10pt Times New Roman, Times, Serif"&gt;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amp;lt;/font&gt;&amp;lt;/p&gt;</t>
  </si>
  <si>
    <t>Existing note description</t>
  </si>
  <si>
    <t>&amp;lt;p style="margin: 0; text-align: justify"&gt;&amp;lt;font style="font: 10pt Times New Roman, Times, Serif"&gt;(i) the NewNote was not convertible into shares of the Company&amp;#8217;s common stock (the &amp;#8220;Common Stock&amp;#8221;) until April 20, 2018;(ii) all future cash installment payments under such New Note will be made at a redemption price equal to 112% of the applicableinstallment amount; (iii) the Company&amp;#8217;s existing obligation to initially deliver pre-delivery shares of its common stockto the holder of such New Note was deferred until April 20, 2018; and (iv) at any time on or before June 20, 2018, the Companyhad the right, at its option, to redeem all, or any part, of the amounts then outstanding under such New Note in cash at a redemptionprice equal to 125% of such amounts then outstanding under such New Note.&amp;lt;/font&gt;&amp;lt;/p&gt;</t>
  </si>
  <si>
    <t>Cash proceeds received by holders</t>
  </si>
  <si>
    <t>85.00%</t>
  </si>
  <si>
    <t>Additional paid in capital</t>
  </si>
  <si>
    <t>Aggregate indebtedness</t>
  </si>
  <si>
    <t>Per-delivery shares issued</t>
  </si>
  <si>
    <t>Exchange Agreements [Member] | New Notes [Member]</t>
  </si>
  <si>
    <t>Adjustments to beneficial conversion feature and issue of debt discount</t>
  </si>
  <si>
    <t>DEBT (Details Narrative)</t>
  </si>
  <si>
    <t>May 12, 2017USD ($)</t>
  </si>
  <si>
    <t>May 05, 2017USD ($)</t>
  </si>
  <si>
    <t>Apr. 10, 2017USD ($)</t>
  </si>
  <si>
    <t>Mar. 16, 2017USD ($)</t>
  </si>
  <si>
    <t>Aug. 04, 2016USD ($)shares</t>
  </si>
  <si>
    <t>Mar. 04, 2016USD ($)</t>
  </si>
  <si>
    <t>Feb. 05, 2016USD ($)</t>
  </si>
  <si>
    <t>Jan. 06, 2016USD ($)</t>
  </si>
  <si>
    <t>Nov. 05, 2015USD ($)</t>
  </si>
  <si>
    <t>Mar. 04, 2015USD ($)</t>
  </si>
  <si>
    <t>May 31, 2018USD ($)</t>
  </si>
  <si>
    <t>Mar. 16, 2018USD ($)</t>
  </si>
  <si>
    <t>Feb. 19, 2018USD ($)</t>
  </si>
  <si>
    <t>Jan. 18, 2018USD ($)</t>
  </si>
  <si>
    <t>May 16, 2017USD ($)</t>
  </si>
  <si>
    <t>Mar. 23, 2017USD ($)shares</t>
  </si>
  <si>
    <t>Mar. 20, 2017USD ($)</t>
  </si>
  <si>
    <t>Oct. 18, 2016USD ($)</t>
  </si>
  <si>
    <t>May 24, 2016USD ($)</t>
  </si>
  <si>
    <t>Apr. 22, 2016USD ($)</t>
  </si>
  <si>
    <t>Apr. 19, 2016USD ($)</t>
  </si>
  <si>
    <t>Nov. 16, 2015USD ($)</t>
  </si>
  <si>
    <t>Apr. 02, 2018USD ($)</t>
  </si>
  <si>
    <t>Mar. 31, 2018USD ($)</t>
  </si>
  <si>
    <t>Nov. 16, 2017USD ($)</t>
  </si>
  <si>
    <t>Sep. 30, 2017USD ($)</t>
  </si>
  <si>
    <t>Jul. 31, 2017USD ($)</t>
  </si>
  <si>
    <t>Jan. 31, 2017USD ($)</t>
  </si>
  <si>
    <t>Nov. 30, 2016USD ($)</t>
  </si>
  <si>
    <t>Oct. 31, 2016USD ($)</t>
  </si>
  <si>
    <t>Sep. 30, 2016USD ($)</t>
  </si>
  <si>
    <t>Sep. 13, 2016USD ($)</t>
  </si>
  <si>
    <t>May 04, 2016USD ($)</t>
  </si>
  <si>
    <t>Dec. 31, 2015USD ($)</t>
  </si>
  <si>
    <t>Cash received</t>
  </si>
  <si>
    <t>CEO [Member]</t>
  </si>
  <si>
    <t>Percentage of wholly-owned subsidiary shares</t>
  </si>
  <si>
    <t>51.00%</t>
  </si>
  <si>
    <t>TFF [Member]</t>
  </si>
  <si>
    <t>Short term debt borrowing capacity</t>
  </si>
  <si>
    <t>Libor rate description</t>
  </si>
  <si>
    <t>&amp;lt;p style="margin: 0; text-align: justify"&gt;&amp;lt;font style="font: 10pt Times New Roman, Times, Serif"&gt;(i) all lendingin U.S. dollars is the one-month LIBOR plus six (6%) percent margin; and (ii) for all lending in Euro, the one-month Euribor Rateplus six (6%) percent per annum, commencing June 1, 2018.&amp;lt;/font&gt;&amp;lt;/p&gt;</t>
  </si>
  <si>
    <t>Trade Facility Agreements [Member]</t>
  </si>
  <si>
    <t>Payment of interest and principal</t>
  </si>
  <si>
    <t>On April 18, 2018 [Member]</t>
  </si>
  <si>
    <t>Dec. 31,
		2021</t>
  </si>
  <si>
    <t>&amp;lt;p style="margin: 0; text-align: justify"&gt;&amp;lt;font style="font: 10pt Times New Roman, Times, Serif"&gt;Additionally,the interest rate was amended such that the interest rate for all advances is 4% plus the 3-Month Libor rate.&amp;lt;/font&gt;&amp;lt;/p&gt;</t>
  </si>
  <si>
    <t>Gain on debt settlement</t>
  </si>
  <si>
    <t>Loan Facility July 6, 2017 [Member]</t>
  </si>
  <si>
    <t>Fees forgiven related to advance</t>
  </si>
  <si>
    <t>Description for the repayment</t>
  </si>
  <si>
    <t>The total facility will be calculated as 95% of the agreed upon value of Decahedrons receivables.</t>
  </si>
  <si>
    <t>Term of credit facility</t>
  </si>
  <si>
    <t>12 months</t>
  </si>
  <si>
    <t>Credit facility origination fee, percentage</t>
  </si>
  <si>
    <t>Monthly credit fee, percentage</t>
  </si>
  <si>
    <t>1.00%</t>
  </si>
  <si>
    <t>SkyPharm [Member] | Trade Facility Agreements [Member]</t>
  </si>
  <si>
    <t>Additional gain on settlement of debt</t>
  </si>
  <si>
    <t>Maximum aggregate amount supplement deed</t>
  </si>
  <si>
    <t>SkyPharm [Member] | Trade Facility Agreements [Member] | Minimum [Member]</t>
  </si>
  <si>
    <t>SkyPharm [Member] | Trade Facility Agreements [Member] | Maximum [Member]</t>
  </si>
  <si>
    <t>Monthly fees</t>
  </si>
  <si>
    <t>Origination fees</t>
  </si>
  <si>
    <t>Second amendment to loan facility agreement [Member] | SkyPharm [Member]</t>
  </si>
  <si>
    <t>10.00%</t>
  </si>
  <si>
    <t>Aug. 4,
		2016</t>
  </si>
  <si>
    <t>&amp;lt;p style="margin: 0"&gt;The amounts owed under the A&amp;#38;R Loan Facility shall be repayable upon the earlier of (i) seventy fivedays following the demand of the Lender; or (ii) August 31, 2018.&amp;lt;/p&gt;</t>
  </si>
  <si>
    <t>Common stock shares reserved | shares</t>
  </si>
  <si>
    <t>Amendment to loan facility agreement [Member] | SkyPharm [Member]</t>
  </si>
  <si>
    <t>Loan facility agreement [Member]</t>
  </si>
  <si>
    <t>Unamortized debt discount</t>
  </si>
  <si>
    <t>Total amortized</t>
  </si>
  <si>
    <t>Loan facility agreement [Member] | SkyPharm [Member]</t>
  </si>
  <si>
    <t>&amp;lt;p style="margin: 0; text-align: justify"&gt;&amp;lt;font style="font: 10pt Times New Roman, Times, Serif"&gt;The amountsowed under the Loan Facility shall be repayable upon the earlier of (i) three months following the demand of the lender; or (ii)August 31, 2018. No prepayment is permitted pursuant to the terms of the Loan Facility&amp;lt;/font&gt;&amp;lt;/p&gt;</t>
  </si>
  <si>
    <t>Loan facility agreement [Member] | Grigorios Siokas [Member] | Synthesis facility agreement [Member]</t>
  </si>
  <si>
    <t>Loan Agreement 11 [Member]</t>
  </si>
  <si>
    <t>Oct. 18,
		2017</t>
  </si>
  <si>
    <t>Loan Agreement 10 [Member]</t>
  </si>
  <si>
    <t>6.00%</t>
  </si>
  <si>
    <t>May 24,
		2017</t>
  </si>
  <si>
    <t>Loan Agreement 9 [Member]</t>
  </si>
  <si>
    <t>Apr. 22,
		2017</t>
  </si>
  <si>
    <t>Loan Agreement 8 [Member]</t>
  </si>
  <si>
    <t>Apr. 19,
		2017</t>
  </si>
  <si>
    <t>Loan Agreement 7 [Member]</t>
  </si>
  <si>
    <t>Mar. 4,
		2017</t>
  </si>
  <si>
    <t>Loan Agreement 6 [Member]</t>
  </si>
  <si>
    <t>Loan Agreement 5 [Member] | Third party [Member]</t>
  </si>
  <si>
    <t>Loan Agreement 5 [Member] | Panagiotis Drakopoulos [Member]</t>
  </si>
  <si>
    <t>Loan Agreement 4 [Member] | Panagiotis Drakopoulos [Member]</t>
  </si>
  <si>
    <t>Nov. 15,
		2016</t>
  </si>
  <si>
    <t>Loan Agreement 3 [Member]</t>
  </si>
  <si>
    <t>Proceeds from debt</t>
  </si>
  <si>
    <t>5.00%</t>
  </si>
  <si>
    <t>Nov. 5,
		2016</t>
  </si>
  <si>
    <t>Repayments of accounts receivable</t>
  </si>
  <si>
    <t>Loan Agreement 2 [Member]</t>
  </si>
  <si>
    <t>4.70%</t>
  </si>
  <si>
    <t>Mar. 18,
		2019</t>
  </si>
  <si>
    <t>Loan Agreement 1 [Member]</t>
  </si>
  <si>
    <t>6.50%</t>
  </si>
  <si>
    <t>Jan. 17,
		2019</t>
  </si>
  <si>
    <t>Loan Agreement 1 [Member] | Grigorios Siokas [Member]</t>
  </si>
  <si>
    <t>Loan Agreement 1 [Member] | Angelo Drakopoulos [Member]</t>
  </si>
  <si>
    <t>Repayments of outstanding bill</t>
  </si>
  <si>
    <t>8.00%</t>
  </si>
  <si>
    <t>May 5,
		2016</t>
  </si>
  <si>
    <t>Bridge Loans [Member] | SkyPharm [Member]</t>
  </si>
  <si>
    <t>Sep. 30,
		2017</t>
  </si>
  <si>
    <t>Apr. 16,
		2017</t>
  </si>
  <si>
    <t>Apr. 20,
		2017</t>
  </si>
  <si>
    <t>Amended maturity date</t>
  </si>
  <si>
    <t>May 16,
		2017</t>
  </si>
  <si>
    <t>May 20,
		2017</t>
  </si>
  <si>
    <t>Decahedron [Member] | SkyPharm [Member]</t>
  </si>
  <si>
    <t>The total facility will be calculated as 95% of the agreed upon value of Decahedrons receivables</t>
  </si>
  <si>
    <t>Decahedron [Member] | SkyPharm [Member] | Trade Facility Agreements [Member]</t>
  </si>
  <si>
    <t>Loan agreement [Member] | Panagiotis Drakopoulos [Member]</t>
  </si>
  <si>
    <t>Marathon [Member]</t>
  </si>
  <si>
    <t>Distribution and equity acquisition agreement, description</t>
  </si>
  <si>
    <t>&amp;lt;p style="font: 10pt Times New Roman, Times, Serif; margin: 0; text-align: justify"&gt;&amp;lt;font style="font: 10pt Times New Roman, Times, Serif"&gt;Asconsideration for its services, Company received: (a) a 33 1/3% equity interest or 5 million shares in Marathon as partial considerationfor the Company&amp;#8217;s distribution services; and (b) received cash of CAD $2,000,000, subject to repayment in Common Sharesof the Company if it fails to meet certain performance milestones. The Company is entitled to receive an additional CAD $2,750,000upon the Company&amp;#8217;s receipt of gross sales of CAD $6,500,000 and an additional CAD $2,750,000 upon receipt of gross salesof CAD $13,000,000.&amp;lt;/font&gt;&amp;lt;/p&gt;</t>
  </si>
  <si>
    <t>Settlement amount</t>
  </si>
  <si>
    <t>Shares issued for settlement of debt | shares</t>
  </si>
  <si>
    <t>COMMITMENTS AND CONTINGENCIES (Details) - USD ($)</t>
  </si>
  <si>
    <t>Note 9.Commitments And Contingencies Details Abstract</t>
  </si>
  <si>
    <t>Thereafter</t>
  </si>
  <si>
    <t>COMMITMENTS AND CONTINGENCIES (Details Narrative) - USD ($)</t>
  </si>
  <si>
    <t>Aug. 08, 2017</t>
  </si>
  <si>
    <t>Jul. 06, 2017</t>
  </si>
  <si>
    <t>Sep. 01, 2014</t>
  </si>
  <si>
    <t>Jun. 23, 2018</t>
  </si>
  <si>
    <t>Apr. 18, 2018</t>
  </si>
  <si>
    <t>May 31, 2017</t>
  </si>
  <si>
    <t>Oct. 25, 2016</t>
  </si>
  <si>
    <t>Jun. 30, 2016</t>
  </si>
  <si>
    <t>May 31, 2016</t>
  </si>
  <si>
    <t>Jan. 31, 2015</t>
  </si>
  <si>
    <t>Sep. 30, 2014</t>
  </si>
  <si>
    <t>Sep. 30, 2017</t>
  </si>
  <si>
    <t>Jun. 21, 2016</t>
  </si>
  <si>
    <t>Operating lease periodic payment</t>
  </si>
  <si>
    <t>Frequency of periodic payment</t>
  </si>
  <si>
    <t>Monthly</t>
  </si>
  <si>
    <t>Operating lease rental expense</t>
  </si>
  <si>
    <t>Operating lease expiration date</t>
  </si>
  <si>
    <t>May 31,
		2017</t>
  </si>
  <si>
    <t>Lease agreement description</t>
  </si>
  <si>
    <t>&amp;lt;p style="margin: 0; text-align: justify"&gt;&amp;lt;font style="font: 10pt Times New Roman, Times, Serif"&gt;The Companyhas negotiated and entered into a two-year amendment to that lease that commenced as of June 1, 2017 through May 31, 2019. Themonthly rate from June 1, 2017 through May 31, 2018 is $709 per month and increases to $730 per month from June 1, 2018 throughMay 31, 2019.&amp;lt;/font&gt;&amp;lt;/p&gt;</t>
  </si>
  <si>
    <t>Stock Purchase Agreement [Member]</t>
  </si>
  <si>
    <t>Business acquisition, description</t>
  </si>
  <si>
    <t>&amp;lt;p style="margin: 0; text-align: justify"&gt;&amp;lt;font style="font: 10pt Times New Roman, Times, Serif"&gt;The purchaseprice payable in cash is &amp;#8364;700,000. Closing of the acquisition is subject to satisfactory completion of due diligence, deliveryof audited and interim financial statements of Cosmofarm subject to being audited by PCAOB auditors, no material adverse changein the business or financial condition of Cosmofarm, all necessary consents and approvals to complete the acquisition have beenobtained and other customary closing conditions. As of June 30 2017, Cosmofarm is undergoing an audit of the company&amp;#8217;s financialstatements for the last two years by a PCAOB audit firm, the SPA has not closed and Cosmos has not paid the &amp;#8364;700,000.&amp;lt;/font&gt;&amp;lt;/p&gt;</t>
  </si>
  <si>
    <t>Private Placement [Member]</t>
  </si>
  <si>
    <t>Commitments and contingencies description</t>
  </si>
  <si>
    <t>&amp;lt;p style="margin: 0; text-align: justify"&gt;&amp;lt;font style="font: 10pt Times New Roman, Times, Serif"&gt;On August8, 2017, the Company entered into an agreement with a third-party placement agent (the &amp;#8220;Agent&amp;#8221;) who will serve asthe Company&amp;#8217;s exclusive placement agent or sole book running manager with respect to any offerings of equity or equity-linkedsecurities as well as any debt offering with the two organizations named in the agreement (the &amp;#8220;Offering&amp;#8221;)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amp;#8220;(2)&amp;#8221;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amp;lt;/font&gt;&amp;lt;/p&gt;</t>
  </si>
  <si>
    <t>&amp;lt;p style="margin: 0; text-align: justify"&gt;&amp;lt;font style="font: 10pt Times New Roman, Times, Serif"&gt;In connectionwith the Company&amp;#146;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May 16, 2018.&amp;lt;/font&gt;&amp;lt;/p&gt;</t>
  </si>
  <si>
    <t>Term of operating lease</t>
  </si>
  <si>
    <t>6 years</t>
  </si>
  <si>
    <t>Advisory agreement, description</t>
  </si>
  <si>
    <t>&amp;lt;p style="margin: 0; text-align: justify"&gt;&amp;lt;font style="font: 10pt Times New Roman, Times, Serif"&gt;SkyPharm S.A.entered into a ten-year Advisory Agreement with Synthesis Management Limited (the &amp;#8220;Advisor&amp;#8221;). The Advisor was retainedto assist SkyPharm to secure corporate finance capital. The Advisor shall be paid &amp;#8364;104,000 per year during the ten-yearterm.&amp;lt;/font&gt;&amp;lt;/p&gt;</t>
  </si>
  <si>
    <t>SkyPharm [Member] | Additional space [Member]</t>
  </si>
  <si>
    <t>SkyPharm [Member] | First Floor [Member]</t>
  </si>
  <si>
    <t>CC Pharma GmbH [Member]</t>
  </si>
  <si>
    <t>Non-refundable fee</t>
  </si>
  <si>
    <t>Expense paid</t>
  </si>
  <si>
    <t>Anastasios Tsekas and Olga Parthenea Georgatsou [Member] | Intellectual property sale agreement [Member] | On October 1, 2016 [Member]</t>
  </si>
  <si>
    <t>Anastasios Tsekas and Olga Parthenea Georgatsou [Member] | Conclusion of Preclinical Trials [Member] | Intellectual property sale agreement [Member] | On October 1, 2016 [Member]</t>
  </si>
  <si>
    <t>Anastasios Tsekas and Olga Parthenea Georgatsou [Member] | conclusion of Phase I testing [Member] | Intellectual property sale agreement [Member] | On October 1, 2016 [Member]</t>
  </si>
  <si>
    <t>Anastasios Tsekas and Olga Parthenea Georgatsou [Member] | Conclusion of Phase II testing [Member] | Intellectual property sale agreement [Member] | On October 1, 2016 [Member]</t>
  </si>
  <si>
    <t>Anastasios Tsekas and Olga Parthenea Georgatsou [Member] | Conclusion of Phase III testing [Member] | Intellectual property sale agreement [Member] | On October 1, 2016 [Member]</t>
  </si>
  <si>
    <t>Amplerissimo [Member]</t>
  </si>
  <si>
    <t>Operating lease renewal date</t>
  </si>
  <si>
    <t>Jul. 31,
		2018</t>
  </si>
  <si>
    <t>Oct. 24,
		2021</t>
  </si>
  <si>
    <t>MediHelm S.A. [Member] | SkyPharm [Member]</t>
  </si>
  <si>
    <t>Total monthly operating lease amount</t>
  </si>
  <si>
    <t>EARNINGS PER SHARE (Details) - USD ($)</t>
  </si>
  <si>
    <t>Numerator for Basic and Diluted Earnings Per Share:</t>
  </si>
  <si>
    <t>Net (loss) income</t>
  </si>
  <si>
    <t>Weighted Average Shares</t>
  </si>
  <si>
    <t>Potentially Dilutive Common Shares</t>
  </si>
  <si>
    <t>Adjusted Weighted Average Shares</t>
  </si>
  <si>
    <t>Basic and Diluted Net (Loss) Income per Share</t>
  </si>
  <si>
    <t>EARNINGS PER SHARE (Details 1) - $ / shares</t>
  </si>
  <si>
    <t>Diluted net loss per share</t>
  </si>
  <si>
    <t>Convertible Debt [Member]</t>
  </si>
  <si>
    <t>Warrant [Member]</t>
  </si>
  <si>
    <t>Options [Member]</t>
  </si>
  <si>
    <t>STOCK OPTIONS AND WARRANTS (Details) - Options [Member] - USD ($)</t>
  </si>
  <si>
    <t>Number of Shares</t>
  </si>
  <si>
    <t>Outstanding, December 31, 2016</t>
  </si>
  <si>
    <t>Granted</t>
  </si>
  <si>
    <t>Forfeited</t>
  </si>
  <si>
    <t>Exercised</t>
  </si>
  <si>
    <t>Expired</t>
  </si>
  <si>
    <t>Outstanding, September 30, 2017</t>
  </si>
  <si>
    <t>Exercisable at September 30, 2017</t>
  </si>
  <si>
    <t>Weighted Average Exercise Price</t>
  </si>
  <si>
    <t>Weighted Average Remaining Contractual Term</t>
  </si>
  <si>
    <t>3 years 2 months 8 days</t>
  </si>
  <si>
    <t>3 years 9 months</t>
  </si>
  <si>
    <t>1 year 7 days</t>
  </si>
  <si>
    <t>3 years 4 months</t>
  </si>
  <si>
    <t>2 years 11 months 19 days</t>
  </si>
  <si>
    <t>2 years 10 months 10 days</t>
  </si>
  <si>
    <t>Aggregate Intrinsic Value</t>
  </si>
  <si>
    <t>STOCK OPTIONS AND WARRANTS (Details 1) - $ / shares</t>
  </si>
  <si>
    <t>Volatility</t>
  </si>
  <si>
    <t>Risk-free interest rate</t>
  </si>
  <si>
    <t>Expected dividend yield</t>
  </si>
  <si>
    <t>Minimum [Member]</t>
  </si>
  <si>
    <t>Market value of underlying stock</t>
  </si>
  <si>
    <t>76.66%</t>
  </si>
  <si>
    <t>Expected term (in years)</t>
  </si>
  <si>
    <t>1.07%</t>
  </si>
  <si>
    <t>Maximum [Member]</t>
  </si>
  <si>
    <t>169.29%</t>
  </si>
  <si>
    <t>5 years 6 months</t>
  </si>
  <si>
    <t>1.68%</t>
  </si>
  <si>
    <t>STOCK OPTIONS AND WARRANTS (Details 2) - Warrant [Member] - USD ($)</t>
  </si>
  <si>
    <t>5 years 3 months 15 days</t>
  </si>
  <si>
    <t>5 years 3 months 14 days</t>
  </si>
  <si>
    <t>4 years 10 months 17 days</t>
  </si>
  <si>
    <t>3 months 18 days</t>
  </si>
  <si>
    <t>STOCK OPTIONS AND WARRANTS (Details Narrative) - USD ($)</t>
  </si>
  <si>
    <t>Nov. 16, 2017</t>
  </si>
  <si>
    <t>Volatility rate</t>
  </si>
  <si>
    <t>Former director [Member]</t>
  </si>
  <si>
    <t>Stock Option [Member] | Aegis capital corp [Member]</t>
  </si>
  <si>
    <t>Amortization expense</t>
  </si>
  <si>
    <t>Stock Option [Member] | Former director [Member] | January 5, 2013 [Member]</t>
  </si>
  <si>
    <t>Stock options forfeited</t>
  </si>
  <si>
    <t>Stock options/warrants value</t>
  </si>
  <si>
    <t>Stock price</t>
  </si>
  <si>
    <t>Option/warrant term</t>
  </si>
  <si>
    <t>448.00%</t>
  </si>
  <si>
    <t>Common stock shares issuable upon exercise of warrants or rights</t>
  </si>
  <si>
    <t>Stock Option [Member] | Mr. Orestes Varvitsiotes [member] | January 3, 2017 [Member]</t>
  </si>
  <si>
    <t>155.37%</t>
  </si>
  <si>
    <t>Stock option periodic vesting</t>
  </si>
  <si>
    <t>Stock Option [Member] | Employee [Member] | January 1, 2017 [Member]</t>
  </si>
  <si>
    <t>Consideration under agreement</t>
  </si>
  <si>
    <t>Share based compensation as annual retainer</t>
  </si>
  <si>
    <t>Stock Option [Member] | Employee [Member] | On January 1, 2017 [Member]</t>
  </si>
  <si>
    <t>136.76%</t>
  </si>
  <si>
    <t>Stock Option [Member] | Employee [Member] | On October 1, 2016 [Member]</t>
  </si>
  <si>
    <t>Stock Option [Member] | Employee [Member] | January 1, 2018 [Member]</t>
  </si>
  <si>
    <t>120.92%</t>
  </si>
  <si>
    <t>Number of options vested</t>
  </si>
  <si>
    <t>Option vesting term</t>
  </si>
  <si>
    <t>Stock Option [Member] | International Finance Manager [Member]</t>
  </si>
  <si>
    <t>Stock Option [Member] | US Finance Manager [Member]</t>
  </si>
  <si>
    <t>Stock Option [Member] | US Finance Manager [Member] | On October 1, 2016 [Member]</t>
  </si>
  <si>
    <t>159.00%</t>
  </si>
  <si>
    <t>Frequency of periodic vesting</t>
  </si>
  <si>
    <t>Securities Purchase Agreement [Member] | Roth Capital Partners, LLC [Member]</t>
  </si>
  <si>
    <t>Common stock value issuable under agreement</t>
  </si>
  <si>
    <t>Stock options and warrants outstanding balance</t>
  </si>
  <si>
    <t>Stock options and warrants exercisable balance</t>
  </si>
  <si>
    <t>Expiration dates description</t>
  </si>
  <si>
    <t>&amp;lt;p style="margin: 0; text-align: justify"&gt;&amp;lt;font style="font: 10pt Times New Roman, Times, Serif"&gt;May 2023&amp;lt;/font&gt;&amp;lt;/p&gt;</t>
  </si>
  <si>
    <t>Warrant [Member] | Private Placement [Member]</t>
  </si>
  <si>
    <t>Warrants issued ratio description</t>
  </si>
  <si>
    <t xml:space="preserve">1:1 ratio for shares </t>
  </si>
  <si>
    <t>Warrant [Member] | Private Placement [Member] | Minimum [Member]</t>
  </si>
  <si>
    <t>Warrant [Member] | Private Placement [Member] | Maximum [Member]</t>
  </si>
  <si>
    <t>90.86%</t>
  </si>
  <si>
    <t>1.11%</t>
  </si>
  <si>
    <t>Warrant [Member] | Securities Purchase Agreement [Member]</t>
  </si>
  <si>
    <t>Amortization period</t>
  </si>
  <si>
    <t>2 years</t>
  </si>
  <si>
    <t>Warrant [Member] | Securities Purchase Agreement [Member] | Roth Capital Partners, LLC [Member]</t>
  </si>
  <si>
    <t>Stock Option [Member]</t>
  </si>
  <si>
    <t>&amp;lt;p style="margin: 0; text-align: justify"&gt;&amp;lt;font style="font: 10pt Times New Roman, Times, Serif"&gt;October 2020and continuing through January 2022&amp;lt;/font&gt;&amp;lt;/p&gt;</t>
  </si>
  <si>
    <t>DISAGGREGATION OF REVENUE (Details) - USD ($)</t>
  </si>
  <si>
    <t>Total revenue</t>
  </si>
  <si>
    <t>Belgium</t>
  </si>
  <si>
    <t>Bulgaria</t>
  </si>
  <si>
    <t>Denmark</t>
  </si>
  <si>
    <t>France</t>
  </si>
  <si>
    <t>Germany</t>
  </si>
  <si>
    <t>Greece</t>
  </si>
  <si>
    <t>Hungary</t>
  </si>
  <si>
    <t>Indonesia</t>
  </si>
  <si>
    <t>Ireland</t>
  </si>
  <si>
    <t>Italy</t>
  </si>
  <si>
    <t>Jordan</t>
  </si>
  <si>
    <t>Netherlands</t>
  </si>
  <si>
    <t>Portugal</t>
  </si>
  <si>
    <t>Poland</t>
  </si>
  <si>
    <t>Sweden</t>
  </si>
  <si>
    <t>UK</t>
  </si>
  <si>
    <t>SUBSEQUENT EVENTS (Details Narrative)</t>
  </si>
  <si>
    <t>Sep. 04, 2018USD ($)$ / sharesshares</t>
  </si>
  <si>
    <t>Oct. 17, 2018USD ($)</t>
  </si>
  <si>
    <t>Sep. 30, 2018</t>
  </si>
  <si>
    <t>Sep. 22, 2018USD ($)</t>
  </si>
  <si>
    <t>Jul. 16, 2018</t>
  </si>
  <si>
    <t>Apr. 19, 2018CAD ($)</t>
  </si>
  <si>
    <t>Apr. 18, 2018EUR (€)</t>
  </si>
  <si>
    <t>Feb. 20, 2018USD ($)Integershares</t>
  </si>
  <si>
    <t>Dec. 31, 2017USD ($)$ / shares</t>
  </si>
  <si>
    <t>Jun. 30, 2018USD ($)$ / shares</t>
  </si>
  <si>
    <t>Mar. 14, 2018USD ($)</t>
  </si>
  <si>
    <t>Nov. 15, 2017USD ($)$ / sharesshares</t>
  </si>
  <si>
    <t>Dec. 31, 2016$ / shares</t>
  </si>
  <si>
    <t>Line of credit facility, borrowed amount</t>
  </si>
  <si>
    <t>Common stock, par value | $ / shares</t>
  </si>
  <si>
    <t>Common stock shares issuable upon conversion of debt/convertible securities | shares</t>
  </si>
  <si>
    <t>Subsequent Event [Member] | Securities Purchase Agreement [Member] | Warrant [Member]</t>
  </si>
  <si>
    <t>Subsequent Event [Member] | Chief Executive Officer [Member]</t>
  </si>
  <si>
    <t>Subsequent Event [Member] | Abbydale Management Limited [Member]</t>
  </si>
  <si>
    <t>Description of share exchange agreement</t>
  </si>
  <si>
    <t>&amp;lt;p style="margin: 0; text-align: justify"&gt;&amp;lt;font style="font: 10pt Times New Roman, Times, Serif"&gt;The Companysold one hundred (100%) percent of the issued share capital of its subsidiary, Amplerissimo Ltd., a limited liability companyorganized under the laws of Cypress, to the purchaser for a purchase price of &amp;#8364;5,000. Amplerissimo had previously transferredone hundred (100%) percent of the capital stock of Sky Pharm SA to the Company.&amp;lt;/font&gt;&amp;lt;/p&gt;</t>
  </si>
  <si>
    <t>Subsequent Event [Member] | Loan Facility [Member]</t>
  </si>
  <si>
    <t>Line of credit facility, interest rate</t>
  </si>
  <si>
    <t>Line of credit facility, interest rate description</t>
  </si>
  <si>
    <t>&amp;lt;p style="margin: 0; text-align: justify"&gt;&amp;lt;font style="font: 10pt Times New Roman, Times, Serif"&gt;The interestrate was restated as of January 1, 2018 to four (4%) percent plus quarterly Libor Payments, plus two (2%) percent default intereston unpaid amounts in addition to the interest rate. The Loan Facility permits prepayment and is due upon the earlier of (i) 75days following demand of the Lender; or (ii) December 31, 2021, as amended. The Loan Facility is secured by a personal guarantyof Grigorios Siokas which is secured by a pledge of 1,000,000 shares of common stock of the Company owned by Mr. Siokas.&amp;lt;/font&gt;&amp;lt;/p&gt;</t>
  </si>
  <si>
    <t>Subsequent Event [Member] | SkyPharm [Member]</t>
  </si>
  <si>
    <t>Line of credit facility, maturity date</t>
  </si>
  <si>
    <t>Aug. 31,
		2021</t>
  </si>
  <si>
    <t>Repayment of principal amount</t>
  </si>
  <si>
    <t>Subsequent Event [Member] | SkyPharm S.A [Member]</t>
  </si>
  <si>
    <t>Payment of financing services | €</t>
  </si>
  <si>
    <t>Subsequent Event [Member] | Marathon Global Inc [Member]</t>
  </si>
  <si>
    <t>&amp;lt;p style="margin: 0; text-align: justify"&gt;&amp;lt;font style="font: 10pt Times New Roman, Times, Serif"&gt;The Companyhad transferred one-half of its interest in Marathon to KBB in exchange for five million shares of KBB. Pursuant to the termsof the new SEA, the Company transferred its remaining one-half interest (2.5 million shares) in Marathon to KBB. The Company receivedan additional five million shares of KBB. Completion of the New SEA by the Company was subject to satisfaction of various conditionsprecedent all of which have been satisfied. The ten million shares of KBB owned by the Company constitute approximately 7% ofthe 141,219,108 shares of capital stock of KBB issued and outstanding. The Company does not have the ability to exercise significantinfluence over KBB.&amp;lt;/font&gt;&amp;lt;/p&gt;</t>
  </si>
  <si>
    <t>Subsequent Event [Member] | Distribution and Equity Agreement [Member] | Marathon Global Inc [Member]</t>
  </si>
  <si>
    <t>Description for the term of agreement</t>
  </si>
  <si>
    <t>The Agreement is to remain in effect indefinitely unless Marathon fails to provide Market Competitive (as defined) product pricing and Marathon has not become profitable within five (5) years of this Agreement</t>
  </si>
  <si>
    <t>Description for the consideration receivable under agreement</t>
  </si>
  <si>
    <t>Following a thirty (30) day due diligence period, and subject to satisfactory due diligence of the Company, Marathon shall: (a) grant the Company a 33 1/3% equity interest in Marathon as partial consideration for the Company’s distribution services; and (b) make a cash payment of CAD $2,000,000 to the Company, subject to repayment by the Company in Common Shares of the Company if it fails to meet certain performance milestones</t>
  </si>
  <si>
    <t>Amount receivable upon satisfactory due diligence</t>
  </si>
  <si>
    <t>Description for the additional consideration receivable under agreement</t>
  </si>
  <si>
    <t>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t>
  </si>
  <si>
    <t>Subsequent Event [Member] | Distribution and Equity Agreement [Member] | Marathon Global Inc [Member] | Target 2 [Member]</t>
  </si>
  <si>
    <t>Additional consideration receivable upon meeting of target</t>
  </si>
  <si>
    <t>Gross sales target for consideration receivable</t>
  </si>
  <si>
    <t>Initial payment for consideration receivable</t>
  </si>
  <si>
    <t>Subsequent Event [Member] | Distribution and Equity Agreement [Member] | Marathon Global Inc [Member] | Target 1 [Member]</t>
  </si>
  <si>
    <t>Subsequent Event [Member] | Third Party Loan Agreement [Member]</t>
  </si>
  <si>
    <t>Mar. 16,
		2019</t>
  </si>
  <si>
    <t>Senior Convertible Notes [Member] | Securities Purchase Agreement [Member]</t>
  </si>
  <si>
    <t>Senior Convertible Notes [Member] | Subsequent Event [Member] | Securities Purchase Agreement [Member]</t>
  </si>
  <si>
    <t>Purchase price of notes</t>
  </si>
  <si>
    <t>Net proceeds</t>
  </si>
  <si>
    <t>Senior Convertible Notes [Member] | Subsequent Event [Member] | Second Amendment and Exchange of Agreements 1 [Member]</t>
  </si>
  <si>
    <t>Purchased of aggregate principal amount</t>
  </si>
  <si>
    <t>Amendment exchange agreements description</t>
  </si>
  <si>
    <t>&amp;lt;p style="font: 10pt Times New Roman, Times, Serif; margin: 0; text-align: justify"&gt;&amp;lt;font style="font: 10pt Times New Roman, Times, Serif"&gt;Underthe Second Amendment the maturity date was extended from January 16, 2019 to February 1, 2019.&amp;lt;/font&gt;&amp;lt;/p&gt;</t>
  </si>
  <si>
    <t>New senior convertible note [Member] | Subsequent Event [Member] | Amendment and Exchange of Agreements [Member]</t>
  </si>
  <si>
    <t>Number of agreements | Integer</t>
  </si>
  <si>
    <t>Maturity date, description</t>
  </si>
  <si>
    <t>The New Note shall not be convertible into shares of the Company’s common stock (the “Common Stock”) until April 20, 2018</t>
  </si>
  <si>
    <t>Description for the payment of installments</t>
  </si>
  <si>
    <t>All future cash installment payments under such New Note will be made at a redemption price equal to 112% of the applicable installment amount</t>
  </si>
  <si>
    <t>Description for the obligation to deliver predelivery shares</t>
  </si>
  <si>
    <t>The Company’s existing obligation to initially deliver predelivery shares of its common stock to the holder of such New Note is deferred until April 20, 2018</t>
  </si>
  <si>
    <t>Description for the redemption of the note</t>
  </si>
  <si>
    <t>At any time on or before June 20, 2018, the Company has the right, at its option, to redeem all, or any part, of the amounts then outstanding under such New Note in cash at redemption price equal to 125% of such amounts then outstanding under such New Note</t>
  </si>
  <si>
    <t>Senior debt</t>
  </si>
  <si>
    <t>New senior convertible note [Member] | Subsequent Event [Member] | Amendment and Exchange of Agreements 1 [Member]</t>
  </si>
  <si>
    <t>New senior convertible note [Member] | Subsequent Event [Member] | Amendment and Exchange of Agreements 2 [Member]</t>
  </si>
  <si>
    <t>Senior Convertible Note 1 [Member] | Institutional investors [Member] | Securities Purchase Agreement [Member]</t>
  </si>
  <si>
    <t>Senior Convertible Note 1 [Member] | Subsequent Event [Member] | Institutional investors [Member] | Securities Purchase Agreement [Member]</t>
  </si>
  <si>
    <t>Senior Convertible Note 2 [Member] | Institutional investors [Member] | Securities Purchase Agreement [Member]</t>
  </si>
  <si>
    <t>Senior Convertible Note 2 [Member] | Subsequent Event [Member] | Institutional investors [Member] | Securities Purchase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74167</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4" t="s">
        <v>12</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77</v>
      </c>
    </row>
    <row r="2" spans="1:2">
      <c r="B2" s="2" t="s">
        <v>24</v>
      </c>
    </row>
    <row r="3" spans="1:2">
      <c r="A3" s="3" t="s">
        <v>195</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95</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2</v>
      </c>
      <c r="B1" s="2" t="s">
        <v>1</v>
      </c>
      <c r="C1" s="2" t="s">
        <v>77</v>
      </c>
    </row>
    <row r="2" spans="1:3">
      <c r="B2" s="2" t="s">
        <v>2</v>
      </c>
      <c r="C2" s="2" t="s">
        <v>24</v>
      </c>
    </row>
    <row r="3" spans="1:3">
      <c r="A3" s="3" t="s">
        <v>195</v>
      </c>
    </row>
    <row r="4" spans="1:3">
      <c r="A4" s="4" t="s">
        <v>213</v>
      </c>
      <c r="B4" s="4" t="s">
        <v>214</v>
      </c>
      <c r="C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6</v>
      </c>
      <c r="B1" s="2" t="s">
        <v>1</v>
      </c>
      <c r="C1" s="2" t="s">
        <v>77</v>
      </c>
    </row>
    <row r="2" spans="1:3">
      <c r="B2" s="2" t="s">
        <v>2</v>
      </c>
      <c r="C2" s="2" t="s">
        <v>24</v>
      </c>
    </row>
    <row r="3" spans="1:3">
      <c r="A3" s="3" t="s">
        <v>195</v>
      </c>
    </row>
    <row r="4" spans="1:3">
      <c r="A4" s="4" t="s">
        <v>217</v>
      </c>
      <c r="B4" s="4" t="s">
        <v>218</v>
      </c>
      <c r="C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20</v>
      </c>
      <c r="B1" s="2" t="s">
        <v>1</v>
      </c>
      <c r="C1" s="2" t="s">
        <v>77</v>
      </c>
    </row>
    <row r="2" spans="1:3">
      <c r="B2" s="2" t="s">
        <v>2</v>
      </c>
      <c r="C2" s="2" t="s">
        <v>24</v>
      </c>
    </row>
    <row r="3" spans="1:3">
      <c r="A3" s="3" t="s">
        <v>195</v>
      </c>
    </row>
    <row r="4" spans="1:3">
      <c r="A4" s="4" t="s">
        <v>221</v>
      </c>
      <c r="B4" s="4" t="s">
        <v>222</v>
      </c>
      <c r="C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4</v>
      </c>
      <c r="B1" s="2" t="s">
        <v>1</v>
      </c>
      <c r="C1" s="2" t="s">
        <v>77</v>
      </c>
    </row>
    <row r="2" spans="1:3">
      <c r="B2" s="2" t="s">
        <v>2</v>
      </c>
      <c r="C2" s="2" t="s">
        <v>24</v>
      </c>
    </row>
    <row r="3" spans="1:3">
      <c r="A3" s="3" t="s">
        <v>195</v>
      </c>
    </row>
    <row r="4" spans="1:3">
      <c r="A4" s="4" t="s">
        <v>225</v>
      </c>
      <c r="B4" s="4" t="s">
        <v>226</v>
      </c>
      <c r="C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8</v>
      </c>
      <c r="B1" s="2" t="s">
        <v>1</v>
      </c>
      <c r="C1" s="2" t="s">
        <v>77</v>
      </c>
    </row>
    <row r="2" spans="1:3">
      <c r="B2" s="2" t="s">
        <v>2</v>
      </c>
      <c r="C2" s="2" t="s">
        <v>24</v>
      </c>
    </row>
    <row r="3" spans="1:3">
      <c r="A3" s="3" t="s">
        <v>195</v>
      </c>
    </row>
    <row r="4" spans="1:3">
      <c r="A4" s="4" t="s">
        <v>229</v>
      </c>
      <c r="B4" s="4" t="s">
        <v>230</v>
      </c>
      <c r="C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32</v>
      </c>
      <c r="B1" s="2" t="s">
        <v>1</v>
      </c>
      <c r="C1" s="2" t="s">
        <v>77</v>
      </c>
    </row>
    <row r="2" spans="1:3">
      <c r="B2" s="2" t="s">
        <v>2</v>
      </c>
      <c r="C2" s="2" t="s">
        <v>24</v>
      </c>
    </row>
    <row r="3" spans="1:3">
      <c r="A3" s="3" t="s">
        <v>195</v>
      </c>
    </row>
    <row r="4" spans="1:3">
      <c r="A4" s="4" t="s">
        <v>233</v>
      </c>
      <c r="B4" s="4" t="s">
        <v>234</v>
      </c>
      <c r="C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77</v>
      </c>
    </row>
    <row r="2" spans="1:2">
      <c r="B2" s="2" t="s">
        <v>24</v>
      </c>
    </row>
    <row r="3" spans="1:2">
      <c r="A3" s="3" t="s">
        <v>195</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39</v>
      </c>
      <c r="B1" s="2" t="s">
        <v>1</v>
      </c>
      <c r="C1" s="2" t="s">
        <v>77</v>
      </c>
    </row>
    <row r="2" spans="1:3">
      <c r="B2" s="2" t="s">
        <v>2</v>
      </c>
      <c r="C2" s="2" t="s">
        <v>24</v>
      </c>
    </row>
    <row r="3" spans="1:3">
      <c r="A3" s="3" t="s">
        <v>195</v>
      </c>
    </row>
    <row r="4" spans="1:3">
      <c r="A4" s="4" t="s">
        <v>240</v>
      </c>
      <c r="B4" s="4" t="s">
        <v>241</v>
      </c>
      <c r="C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1153902</v>
      </c>
      <c r="C3" s="7" t="n">
        <v>782853</v>
      </c>
      <c r="D3" s="7" t="n">
        <v>716590</v>
      </c>
    </row>
    <row r="4" spans="1:4">
      <c r="A4" s="4" t="s">
        <v>28</v>
      </c>
      <c r="B4" s="5" t="n">
        <v>1769814</v>
      </c>
      <c r="C4" s="5" t="n">
        <v>1255596</v>
      </c>
      <c r="D4" s="5" t="n">
        <v>661850</v>
      </c>
    </row>
    <row r="5" spans="1:4">
      <c r="A5" s="4" t="s">
        <v>29</v>
      </c>
      <c r="B5" s="5" t="n">
        <v>228869</v>
      </c>
      <c r="C5" s="5" t="n">
        <v>171392</v>
      </c>
      <c r="D5" s="4" t="s">
        <v>30</v>
      </c>
    </row>
    <row r="6" spans="1:4">
      <c r="A6" s="4" t="s">
        <v>31</v>
      </c>
      <c r="B6" s="5" t="n">
        <v>2075952</v>
      </c>
      <c r="C6" s="5" t="n">
        <v>3093521</v>
      </c>
      <c r="D6" s="5" t="n">
        <v>464219</v>
      </c>
    </row>
    <row r="7" spans="1:4">
      <c r="A7" s="4" t="s">
        <v>32</v>
      </c>
      <c r="B7" s="5" t="n">
        <v>1826160</v>
      </c>
      <c r="C7" s="4" t="s">
        <v>30</v>
      </c>
      <c r="D7" s="5" t="n">
        <v>131900</v>
      </c>
    </row>
    <row r="8" spans="1:4">
      <c r="A8" s="4" t="s">
        <v>33</v>
      </c>
      <c r="B8" s="5" t="n">
        <v>1680635</v>
      </c>
      <c r="C8" s="5" t="n">
        <v>1482192</v>
      </c>
      <c r="D8" s="5" t="n">
        <v>646530</v>
      </c>
    </row>
    <row r="9" spans="1:4">
      <c r="A9" s="4" t="s">
        <v>34</v>
      </c>
      <c r="B9" s="5" t="n">
        <v>4225473</v>
      </c>
      <c r="C9" s="5" t="n">
        <v>2724972</v>
      </c>
      <c r="D9" s="5" t="n">
        <v>15523</v>
      </c>
    </row>
    <row r="10" spans="1:4">
      <c r="A10" s="4" t="s">
        <v>35</v>
      </c>
      <c r="B10" s="5" t="n">
        <v>12960805</v>
      </c>
      <c r="C10" s="5" t="n">
        <v>9510526</v>
      </c>
      <c r="D10" s="5" t="n">
        <v>2636612</v>
      </c>
    </row>
    <row r="11" spans="1:4">
      <c r="A11" s="4" t="s">
        <v>36</v>
      </c>
      <c r="B11" s="5" t="n">
        <v>458719</v>
      </c>
      <c r="C11" s="5" t="n">
        <v>1008579</v>
      </c>
      <c r="D11" s="5" t="n">
        <v>429203</v>
      </c>
    </row>
    <row r="12" spans="1:4">
      <c r="A12" s="4" t="s">
        <v>37</v>
      </c>
      <c r="B12" s="5" t="n">
        <v>125101</v>
      </c>
      <c r="C12" s="5" t="n">
        <v>114567</v>
      </c>
      <c r="D12" s="5" t="n">
        <v>52715</v>
      </c>
    </row>
    <row r="13" spans="1:4">
      <c r="A13" s="4" t="s">
        <v>38</v>
      </c>
      <c r="B13" s="5" t="n">
        <v>38023</v>
      </c>
      <c r="C13" s="5" t="n">
        <v>41994</v>
      </c>
      <c r="D13" s="4" t="s">
        <v>30</v>
      </c>
    </row>
    <row r="14" spans="1:4">
      <c r="A14" s="4" t="s">
        <v>39</v>
      </c>
      <c r="B14" s="5" t="n">
        <v>13582648</v>
      </c>
      <c r="C14" s="5" t="n">
        <v>10675666</v>
      </c>
      <c r="D14" s="5" t="n">
        <v>3118530</v>
      </c>
    </row>
    <row r="15" spans="1:4">
      <c r="A15" s="3" t="s">
        <v>40</v>
      </c>
    </row>
    <row r="16" spans="1:4">
      <c r="A16" s="4" t="s">
        <v>41</v>
      </c>
      <c r="B16" s="5" t="n">
        <v>1914314</v>
      </c>
      <c r="C16" s="5" t="n">
        <v>1778333</v>
      </c>
      <c r="D16" s="5" t="n">
        <v>577932</v>
      </c>
    </row>
    <row r="17" spans="1:4">
      <c r="A17" s="4" t="s">
        <v>42</v>
      </c>
      <c r="B17" s="5" t="n">
        <v>398468</v>
      </c>
      <c r="C17" s="5" t="n">
        <v>387847</v>
      </c>
      <c r="D17" s="5" t="n">
        <v>13759</v>
      </c>
    </row>
    <row r="18" spans="1:4">
      <c r="A18" s="4" t="s">
        <v>43</v>
      </c>
      <c r="B18" s="5" t="n">
        <v>169935</v>
      </c>
      <c r="C18" s="5" t="n">
        <v>121604</v>
      </c>
      <c r="D18" s="4" t="s">
        <v>30</v>
      </c>
    </row>
    <row r="19" spans="1:4">
      <c r="A19" s="4" t="s">
        <v>44</v>
      </c>
      <c r="B19" s="5" t="n">
        <v>10715376</v>
      </c>
      <c r="C19" s="5" t="n">
        <v>9951745</v>
      </c>
      <c r="D19" s="5" t="n">
        <v>2872472</v>
      </c>
    </row>
    <row r="20" spans="1:4">
      <c r="A20" s="4" t="s">
        <v>45</v>
      </c>
      <c r="B20" s="5" t="n">
        <v>76511</v>
      </c>
      <c r="C20" s="5" t="n">
        <v>97979</v>
      </c>
      <c r="D20" s="5" t="n">
        <v>160391</v>
      </c>
    </row>
    <row r="21" spans="1:4">
      <c r="A21" s="4" t="s">
        <v>46</v>
      </c>
      <c r="B21" s="4" t="s">
        <v>30</v>
      </c>
      <c r="C21" s="4" t="s">
        <v>30</v>
      </c>
      <c r="D21" s="5" t="n">
        <v>17938</v>
      </c>
    </row>
    <row r="22" spans="1:4">
      <c r="A22" s="4" t="s">
        <v>47</v>
      </c>
      <c r="B22" s="5" t="n">
        <v>760324</v>
      </c>
      <c r="C22" s="5" t="n">
        <v>7213</v>
      </c>
      <c r="D22" s="5" t="n">
        <v>148250</v>
      </c>
    </row>
    <row r="23" spans="1:4">
      <c r="A23" s="4" t="s">
        <v>48</v>
      </c>
      <c r="B23" s="5" t="n">
        <v>1423673</v>
      </c>
      <c r="C23" s="5" t="n">
        <v>1358789</v>
      </c>
      <c r="D23" s="5" t="n">
        <v>1080590</v>
      </c>
    </row>
    <row r="24" spans="1:4">
      <c r="A24" s="4" t="s">
        <v>49</v>
      </c>
      <c r="B24" s="5" t="n">
        <v>15458601</v>
      </c>
      <c r="C24" s="5" t="n">
        <v>13703510</v>
      </c>
      <c r="D24" s="5" t="n">
        <v>4871332</v>
      </c>
    </row>
    <row r="25" spans="1:4">
      <c r="A25" s="4" t="s">
        <v>50</v>
      </c>
      <c r="B25" s="5" t="n">
        <v>1554590</v>
      </c>
      <c r="C25" s="4" t="s">
        <v>30</v>
      </c>
      <c r="D25" s="4" t="s">
        <v>30</v>
      </c>
    </row>
    <row r="26" spans="1:4">
      <c r="A26" s="4" t="s">
        <v>51</v>
      </c>
      <c r="B26" s="5" t="n">
        <v>17013191</v>
      </c>
      <c r="C26" s="5" t="n">
        <v>13703510</v>
      </c>
      <c r="D26" s="5" t="n">
        <v>4871332</v>
      </c>
    </row>
    <row r="27" spans="1:4">
      <c r="A27" s="4" t="s">
        <v>52</v>
      </c>
      <c r="B27" s="4" t="s">
        <v>30</v>
      </c>
      <c r="C27" s="4" t="s">
        <v>30</v>
      </c>
      <c r="D27" s="4" t="s">
        <v>30</v>
      </c>
    </row>
    <row r="28" spans="1:4">
      <c r="A28" s="3" t="s">
        <v>53</v>
      </c>
    </row>
    <row r="29" spans="1:4">
      <c r="A29" s="4" t="s">
        <v>54</v>
      </c>
      <c r="B29" s="4" t="s">
        <v>30</v>
      </c>
      <c r="C29" s="4" t="s">
        <v>30</v>
      </c>
      <c r="D29" s="4" t="s">
        <v>30</v>
      </c>
    </row>
    <row r="30" spans="1:4">
      <c r="A30" s="4" t="s">
        <v>55</v>
      </c>
      <c r="B30" s="5" t="n">
        <v>13495</v>
      </c>
      <c r="C30" s="5" t="n">
        <v>12825</v>
      </c>
      <c r="D30" s="5" t="n">
        <v>12587</v>
      </c>
    </row>
    <row r="31" spans="1:4">
      <c r="A31" s="4" t="s">
        <v>56</v>
      </c>
      <c r="B31" s="5" t="n">
        <v>7545773</v>
      </c>
      <c r="C31" s="5" t="n">
        <v>5652429</v>
      </c>
      <c r="D31" s="5" t="n">
        <v>287293</v>
      </c>
    </row>
    <row r="32" spans="1:4">
      <c r="A32" s="4" t="s">
        <v>57</v>
      </c>
      <c r="B32" s="5" t="n">
        <v>-1338917</v>
      </c>
      <c r="C32" s="5" t="n">
        <v>-1385229</v>
      </c>
      <c r="D32" s="5" t="n">
        <v>-1050463</v>
      </c>
    </row>
    <row r="33" spans="1:4">
      <c r="A33" s="4" t="s">
        <v>58</v>
      </c>
      <c r="B33" s="5" t="n">
        <v>-9485400</v>
      </c>
      <c r="C33" s="5" t="n">
        <v>-7211987</v>
      </c>
      <c r="D33" s="5" t="n">
        <v>-1002219</v>
      </c>
    </row>
    <row r="34" spans="1:4">
      <c r="A34" s="4" t="s">
        <v>59</v>
      </c>
      <c r="B34" s="5" t="n">
        <v>-165494</v>
      </c>
      <c r="C34" s="5" t="n">
        <v>-95882</v>
      </c>
      <c r="D34" s="4" t="s">
        <v>30</v>
      </c>
    </row>
    <row r="35" spans="1:4">
      <c r="A35" s="4" t="s">
        <v>60</v>
      </c>
      <c r="B35" s="5" t="n">
        <v>-3430543</v>
      </c>
      <c r="C35" s="5" t="n">
        <v>-3027844</v>
      </c>
      <c r="D35" s="5" t="n">
        <v>-1752802</v>
      </c>
    </row>
    <row r="36" spans="1:4">
      <c r="A36" s="4" t="s">
        <v>61</v>
      </c>
      <c r="B36" s="7" t="n">
        <v>13582648</v>
      </c>
      <c r="C36" s="7" t="n">
        <v>10675666</v>
      </c>
      <c r="D36" s="7" t="n">
        <v>3118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6</v>
      </c>
      <c r="B1" s="2" t="s">
        <v>1</v>
      </c>
      <c r="C1" s="2" t="s">
        <v>77</v>
      </c>
    </row>
    <row r="2" spans="1:3">
      <c r="B2" s="2" t="s">
        <v>2</v>
      </c>
      <c r="C2" s="2" t="s">
        <v>24</v>
      </c>
    </row>
    <row r="3" spans="1:3">
      <c r="A3" s="3" t="s">
        <v>195</v>
      </c>
    </row>
    <row r="4" spans="1:3">
      <c r="A4" s="4" t="s">
        <v>247</v>
      </c>
      <c r="B4" s="4" t="s">
        <v>248</v>
      </c>
      <c r="C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50</v>
      </c>
      <c r="B1" s="2" t="s">
        <v>1</v>
      </c>
      <c r="C1" s="2" t="s">
        <v>77</v>
      </c>
    </row>
    <row r="2" spans="1:3">
      <c r="B2" s="2" t="s">
        <v>2</v>
      </c>
      <c r="C2" s="2" t="s">
        <v>24</v>
      </c>
    </row>
    <row r="3" spans="1:3">
      <c r="A3" s="3" t="s">
        <v>251</v>
      </c>
    </row>
    <row r="4" spans="1:3">
      <c r="A4" s="4" t="s">
        <v>252</v>
      </c>
      <c r="B4" s="4" t="s">
        <v>253</v>
      </c>
      <c r="C4" s="4" t="s">
        <v>254</v>
      </c>
    </row>
    <row r="5" spans="1:3">
      <c r="A5" s="4" t="s">
        <v>255</v>
      </c>
      <c r="B5" s="4" t="s">
        <v>256</v>
      </c>
      <c r="C5" s="4" t="s">
        <v>257</v>
      </c>
    </row>
    <row r="6" spans="1:3">
      <c r="A6" s="4" t="s">
        <v>258</v>
      </c>
      <c r="B6" s="4" t="s">
        <v>259</v>
      </c>
      <c r="C6" s="4" t="s">
        <v>260</v>
      </c>
    </row>
    <row r="7" spans="1:3">
      <c r="A7" s="4" t="s">
        <v>261</v>
      </c>
      <c r="B7" s="4" t="s">
        <v>262</v>
      </c>
      <c r="C7" s="4" t="s">
        <v>263</v>
      </c>
    </row>
    <row r="8" spans="1:3">
      <c r="A8" s="4" t="s">
        <v>264</v>
      </c>
      <c r="B8" s="4" t="s">
        <v>265</v>
      </c>
      <c r="C8" s="4" t="s">
        <v>266</v>
      </c>
    </row>
    <row r="9" spans="1:3">
      <c r="A9" s="4" t="s">
        <v>267</v>
      </c>
      <c r="B9" s="4" t="s">
        <v>268</v>
      </c>
      <c r="C9" s="4" t="s">
        <v>269</v>
      </c>
    </row>
    <row r="10" spans="1:3">
      <c r="A10" s="4" t="s">
        <v>270</v>
      </c>
      <c r="B10" s="4" t="s">
        <v>271</v>
      </c>
      <c r="C10" s="4" t="s">
        <v>272</v>
      </c>
    </row>
    <row r="11" spans="1:3">
      <c r="A11" s="4" t="s">
        <v>31</v>
      </c>
      <c r="B11" s="4" t="s">
        <v>273</v>
      </c>
      <c r="C11" s="4" t="s">
        <v>274</v>
      </c>
    </row>
    <row r="12" spans="1:3">
      <c r="A12" s="4" t="s">
        <v>275</v>
      </c>
      <c r="B12" s="4" t="s">
        <v>276</v>
      </c>
      <c r="C12" s="4" t="s">
        <v>277</v>
      </c>
    </row>
    <row r="13" spans="1:3">
      <c r="A13" s="4" t="s">
        <v>278</v>
      </c>
      <c r="B13" s="4" t="s">
        <v>279</v>
      </c>
      <c r="C13" s="4" t="s">
        <v>280</v>
      </c>
    </row>
    <row r="14" spans="1:3">
      <c r="A14" s="4" t="s">
        <v>281</v>
      </c>
      <c r="B14" s="4" t="s">
        <v>282</v>
      </c>
      <c r="C14" s="4" t="s">
        <v>283</v>
      </c>
    </row>
    <row r="15" spans="1:3">
      <c r="A15" s="4" t="s">
        <v>284</v>
      </c>
      <c r="B15" s="4" t="s">
        <v>285</v>
      </c>
      <c r="C15" s="4" t="s">
        <v>286</v>
      </c>
    </row>
    <row r="16" spans="1:3">
      <c r="A16" s="4" t="s">
        <v>287</v>
      </c>
      <c r="B16" s="4" t="s">
        <v>288</v>
      </c>
    </row>
    <row r="17" spans="1:3">
      <c r="A17" s="4" t="s">
        <v>289</v>
      </c>
      <c r="B17" s="4" t="s">
        <v>290</v>
      </c>
    </row>
    <row r="18" spans="1:3">
      <c r="A18" s="4" t="s">
        <v>291</v>
      </c>
      <c r="B18" s="4" t="s">
        <v>292</v>
      </c>
      <c r="C18" s="4" t="s">
        <v>293</v>
      </c>
    </row>
    <row r="19" spans="1:3">
      <c r="A19" s="4" t="s">
        <v>294</v>
      </c>
      <c r="B19" s="4" t="s">
        <v>295</v>
      </c>
      <c r="C19" s="4" t="s">
        <v>296</v>
      </c>
    </row>
    <row r="20" spans="1:3">
      <c r="A20" s="4" t="s">
        <v>297</v>
      </c>
      <c r="B20" s="4" t="s">
        <v>298</v>
      </c>
      <c r="C20" s="4" t="s">
        <v>299</v>
      </c>
    </row>
    <row r="21" spans="1:3">
      <c r="A21" s="4" t="s">
        <v>300</v>
      </c>
      <c r="B21" s="4" t="s">
        <v>301</v>
      </c>
      <c r="C21" s="4" t="s">
        <v>302</v>
      </c>
    </row>
    <row r="22" spans="1:3">
      <c r="A22" s="4" t="s">
        <v>303</v>
      </c>
      <c r="C22" s="4" t="s">
        <v>304</v>
      </c>
    </row>
    <row r="23" spans="1:3">
      <c r="A23" s="4" t="s">
        <v>305</v>
      </c>
      <c r="B23" s="4" t="s">
        <v>306</v>
      </c>
      <c r="C23" s="4" t="s">
        <v>307</v>
      </c>
    </row>
    <row r="24" spans="1:3">
      <c r="A24" s="4" t="s">
        <v>308</v>
      </c>
      <c r="B24" s="4" t="s">
        <v>309</v>
      </c>
      <c r="C24" s="4" t="s">
        <v>310</v>
      </c>
    </row>
    <row r="25" spans="1:3">
      <c r="A25" s="4" t="s">
        <v>311</v>
      </c>
      <c r="B25" s="4" t="s">
        <v>312</v>
      </c>
      <c r="C25"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14</v>
      </c>
      <c r="B1" s="2" t="s">
        <v>1</v>
      </c>
      <c r="C1" s="2" t="s">
        <v>77</v>
      </c>
    </row>
    <row r="2" spans="1:3">
      <c r="B2" s="2" t="s">
        <v>2</v>
      </c>
      <c r="C2" s="2" t="s">
        <v>24</v>
      </c>
    </row>
    <row r="3" spans="1:3">
      <c r="A3" s="3" t="s">
        <v>315</v>
      </c>
    </row>
    <row r="4" spans="1:3">
      <c r="A4" s="4" t="s">
        <v>316</v>
      </c>
      <c r="B4" s="4" t="s">
        <v>317</v>
      </c>
      <c r="C4" s="4" t="s">
        <v>318</v>
      </c>
    </row>
    <row r="5" spans="1:3">
      <c r="A5" s="4" t="s">
        <v>319</v>
      </c>
      <c r="C5" s="4" t="s">
        <v>320</v>
      </c>
    </row>
    <row r="6" spans="1:3">
      <c r="A6" s="4" t="s">
        <v>321</v>
      </c>
      <c r="B6" s="4" t="s">
        <v>322</v>
      </c>
      <c r="C6"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24</v>
      </c>
      <c r="B1" s="2" t="s">
        <v>1</v>
      </c>
      <c r="C1" s="2" t="s">
        <v>77</v>
      </c>
    </row>
    <row r="2" spans="1:3">
      <c r="B2" s="2" t="s">
        <v>2</v>
      </c>
      <c r="C2" s="2" t="s">
        <v>24</v>
      </c>
    </row>
    <row r="3" spans="1:3">
      <c r="A3" s="3" t="s">
        <v>325</v>
      </c>
    </row>
    <row r="4" spans="1:3">
      <c r="A4" s="4" t="s">
        <v>326</v>
      </c>
      <c r="B4" s="4" t="s">
        <v>327</v>
      </c>
      <c r="C4" s="4" t="s">
        <v>327</v>
      </c>
    </row>
    <row r="5" spans="1:3">
      <c r="A5" s="4" t="s">
        <v>328</v>
      </c>
      <c r="B5" s="4" t="s">
        <v>329</v>
      </c>
      <c r="C5" s="4" t="s">
        <v>330</v>
      </c>
    </row>
    <row r="6" spans="1:3">
      <c r="A6" s="4" t="s">
        <v>331</v>
      </c>
      <c r="B6" s="4" t="s">
        <v>332</v>
      </c>
      <c r="C6"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77</v>
      </c>
    </row>
    <row r="2" spans="1:2">
      <c r="B2" s="2" t="s">
        <v>24</v>
      </c>
    </row>
    <row r="3" spans="1:2">
      <c r="A3" s="3"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40</v>
      </c>
      <c r="B1" s="2" t="s">
        <v>1</v>
      </c>
      <c r="C1" s="2" t="s">
        <v>77</v>
      </c>
    </row>
    <row r="2" spans="1:3">
      <c r="B2" s="2" t="s">
        <v>2</v>
      </c>
      <c r="C2" s="2" t="s">
        <v>24</v>
      </c>
    </row>
    <row r="3" spans="1:3">
      <c r="A3" s="3" t="s">
        <v>341</v>
      </c>
    </row>
    <row r="4" spans="1:3">
      <c r="A4" s="4" t="s">
        <v>342</v>
      </c>
      <c r="B4" s="4" t="s">
        <v>343</v>
      </c>
      <c r="C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45</v>
      </c>
      <c r="B1" s="2" t="s">
        <v>1</v>
      </c>
      <c r="C1" s="2" t="s">
        <v>77</v>
      </c>
    </row>
    <row r="2" spans="1:3">
      <c r="B2" s="2" t="s">
        <v>2</v>
      </c>
      <c r="C2" s="2" t="s">
        <v>24</v>
      </c>
    </row>
    <row r="3" spans="1:3">
      <c r="A3" s="3" t="s">
        <v>346</v>
      </c>
    </row>
    <row r="4" spans="1:3">
      <c r="A4" s="4" t="s">
        <v>347</v>
      </c>
      <c r="B4" s="4" t="s">
        <v>322</v>
      </c>
      <c r="C4" s="4" t="s">
        <v>323</v>
      </c>
    </row>
    <row r="5" spans="1:3">
      <c r="A5" s="4" t="s">
        <v>348</v>
      </c>
      <c r="C5"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50</v>
      </c>
      <c r="B1" s="2" t="s">
        <v>1</v>
      </c>
      <c r="C1" s="2" t="s">
        <v>77</v>
      </c>
    </row>
    <row r="2" spans="1:3">
      <c r="B2" s="2" t="s">
        <v>2</v>
      </c>
      <c r="C2" s="2" t="s">
        <v>24</v>
      </c>
    </row>
    <row r="3" spans="1:3">
      <c r="A3" s="3" t="s">
        <v>351</v>
      </c>
    </row>
    <row r="4" spans="1:3">
      <c r="A4" s="4" t="s">
        <v>352</v>
      </c>
      <c r="B4" s="4" t="s">
        <v>353</v>
      </c>
      <c r="C4" s="4" t="s">
        <v>354</v>
      </c>
    </row>
    <row r="5" spans="1:3">
      <c r="A5" s="4" t="s">
        <v>355</v>
      </c>
      <c r="C5" s="4" t="s">
        <v>356</v>
      </c>
    </row>
    <row r="6" spans="1:3">
      <c r="A6" s="4" t="s">
        <v>357</v>
      </c>
      <c r="B6" s="4" t="s">
        <v>358</v>
      </c>
      <c r="C6"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2</v>
      </c>
      <c r="B1" s="2" t="s">
        <v>2</v>
      </c>
      <c r="C1" s="2" t="s">
        <v>24</v>
      </c>
      <c r="D1" s="2" t="s">
        <v>25</v>
      </c>
    </row>
    <row r="2" spans="1:4">
      <c r="A2" s="3" t="s">
        <v>40</v>
      </c>
    </row>
    <row r="3" spans="1:4">
      <c r="A3" s="4" t="s">
        <v>63</v>
      </c>
      <c r="B3" s="7" t="n">
        <v>1939345</v>
      </c>
      <c r="C3" s="7" t="n">
        <v>2989110</v>
      </c>
      <c r="D3" s="7" t="n">
        <v>0</v>
      </c>
    </row>
    <row r="4" spans="1:4">
      <c r="A4" s="4" t="s">
        <v>64</v>
      </c>
      <c r="B4" s="7" t="n">
        <v>10757</v>
      </c>
      <c r="C4" s="7" t="n">
        <v>126763</v>
      </c>
      <c r="D4" s="7" t="n">
        <v>110561</v>
      </c>
    </row>
    <row r="5" spans="1:4">
      <c r="A5" s="3" t="s">
        <v>65</v>
      </c>
    </row>
    <row r="6" spans="1:4">
      <c r="A6" s="4" t="s">
        <v>66</v>
      </c>
      <c r="B6" s="8" t="n">
        <v>0.001</v>
      </c>
      <c r="C6" s="8" t="n">
        <v>0.001</v>
      </c>
      <c r="D6" s="8" t="n">
        <v>0.001</v>
      </c>
    </row>
    <row r="7" spans="1:4">
      <c r="A7" s="4" t="s">
        <v>67</v>
      </c>
      <c r="B7" s="5" t="n">
        <v>100000000</v>
      </c>
      <c r="C7" s="5" t="n">
        <v>100000000</v>
      </c>
      <c r="D7" s="5" t="n">
        <v>100000000</v>
      </c>
    </row>
    <row r="8" spans="1:4">
      <c r="A8" s="4" t="s">
        <v>68</v>
      </c>
      <c r="B8" s="5" t="n">
        <v>0</v>
      </c>
      <c r="C8" s="5" t="n">
        <v>0</v>
      </c>
      <c r="D8" s="5" t="n">
        <v>0</v>
      </c>
    </row>
    <row r="9" spans="1:4">
      <c r="A9" s="4" t="s">
        <v>69</v>
      </c>
      <c r="B9" s="5" t="n">
        <v>0</v>
      </c>
      <c r="C9" s="5" t="n">
        <v>0</v>
      </c>
      <c r="D9" s="5" t="n">
        <v>0</v>
      </c>
    </row>
    <row r="10" spans="1:4">
      <c r="A10" s="4" t="s">
        <v>70</v>
      </c>
      <c r="B10" s="8" t="n">
        <v>0.001</v>
      </c>
      <c r="C10" s="8" t="n">
        <v>0.001</v>
      </c>
      <c r="D10" s="8" t="n">
        <v>0.001</v>
      </c>
    </row>
    <row r="11" spans="1:4">
      <c r="A11" s="4" t="s">
        <v>71</v>
      </c>
      <c r="B11" s="5" t="n">
        <v>300000000</v>
      </c>
      <c r="C11" s="5" t="n">
        <v>300000000</v>
      </c>
      <c r="D11" s="5" t="n">
        <v>300000000</v>
      </c>
    </row>
    <row r="12" spans="1:4">
      <c r="A12" s="4" t="s">
        <v>72</v>
      </c>
      <c r="B12" s="5" t="n">
        <v>13495394</v>
      </c>
      <c r="C12" s="5" t="n">
        <v>12825393</v>
      </c>
      <c r="D12" s="5" t="n">
        <v>12587053</v>
      </c>
    </row>
    <row r="13" spans="1:4">
      <c r="A13" s="4" t="s">
        <v>73</v>
      </c>
      <c r="B13" s="5" t="n">
        <v>13336705</v>
      </c>
      <c r="C13" s="5" t="n">
        <v>12666704</v>
      </c>
      <c r="D13" s="5" t="n">
        <v>12587053</v>
      </c>
    </row>
    <row r="14" spans="1:4">
      <c r="A14" s="4" t="s">
        <v>74</v>
      </c>
      <c r="B14" s="5" t="n">
        <v>158689</v>
      </c>
      <c r="C14" s="5" t="n">
        <v>138689</v>
      </c>
      <c r="D14" s="4" t="s">
        <v>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64</v>
      </c>
      <c r="B1" s="2" t="s">
        <v>1</v>
      </c>
      <c r="C1" s="2" t="s">
        <v>77</v>
      </c>
    </row>
    <row r="2" spans="1:3">
      <c r="B2" s="2" t="s">
        <v>2</v>
      </c>
      <c r="C2" s="2" t="s">
        <v>24</v>
      </c>
    </row>
    <row r="3" spans="1:3">
      <c r="A3" s="4" t="s">
        <v>365</v>
      </c>
    </row>
    <row r="4" spans="1:3">
      <c r="A4" s="4" t="s">
        <v>366</v>
      </c>
      <c r="B4" s="4" t="s">
        <v>367</v>
      </c>
      <c r="C4" s="4" t="s">
        <v>367</v>
      </c>
    </row>
    <row r="5" spans="1:3">
      <c r="A5" s="4" t="s">
        <v>368</v>
      </c>
    </row>
    <row r="6" spans="1:3">
      <c r="A6" s="4" t="s">
        <v>366</v>
      </c>
      <c r="B6" s="4" t="s">
        <v>369</v>
      </c>
      <c r="C6" s="4" t="s">
        <v>369</v>
      </c>
    </row>
    <row r="7" spans="1:3">
      <c r="A7" s="4" t="s">
        <v>370</v>
      </c>
    </row>
    <row r="8" spans="1:3">
      <c r="A8" s="4" t="s">
        <v>366</v>
      </c>
      <c r="B8" s="4" t="s">
        <v>371</v>
      </c>
      <c r="C8" s="4" t="s">
        <v>371</v>
      </c>
    </row>
    <row r="9" spans="1:3">
      <c r="A9" s="4" t="s">
        <v>372</v>
      </c>
    </row>
    <row r="10" spans="1:3">
      <c r="A10" s="4" t="s">
        <v>366</v>
      </c>
      <c r="B10" s="4" t="s">
        <v>367</v>
      </c>
      <c r="C10"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3</v>
      </c>
      <c r="B1" s="2" t="s">
        <v>76</v>
      </c>
      <c r="D1" s="2" t="s">
        <v>1</v>
      </c>
    </row>
    <row r="2" spans="1:5">
      <c r="B2" s="2" t="s">
        <v>2</v>
      </c>
      <c r="C2" s="2" t="s">
        <v>78</v>
      </c>
      <c r="D2" s="2" t="s">
        <v>2</v>
      </c>
      <c r="E2" s="2" t="s">
        <v>78</v>
      </c>
    </row>
    <row r="3" spans="1:5">
      <c r="A3" s="3" t="s">
        <v>374</v>
      </c>
    </row>
    <row r="4" spans="1:5">
      <c r="A4" s="4" t="s">
        <v>375</v>
      </c>
      <c r="B4" s="5" t="n">
        <v>13167364</v>
      </c>
      <c r="C4" s="5" t="n">
        <v>12786438</v>
      </c>
      <c r="D4" s="5" t="n">
        <v>12918417</v>
      </c>
      <c r="E4" s="5" t="n">
        <v>12734183</v>
      </c>
    </row>
    <row r="5" spans="1:5">
      <c r="A5" s="4" t="s">
        <v>376</v>
      </c>
      <c r="B5" s="5" t="n">
        <v>62219</v>
      </c>
      <c r="C5" s="4" t="s">
        <v>30</v>
      </c>
      <c r="D5" s="4" t="s">
        <v>30</v>
      </c>
      <c r="E5" s="4" t="s">
        <v>30</v>
      </c>
    </row>
    <row r="6" spans="1:5">
      <c r="A6" s="4" t="s">
        <v>377</v>
      </c>
      <c r="B6" s="5" t="n">
        <v>13229583</v>
      </c>
      <c r="C6" s="5" t="n">
        <v>12786438</v>
      </c>
      <c r="D6" s="5" t="n">
        <v>12918417</v>
      </c>
      <c r="E6" s="5" t="n">
        <v>127341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8</v>
      </c>
      <c r="B1" s="2" t="s">
        <v>77</v>
      </c>
    </row>
    <row r="2" spans="1:3">
      <c r="B2" s="2" t="s">
        <v>24</v>
      </c>
      <c r="C2" s="2" t="s">
        <v>25</v>
      </c>
    </row>
    <row r="3" spans="1:3">
      <c r="A3" s="3" t="s">
        <v>379</v>
      </c>
    </row>
    <row r="4" spans="1:3">
      <c r="A4" s="4" t="s">
        <v>380</v>
      </c>
      <c r="B4" s="5" t="n">
        <v>3</v>
      </c>
      <c r="C4" s="5" t="n">
        <v>2</v>
      </c>
    </row>
    <row r="5" spans="1:3">
      <c r="A5" s="4" t="s">
        <v>381</v>
      </c>
      <c r="B5" s="4" t="s">
        <v>382</v>
      </c>
      <c r="C5" s="4" t="s">
        <v>383</v>
      </c>
    </row>
    <row r="6" spans="1:3">
      <c r="A6" s="4" t="s">
        <v>384</v>
      </c>
      <c r="B6" s="4" t="s">
        <v>385</v>
      </c>
      <c r="C6" s="4" t="s">
        <v>3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57"/>
    <col customWidth="1" max="6" min="6" width="14"/>
    <col customWidth="1" max="7" min="7" width="57"/>
    <col customWidth="1" max="8" min="8" width="14"/>
    <col customWidth="1" max="9" min="9" width="14"/>
    <col customWidth="1" max="10" min="10" width="14"/>
  </cols>
  <sheetData>
    <row r="1" spans="1:10">
      <c r="A1" s="1" t="s">
        <v>387</v>
      </c>
      <c r="B1" s="2" t="s">
        <v>388</v>
      </c>
      <c r="C1" s="2" t="s">
        <v>76</v>
      </c>
      <c r="E1" s="2" t="s">
        <v>1</v>
      </c>
      <c r="G1" s="2" t="s">
        <v>77</v>
      </c>
    </row>
    <row r="2" spans="1:10">
      <c r="B2" s="2" t="s">
        <v>389</v>
      </c>
      <c r="C2" s="2" t="s">
        <v>2</v>
      </c>
      <c r="D2" s="2" t="s">
        <v>78</v>
      </c>
      <c r="E2" s="2" t="s">
        <v>2</v>
      </c>
      <c r="F2" s="2" t="s">
        <v>78</v>
      </c>
      <c r="G2" s="2" t="s">
        <v>24</v>
      </c>
      <c r="H2" s="2" t="s">
        <v>25</v>
      </c>
      <c r="I2" s="2" t="s">
        <v>390</v>
      </c>
      <c r="J2" s="2" t="s">
        <v>391</v>
      </c>
    </row>
    <row r="3" spans="1:10">
      <c r="A3" s="4" t="s">
        <v>392</v>
      </c>
      <c r="E3" s="4" t="s">
        <v>393</v>
      </c>
      <c r="G3" s="4" t="s">
        <v>393</v>
      </c>
    </row>
    <row r="4" spans="1:10">
      <c r="A4" s="4" t="s">
        <v>394</v>
      </c>
      <c r="E4" s="4" t="s">
        <v>395</v>
      </c>
      <c r="G4" s="4" t="s">
        <v>395</v>
      </c>
    </row>
    <row r="5" spans="1:10">
      <c r="A5" s="4" t="s">
        <v>396</v>
      </c>
      <c r="B5" s="4" t="s">
        <v>397</v>
      </c>
    </row>
    <row r="6" spans="1:10">
      <c r="A6" s="4" t="s">
        <v>398</v>
      </c>
      <c r="C6" s="7" t="n">
        <v>8856888</v>
      </c>
      <c r="D6" s="7" t="n">
        <v>6112531</v>
      </c>
      <c r="E6" s="7" t="n">
        <v>20822317</v>
      </c>
      <c r="F6" s="7" t="n">
        <v>10228447</v>
      </c>
      <c r="G6" s="7" t="n">
        <v>30013378</v>
      </c>
      <c r="H6" s="7" t="n">
        <v>6755436</v>
      </c>
    </row>
    <row r="7" spans="1:10">
      <c r="A7" s="4" t="s">
        <v>399</v>
      </c>
      <c r="C7" s="5" t="n">
        <v>8154554</v>
      </c>
      <c r="D7" s="5" t="n">
        <v>5632433</v>
      </c>
      <c r="E7" s="5" t="n">
        <v>19509987</v>
      </c>
      <c r="F7" s="5" t="n">
        <v>9384657</v>
      </c>
      <c r="G7" s="5" t="n">
        <v>28057111</v>
      </c>
      <c r="H7" s="5" t="n">
        <v>6154396</v>
      </c>
    </row>
    <row r="8" spans="1:10">
      <c r="A8" s="4" t="s">
        <v>147</v>
      </c>
      <c r="C8" s="5" t="n">
        <v>782389</v>
      </c>
      <c r="D8" s="7" t="n">
        <v>-839616</v>
      </c>
      <c r="E8" s="5" t="n">
        <v>-2273413</v>
      </c>
      <c r="F8" s="5" t="n">
        <v>-2873350</v>
      </c>
      <c r="G8" s="5" t="n">
        <v>-6209768</v>
      </c>
      <c r="H8" s="5" t="n">
        <v>-601002</v>
      </c>
    </row>
    <row r="9" spans="1:10">
      <c r="A9" s="4" t="s">
        <v>400</v>
      </c>
      <c r="C9" s="5" t="n">
        <v>-2497796</v>
      </c>
      <c r="E9" s="5" t="n">
        <v>-2497796</v>
      </c>
      <c r="G9" s="5" t="n">
        <v>-4192984</v>
      </c>
    </row>
    <row r="10" spans="1:10">
      <c r="A10" s="4" t="s">
        <v>58</v>
      </c>
      <c r="C10" s="7" t="n">
        <v>-9485400</v>
      </c>
      <c r="E10" s="7" t="n">
        <v>-9485400</v>
      </c>
      <c r="G10" s="5" t="n">
        <v>-7211987</v>
      </c>
      <c r="H10" s="5" t="n">
        <v>-1002219</v>
      </c>
    </row>
    <row r="11" spans="1:10">
      <c r="A11" s="4" t="s">
        <v>401</v>
      </c>
      <c r="G11" s="5" t="n">
        <v>290857</v>
      </c>
      <c r="H11" s="5" t="n">
        <v>693570</v>
      </c>
    </row>
    <row r="12" spans="1:10">
      <c r="A12" s="4" t="s">
        <v>402</v>
      </c>
      <c r="G12" s="7" t="n">
        <v>961220</v>
      </c>
      <c r="H12" s="5" t="n">
        <v>398126</v>
      </c>
    </row>
    <row r="13" spans="1:10">
      <c r="A13" s="4" t="s">
        <v>403</v>
      </c>
      <c r="E13" s="4" t="s">
        <v>404</v>
      </c>
      <c r="G13" s="4" t="s">
        <v>404</v>
      </c>
    </row>
    <row r="14" spans="1:10">
      <c r="A14" s="4" t="s">
        <v>405</v>
      </c>
      <c r="E14" s="7" t="n">
        <v>11859</v>
      </c>
      <c r="F14" s="5" t="n">
        <v>7062</v>
      </c>
      <c r="G14" s="7" t="n">
        <v>17370</v>
      </c>
      <c r="H14" s="5" t="n">
        <v>9448</v>
      </c>
    </row>
    <row r="15" spans="1:10">
      <c r="A15" s="4" t="s">
        <v>406</v>
      </c>
      <c r="E15" s="4" t="s">
        <v>367</v>
      </c>
      <c r="G15" s="4" t="s">
        <v>367</v>
      </c>
    </row>
    <row r="16" spans="1:10">
      <c r="A16" s="4" t="s">
        <v>407</v>
      </c>
      <c r="E16" s="7" t="n">
        <v>4276</v>
      </c>
      <c r="F16" s="5" t="n">
        <v>3970</v>
      </c>
      <c r="G16" s="7" t="n">
        <v>8533</v>
      </c>
      <c r="H16" s="5" t="n">
        <v>0</v>
      </c>
    </row>
    <row r="17" spans="1:10">
      <c r="A17" s="4" t="s">
        <v>86</v>
      </c>
      <c r="F17" s="7" t="n">
        <v>1949884</v>
      </c>
      <c r="G17" s="7" t="n">
        <v>1949884</v>
      </c>
    </row>
    <row r="18" spans="1:10">
      <c r="A18" s="4" t="s">
        <v>408</v>
      </c>
      <c r="E18" s="4" t="s">
        <v>409</v>
      </c>
      <c r="F18" s="4" t="s">
        <v>409</v>
      </c>
      <c r="G18" s="4" t="s">
        <v>409</v>
      </c>
    </row>
    <row r="19" spans="1:10">
      <c r="A19" s="4" t="s">
        <v>410</v>
      </c>
    </row>
    <row r="20" spans="1:10">
      <c r="A20" s="4" t="s">
        <v>411</v>
      </c>
      <c r="J20" s="4" t="s">
        <v>409</v>
      </c>
    </row>
    <row r="21" spans="1:10">
      <c r="A21" s="4" t="s">
        <v>412</v>
      </c>
    </row>
    <row r="22" spans="1:10">
      <c r="A22" s="4" t="s">
        <v>413</v>
      </c>
      <c r="I22" s="5" t="n">
        <v>170000</v>
      </c>
    </row>
    <row r="23" spans="1:10">
      <c r="A23" s="4" t="s">
        <v>414</v>
      </c>
    </row>
    <row r="24" spans="1:10">
      <c r="A24" s="4" t="s">
        <v>401</v>
      </c>
      <c r="G24" s="7" t="n">
        <v>65613</v>
      </c>
      <c r="H24" s="5" t="n">
        <v>3143</v>
      </c>
    </row>
    <row r="25" spans="1:10">
      <c r="A25" s="4" t="s">
        <v>415</v>
      </c>
    </row>
    <row r="26" spans="1:10">
      <c r="A26" s="4" t="s">
        <v>401</v>
      </c>
      <c r="G26" s="5" t="n">
        <v>398841</v>
      </c>
      <c r="H26" s="7" t="n">
        <v>19876</v>
      </c>
    </row>
    <row r="27" spans="1:10">
      <c r="A27" s="4" t="s">
        <v>416</v>
      </c>
    </row>
    <row r="28" spans="1:10">
      <c r="A28" s="4" t="s">
        <v>401</v>
      </c>
      <c r="G28" s="7" t="n">
        <v>27542</v>
      </c>
    </row>
    <row r="29" spans="1:10">
      <c r="A29" s="4" t="s">
        <v>417</v>
      </c>
    </row>
    <row r="30" spans="1:10">
      <c r="A30" s="4" t="s">
        <v>418</v>
      </c>
      <c r="E30" s="4" t="s">
        <v>419</v>
      </c>
      <c r="G30" s="4" t="s">
        <v>419</v>
      </c>
    </row>
    <row r="31" spans="1:10">
      <c r="A31" s="4" t="s">
        <v>420</v>
      </c>
    </row>
    <row r="32" spans="1:10">
      <c r="A32" s="4" t="s">
        <v>418</v>
      </c>
      <c r="E32" s="4" t="s">
        <v>421</v>
      </c>
      <c r="G32" s="4" t="s">
        <v>421</v>
      </c>
    </row>
    <row r="33" spans="1:10">
      <c r="A33" s="4" t="s">
        <v>422</v>
      </c>
    </row>
    <row r="34" spans="1:10">
      <c r="A34" s="4" t="s">
        <v>418</v>
      </c>
      <c r="E34" s="4" t="s">
        <v>423</v>
      </c>
      <c r="G34" s="4" t="s">
        <v>423</v>
      </c>
    </row>
  </sheetData>
  <mergeCells count="4">
    <mergeCell ref="A1:A2"/>
    <mergeCell ref="C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4</v>
      </c>
    </row>
    <row r="2" spans="1:3">
      <c r="A2" s="4" t="s">
        <v>328</v>
      </c>
      <c r="B2" s="7" t="n">
        <v>50000</v>
      </c>
      <c r="C2" s="7" t="n">
        <v>50000</v>
      </c>
    </row>
    <row r="3" spans="1:3">
      <c r="A3" s="4" t="s">
        <v>425</v>
      </c>
    </row>
    <row r="4" spans="1:3">
      <c r="A4" s="4" t="s">
        <v>426</v>
      </c>
      <c r="C4" s="5" t="n">
        <v>6537</v>
      </c>
    </row>
    <row r="5" spans="1:3">
      <c r="A5" s="4" t="s">
        <v>328</v>
      </c>
      <c r="C5" s="5" t="n">
        <v>50000</v>
      </c>
    </row>
    <row r="6" spans="1:3">
      <c r="A6" s="4" t="s">
        <v>36</v>
      </c>
      <c r="C6" s="5" t="n">
        <v>305400</v>
      </c>
    </row>
    <row r="7" spans="1:3">
      <c r="A7" s="4" t="s">
        <v>427</v>
      </c>
      <c r="C7" s="5" t="n">
        <v>361937</v>
      </c>
    </row>
    <row r="8" spans="1:3">
      <c r="A8" s="3" t="s">
        <v>428</v>
      </c>
    </row>
    <row r="9" spans="1:3">
      <c r="A9" s="4" t="s">
        <v>429</v>
      </c>
      <c r="C9" s="5" t="n">
        <v>804819</v>
      </c>
    </row>
    <row r="10" spans="1:3">
      <c r="A10" s="4" t="s">
        <v>430</v>
      </c>
      <c r="C10" s="5" t="n">
        <v>804819</v>
      </c>
    </row>
    <row r="11" spans="1:3">
      <c r="A11" s="4" t="s">
        <v>431</v>
      </c>
      <c r="C11" s="5" t="n">
        <v>-442882</v>
      </c>
    </row>
    <row r="12" spans="1:3">
      <c r="A12" s="3" t="s">
        <v>432</v>
      </c>
    </row>
    <row r="13" spans="1:3">
      <c r="A13" s="4" t="s">
        <v>433</v>
      </c>
      <c r="C13" s="5" t="n">
        <v>1479000</v>
      </c>
    </row>
    <row r="14" spans="1:3">
      <c r="A14" s="4" t="s">
        <v>434</v>
      </c>
      <c r="C14" s="5" t="n">
        <v>1921882</v>
      </c>
    </row>
    <row r="15" spans="1:3">
      <c r="A15" s="4" t="s">
        <v>435</v>
      </c>
    </row>
    <row r="16" spans="1:3">
      <c r="A16" s="4" t="s">
        <v>426</v>
      </c>
      <c r="C16" s="4" t="s">
        <v>30</v>
      </c>
    </row>
    <row r="17" spans="1:3">
      <c r="A17" s="4" t="s">
        <v>328</v>
      </c>
      <c r="C17" s="4" t="s">
        <v>30</v>
      </c>
    </row>
    <row r="18" spans="1:3">
      <c r="A18" s="4" t="s">
        <v>36</v>
      </c>
      <c r="C18" s="5" t="n">
        <v>-216562</v>
      </c>
    </row>
    <row r="19" spans="1:3">
      <c r="A19" s="4" t="s">
        <v>427</v>
      </c>
      <c r="C19" s="5" t="n">
        <v>-216562</v>
      </c>
    </row>
    <row r="20" spans="1:3">
      <c r="A20" s="3" t="s">
        <v>428</v>
      </c>
    </row>
    <row r="21" spans="1:3">
      <c r="A21" s="4" t="s">
        <v>429</v>
      </c>
      <c r="C21" s="5" t="n">
        <v>-188560</v>
      </c>
    </row>
    <row r="22" spans="1:3">
      <c r="A22" s="4" t="s">
        <v>430</v>
      </c>
      <c r="C22" s="5" t="n">
        <v>-188560</v>
      </c>
    </row>
    <row r="23" spans="1:3">
      <c r="A23" s="4" t="s">
        <v>431</v>
      </c>
      <c r="C23" s="5" t="n">
        <v>-28002</v>
      </c>
    </row>
    <row r="24" spans="1:3">
      <c r="A24" s="3" t="s">
        <v>432</v>
      </c>
    </row>
    <row r="25" spans="1:3">
      <c r="A25" s="4" t="s">
        <v>433</v>
      </c>
      <c r="C25" s="4" t="s">
        <v>30</v>
      </c>
    </row>
    <row r="26" spans="1:3">
      <c r="A26" s="4" t="s">
        <v>434</v>
      </c>
      <c r="C26" s="5" t="n">
        <v>28002</v>
      </c>
    </row>
    <row r="27" spans="1:3">
      <c r="A27" s="4" t="s">
        <v>436</v>
      </c>
    </row>
    <row r="28" spans="1:3">
      <c r="A28" s="4" t="s">
        <v>426</v>
      </c>
      <c r="C28" s="5" t="n">
        <v>6537</v>
      </c>
    </row>
    <row r="29" spans="1:3">
      <c r="A29" s="4" t="s">
        <v>328</v>
      </c>
      <c r="C29" s="5" t="n">
        <v>50000</v>
      </c>
    </row>
    <row r="30" spans="1:3">
      <c r="A30" s="4" t="s">
        <v>36</v>
      </c>
      <c r="C30" s="5" t="n">
        <v>88838</v>
      </c>
    </row>
    <row r="31" spans="1:3">
      <c r="A31" s="4" t="s">
        <v>427</v>
      </c>
      <c r="C31" s="5" t="n">
        <v>145375</v>
      </c>
    </row>
    <row r="32" spans="1:3">
      <c r="A32" s="3" t="s">
        <v>428</v>
      </c>
    </row>
    <row r="33" spans="1:3">
      <c r="A33" s="4" t="s">
        <v>429</v>
      </c>
      <c r="C33" s="5" t="n">
        <v>616259</v>
      </c>
    </row>
    <row r="34" spans="1:3">
      <c r="A34" s="4" t="s">
        <v>430</v>
      </c>
      <c r="C34" s="5" t="n">
        <v>616259</v>
      </c>
    </row>
    <row r="35" spans="1:3">
      <c r="A35" s="4" t="s">
        <v>431</v>
      </c>
      <c r="C35" s="5" t="n">
        <v>-470884</v>
      </c>
    </row>
    <row r="36" spans="1:3">
      <c r="A36" s="3" t="s">
        <v>432</v>
      </c>
    </row>
    <row r="37" spans="1:3">
      <c r="A37" s="4" t="s">
        <v>433</v>
      </c>
      <c r="C37" s="5" t="n">
        <v>1479000</v>
      </c>
    </row>
    <row r="38" spans="1:3">
      <c r="A38" s="4" t="s">
        <v>434</v>
      </c>
      <c r="C38" s="7" t="n">
        <v>19498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54"/>
    <col customWidth="1" max="3" min="3" width="16"/>
    <col customWidth="1" max="4" min="4" width="4"/>
  </cols>
  <sheetData>
    <row r="1" spans="1:4">
      <c r="A1" s="1" t="s">
        <v>437</v>
      </c>
      <c r="B1" s="2" t="s">
        <v>1</v>
      </c>
      <c r="C1" s="2" t="s">
        <v>77</v>
      </c>
    </row>
    <row r="2" spans="1:4">
      <c r="B2" s="2" t="s">
        <v>2</v>
      </c>
      <c r="C2" s="2" t="s">
        <v>24</v>
      </c>
    </row>
    <row r="3" spans="1:4">
      <c r="A3" s="4" t="s">
        <v>328</v>
      </c>
      <c r="B3" s="7" t="n">
        <v>50000</v>
      </c>
      <c r="C3" s="7" t="n">
        <v>50000</v>
      </c>
    </row>
    <row r="4" spans="1:4">
      <c r="A4" s="4" t="s">
        <v>438</v>
      </c>
      <c r="B4" s="4" t="s">
        <v>367</v>
      </c>
      <c r="C4" s="4" t="s">
        <v>367</v>
      </c>
    </row>
    <row r="5" spans="1:4">
      <c r="A5" s="4" t="s">
        <v>439</v>
      </c>
    </row>
    <row r="6" spans="1:4">
      <c r="A6" s="4" t="s">
        <v>328</v>
      </c>
      <c r="B6" s="7" t="n">
        <v>50000</v>
      </c>
      <c r="C6" s="7" t="n">
        <v>50000</v>
      </c>
      <c r="D6" s="4" t="s">
        <v>440</v>
      </c>
    </row>
    <row r="7" spans="1:4"/>
    <row r="8" spans="1:4">
      <c r="A8" s="4" t="s">
        <v>440</v>
      </c>
      <c r="B8" s="4" t="s">
        <v>441</v>
      </c>
    </row>
  </sheetData>
  <mergeCells count="5">
    <mergeCell ref="A1:A2"/>
    <mergeCell ref="C1:D1"/>
    <mergeCell ref="C2:D2"/>
    <mergeCell ref="A7:D7"/>
    <mergeCell ref="B8:D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442</v>
      </c>
      <c r="B1" s="2" t="s">
        <v>76</v>
      </c>
      <c r="D1" s="2" t="s">
        <v>1</v>
      </c>
      <c r="F1" s="2" t="s">
        <v>77</v>
      </c>
    </row>
    <row r="2" spans="1:7">
      <c r="B2" s="2" t="s">
        <v>2</v>
      </c>
      <c r="C2" s="2" t="s">
        <v>78</v>
      </c>
      <c r="D2" s="2" t="s">
        <v>2</v>
      </c>
      <c r="E2" s="2" t="s">
        <v>78</v>
      </c>
      <c r="F2" s="2" t="s">
        <v>24</v>
      </c>
      <c r="G2" s="2" t="s">
        <v>25</v>
      </c>
    </row>
    <row r="3" spans="1:7">
      <c r="A3" s="4" t="s">
        <v>443</v>
      </c>
      <c r="B3" s="7" t="n">
        <v>8154554</v>
      </c>
      <c r="C3" s="7" t="n">
        <v>5632433</v>
      </c>
      <c r="D3" s="7" t="n">
        <v>19509987</v>
      </c>
      <c r="E3" s="7" t="n">
        <v>9384657</v>
      </c>
      <c r="F3" s="7" t="n">
        <v>28057111</v>
      </c>
      <c r="G3" s="7" t="n">
        <v>6154396</v>
      </c>
    </row>
    <row r="4" spans="1:7">
      <c r="A4" s="4" t="s">
        <v>444</v>
      </c>
      <c r="B4" s="5" t="n">
        <v>702334</v>
      </c>
      <c r="C4" s="5" t="n">
        <v>480098</v>
      </c>
      <c r="D4" s="5" t="n">
        <v>1312330</v>
      </c>
      <c r="E4" s="5" t="n">
        <v>843790</v>
      </c>
      <c r="F4" s="5" t="n">
        <v>1956267</v>
      </c>
      <c r="G4" s="5" t="n">
        <v>601040</v>
      </c>
    </row>
    <row r="5" spans="1:7">
      <c r="A5" s="4" t="s">
        <v>445</v>
      </c>
      <c r="B5" s="5" t="n">
        <v>781119</v>
      </c>
      <c r="C5" s="5" t="n">
        <v>1276738</v>
      </c>
      <c r="D5" s="5" t="n">
        <v>1540663</v>
      </c>
      <c r="E5" s="5" t="n">
        <v>3625258</v>
      </c>
      <c r="F5" s="5" t="n">
        <v>6828588</v>
      </c>
      <c r="G5" s="5" t="n">
        <v>803547</v>
      </c>
    </row>
    <row r="6" spans="1:7">
      <c r="A6" s="4" t="s">
        <v>446</v>
      </c>
      <c r="B6" s="5" t="n">
        <v>-78785</v>
      </c>
      <c r="C6" s="5" t="n">
        <v>-796640</v>
      </c>
      <c r="D6" s="5" t="n">
        <v>-228333</v>
      </c>
      <c r="E6" s="5" t="n">
        <v>-2781468</v>
      </c>
      <c r="F6" s="5" t="n">
        <v>-4872321</v>
      </c>
      <c r="G6" s="5" t="n">
        <v>-202507</v>
      </c>
    </row>
    <row r="7" spans="1:7">
      <c r="A7" s="4" t="s">
        <v>447</v>
      </c>
      <c r="B7" s="4" t="s">
        <v>30</v>
      </c>
      <c r="C7" s="4" t="s">
        <v>30</v>
      </c>
      <c r="D7" s="5" t="n">
        <v>28</v>
      </c>
      <c r="E7" s="5" t="n">
        <v>32</v>
      </c>
      <c r="F7" s="5" t="n">
        <v>2801</v>
      </c>
      <c r="G7" s="5" t="n">
        <v>769</v>
      </c>
    </row>
    <row r="8" spans="1:7">
      <c r="A8" s="4" t="s">
        <v>448</v>
      </c>
      <c r="B8" s="7" t="n">
        <v>963755</v>
      </c>
      <c r="C8" s="7" t="n">
        <v>-951274</v>
      </c>
      <c r="D8" s="5" t="n">
        <v>-2227101</v>
      </c>
      <c r="E8" s="5" t="n">
        <v>-3000027</v>
      </c>
      <c r="F8" s="5" t="n">
        <v>-6544534</v>
      </c>
      <c r="G8" s="5" t="n">
        <v>-545787</v>
      </c>
    </row>
    <row r="9" spans="1:7">
      <c r="A9" s="4" t="s">
        <v>449</v>
      </c>
    </row>
    <row r="10" spans="1:7">
      <c r="A10" s="4" t="s">
        <v>398</v>
      </c>
      <c r="D10" s="5" t="n">
        <v>20822317</v>
      </c>
      <c r="E10" s="5" t="n">
        <v>10421894</v>
      </c>
      <c r="F10" s="5" t="n">
        <v>30206825</v>
      </c>
      <c r="G10" s="5" t="n">
        <v>8756772</v>
      </c>
    </row>
    <row r="11" spans="1:7">
      <c r="A11" s="4" t="s">
        <v>443</v>
      </c>
      <c r="D11" s="5" t="n">
        <v>19509987</v>
      </c>
      <c r="E11" s="5" t="n">
        <v>9584090</v>
      </c>
      <c r="F11" s="5" t="n">
        <v>28256544</v>
      </c>
      <c r="G11" s="5" t="n">
        <v>8128159</v>
      </c>
    </row>
    <row r="12" spans="1:7">
      <c r="A12" s="4" t="s">
        <v>444</v>
      </c>
      <c r="D12" s="5" t="n">
        <v>1312330</v>
      </c>
      <c r="E12" s="5" t="n">
        <v>837804</v>
      </c>
      <c r="F12" s="5" t="n">
        <v>1950281</v>
      </c>
      <c r="G12" s="5" t="n">
        <v>628613</v>
      </c>
    </row>
    <row r="13" spans="1:7">
      <c r="A13" s="4" t="s">
        <v>445</v>
      </c>
      <c r="D13" s="5" t="n">
        <v>1540663</v>
      </c>
      <c r="E13" s="5" t="n">
        <v>3653255</v>
      </c>
      <c r="F13" s="5" t="n">
        <v>6856585</v>
      </c>
      <c r="G13" s="5" t="n">
        <v>991901</v>
      </c>
    </row>
    <row r="14" spans="1:7">
      <c r="A14" s="4" t="s">
        <v>446</v>
      </c>
      <c r="D14" s="5" t="n">
        <v>-228333</v>
      </c>
      <c r="E14" s="5" t="n">
        <v>-2815451</v>
      </c>
      <c r="F14" s="5" t="n">
        <v>-4906304</v>
      </c>
      <c r="G14" s="5" t="n">
        <v>-363288</v>
      </c>
    </row>
    <row r="15" spans="1:7">
      <c r="A15" s="4" t="s">
        <v>450</v>
      </c>
      <c r="D15" s="5" t="n">
        <v>-2039082</v>
      </c>
      <c r="E15" s="5" t="n">
        <v>-129492</v>
      </c>
      <c r="F15" s="5" t="n">
        <v>-1372288</v>
      </c>
      <c r="G15" s="5" t="n">
        <v>-506343</v>
      </c>
    </row>
    <row r="16" spans="1:7">
      <c r="A16" s="4" t="s">
        <v>447</v>
      </c>
      <c r="D16" s="5" t="n">
        <v>-28</v>
      </c>
      <c r="E16" s="5" t="n">
        <v>-32</v>
      </c>
      <c r="F16" s="5" t="n">
        <v>-2801</v>
      </c>
      <c r="G16" s="5" t="n">
        <v>30803</v>
      </c>
    </row>
    <row r="17" spans="1:7">
      <c r="A17" s="4" t="s">
        <v>451</v>
      </c>
      <c r="D17" s="5" t="n">
        <v>-2267443</v>
      </c>
      <c r="E17" s="5" t="n">
        <v>-2944975</v>
      </c>
      <c r="F17" s="5" t="n">
        <v>-6281393</v>
      </c>
      <c r="G17" s="5" t="n">
        <v>-838828</v>
      </c>
    </row>
    <row r="18" spans="1:7">
      <c r="A18" s="4" t="s">
        <v>448</v>
      </c>
      <c r="D18" s="5" t="n">
        <v>46103</v>
      </c>
      <c r="E18" s="5" t="n">
        <v>-126677</v>
      </c>
      <c r="F18" s="5" t="n">
        <v>-343766</v>
      </c>
      <c r="G18" s="5" t="n">
        <v>1940</v>
      </c>
    </row>
    <row r="19" spans="1:7">
      <c r="A19" s="4" t="s">
        <v>452</v>
      </c>
      <c r="D19" s="7" t="n">
        <v>-2221340</v>
      </c>
      <c r="E19" s="7" t="n">
        <v>-3071652</v>
      </c>
      <c r="F19" s="7" t="n">
        <v>-6616159</v>
      </c>
      <c r="G19" s="7" t="n">
        <v>-836888</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34"/>
    <col customWidth="1" max="3" min="3" width="21"/>
    <col customWidth="1" max="4" min="4" width="21"/>
    <col customWidth="1" max="5" min="5" width="34"/>
  </cols>
  <sheetData>
    <row r="1" spans="1:5">
      <c r="A1" s="1" t="s">
        <v>453</v>
      </c>
      <c r="B1" s="2" t="s">
        <v>454</v>
      </c>
      <c r="C1" s="2" t="s">
        <v>455</v>
      </c>
      <c r="D1" s="2" t="s">
        <v>456</v>
      </c>
      <c r="E1" s="2" t="s">
        <v>457</v>
      </c>
    </row>
    <row r="2" spans="1:5">
      <c r="A2" s="4" t="s">
        <v>458</v>
      </c>
      <c r="E2" s="4" t="s">
        <v>459</v>
      </c>
    </row>
    <row r="3" spans="1:5">
      <c r="A3" s="4" t="s">
        <v>460</v>
      </c>
      <c r="B3" s="4" t="s">
        <v>409</v>
      </c>
      <c r="E3" s="4" t="s">
        <v>409</v>
      </c>
    </row>
    <row r="4" spans="1:5">
      <c r="A4" s="4" t="s">
        <v>461</v>
      </c>
      <c r="E4" s="5" t="n">
        <v>1</v>
      </c>
    </row>
    <row r="5" spans="1:5">
      <c r="A5" s="4" t="s">
        <v>462</v>
      </c>
      <c r="B5" s="7" t="n">
        <v>1479000</v>
      </c>
      <c r="E5" s="7" t="n">
        <v>1479000</v>
      </c>
    </row>
    <row r="6" spans="1:5">
      <c r="A6" s="4" t="s">
        <v>463</v>
      </c>
      <c r="B6" s="5" t="n">
        <v>170000</v>
      </c>
      <c r="E6" s="5" t="n">
        <v>170000</v>
      </c>
    </row>
    <row r="7" spans="1:5">
      <c r="A7" s="4" t="s">
        <v>464</v>
      </c>
      <c r="E7" s="7" t="n">
        <v>28002</v>
      </c>
    </row>
    <row r="8" spans="1:5">
      <c r="A8" s="4" t="s">
        <v>86</v>
      </c>
      <c r="D8" s="7" t="n">
        <v>1949884</v>
      </c>
      <c r="E8" s="7" t="n">
        <v>1949884</v>
      </c>
    </row>
    <row r="9" spans="1:5">
      <c r="A9" s="4" t="s">
        <v>408</v>
      </c>
      <c r="C9" s="4" t="s">
        <v>409</v>
      </c>
      <c r="D9" s="4" t="s">
        <v>409</v>
      </c>
      <c r="E9" s="4" t="s">
        <v>409</v>
      </c>
    </row>
    <row r="10" spans="1:5">
      <c r="A10" s="4" t="s">
        <v>465</v>
      </c>
      <c r="C10" s="7" t="n">
        <v>40858</v>
      </c>
      <c r="E10" s="7" t="n">
        <v>40858</v>
      </c>
    </row>
    <row r="11" spans="1:5">
      <c r="A11" s="4" t="s">
        <v>434</v>
      </c>
      <c r="C11" s="7" t="n">
        <v>1949884</v>
      </c>
    </row>
    <row r="12" spans="1:5">
      <c r="A12" s="4" t="s">
        <v>466</v>
      </c>
    </row>
    <row r="13" spans="1:5">
      <c r="A13" s="4" t="s">
        <v>458</v>
      </c>
      <c r="B13" s="4" t="s">
        <v>459</v>
      </c>
    </row>
    <row r="14" spans="1:5">
      <c r="A14" s="4" t="s">
        <v>461</v>
      </c>
      <c r="B14" s="5" t="n">
        <v>1</v>
      </c>
    </row>
    <row r="15" spans="1:5">
      <c r="A15" s="4" t="s">
        <v>398</v>
      </c>
      <c r="D15" s="7" t="n">
        <v>1335360</v>
      </c>
      <c r="E15" s="5" t="n">
        <v>4221751</v>
      </c>
    </row>
    <row r="16" spans="1:5">
      <c r="A16" s="4" t="s">
        <v>451</v>
      </c>
      <c r="D16" s="7" t="n">
        <v>176785</v>
      </c>
      <c r="E16" s="7" t="n">
        <v>4415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77</v>
      </c>
    </row>
    <row r="2" spans="1:3">
      <c r="B2" s="2" t="s">
        <v>24</v>
      </c>
      <c r="C2" s="2" t="s">
        <v>468</v>
      </c>
    </row>
    <row r="3" spans="1:3">
      <c r="A3" s="4" t="s">
        <v>469</v>
      </c>
      <c r="B3" s="7" t="n">
        <v>0</v>
      </c>
    </row>
    <row r="4" spans="1:3">
      <c r="A4" s="4" t="s">
        <v>470</v>
      </c>
    </row>
    <row r="5" spans="1:3">
      <c r="A5" s="4" t="s">
        <v>471</v>
      </c>
      <c r="C5" s="7" t="n">
        <v>133725</v>
      </c>
    </row>
    <row r="6" spans="1:3">
      <c r="A6" s="4" t="s">
        <v>472</v>
      </c>
      <c r="B6" s="5" t="n">
        <v>214344</v>
      </c>
    </row>
    <row r="7" spans="1:3">
      <c r="A7" s="4" t="s">
        <v>473</v>
      </c>
    </row>
    <row r="8" spans="1:3">
      <c r="A8" s="4" t="s">
        <v>472</v>
      </c>
      <c r="B8" s="5" t="n">
        <v>706044</v>
      </c>
    </row>
    <row r="9" spans="1:3">
      <c r="A9" s="4" t="s">
        <v>474</v>
      </c>
    </row>
    <row r="10" spans="1:3">
      <c r="A10" s="4" t="s">
        <v>472</v>
      </c>
      <c r="B10" s="5" t="n">
        <v>1137793</v>
      </c>
    </row>
    <row r="11" spans="1:3">
      <c r="A11" s="4" t="s">
        <v>475</v>
      </c>
    </row>
    <row r="12" spans="1:3">
      <c r="A12" s="4" t="s">
        <v>472</v>
      </c>
      <c r="B12" s="7" t="n">
        <v>217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19"/>
    <col customWidth="1" max="10" min="10" width="14"/>
  </cols>
  <sheetData>
    <row r="1" spans="1:10">
      <c r="A1" s="1" t="s">
        <v>476</v>
      </c>
      <c r="B1" s="2" t="s">
        <v>76</v>
      </c>
      <c r="D1" s="2" t="s">
        <v>1</v>
      </c>
      <c r="G1" s="2" t="s">
        <v>77</v>
      </c>
    </row>
    <row r="2" spans="1:10">
      <c r="B2" s="2" t="s">
        <v>455</v>
      </c>
      <c r="C2" s="2" t="s">
        <v>456</v>
      </c>
      <c r="D2" s="2" t="s">
        <v>477</v>
      </c>
      <c r="E2" s="2" t="s">
        <v>478</v>
      </c>
      <c r="F2" s="2" t="s">
        <v>456</v>
      </c>
      <c r="G2" s="2" t="s">
        <v>479</v>
      </c>
      <c r="H2" s="2" t="s">
        <v>480</v>
      </c>
      <c r="I2" s="2" t="s">
        <v>481</v>
      </c>
      <c r="J2" s="2" t="s">
        <v>390</v>
      </c>
    </row>
    <row r="3" spans="1:10">
      <c r="A3" s="4" t="s">
        <v>482</v>
      </c>
      <c r="G3" s="4" t="s">
        <v>409</v>
      </c>
      <c r="J3" s="4" t="s">
        <v>409</v>
      </c>
    </row>
    <row r="4" spans="1:10">
      <c r="A4" s="4" t="s">
        <v>96</v>
      </c>
      <c r="B4" s="7" t="n">
        <v>1826160</v>
      </c>
      <c r="C4" s="4" t="s">
        <v>30</v>
      </c>
      <c r="D4" s="7" t="n">
        <v>1826160</v>
      </c>
      <c r="F4" s="4" t="s">
        <v>30</v>
      </c>
      <c r="G4" s="4" t="s">
        <v>30</v>
      </c>
      <c r="H4" s="4" t="s">
        <v>30</v>
      </c>
    </row>
    <row r="5" spans="1:10">
      <c r="A5" s="4" t="s">
        <v>483</v>
      </c>
      <c r="D5" s="5" t="n">
        <v>126840</v>
      </c>
    </row>
    <row r="6" spans="1:10">
      <c r="A6" s="4" t="s">
        <v>484</v>
      </c>
    </row>
    <row r="7" spans="1:10">
      <c r="A7" s="4" t="s">
        <v>485</v>
      </c>
      <c r="D7" s="7" t="n">
        <v>1953000</v>
      </c>
    </row>
    <row r="8" spans="1:10">
      <c r="A8" s="4" t="s">
        <v>486</v>
      </c>
    </row>
    <row r="9" spans="1:10">
      <c r="A9" s="4" t="s">
        <v>482</v>
      </c>
      <c r="B9" s="4" t="s">
        <v>487</v>
      </c>
      <c r="D9" s="4" t="s">
        <v>487</v>
      </c>
    </row>
    <row r="10" spans="1:10">
      <c r="A10" s="4" t="s">
        <v>488</v>
      </c>
      <c r="E10" s="7" t="n">
        <v>2000000</v>
      </c>
    </row>
    <row r="11" spans="1:10">
      <c r="A11" s="4" t="s">
        <v>489</v>
      </c>
      <c r="D11" s="5" t="n">
        <v>5000000</v>
      </c>
      <c r="E11" s="5" t="n">
        <v>5000000</v>
      </c>
    </row>
    <row r="12" spans="1:10">
      <c r="A12" s="4" t="s">
        <v>490</v>
      </c>
      <c r="B12" s="7" t="n">
        <v>0</v>
      </c>
      <c r="D12" s="7" t="n">
        <v>0</v>
      </c>
    </row>
    <row r="13" spans="1:10">
      <c r="A13" s="4" t="s">
        <v>491</v>
      </c>
    </row>
    <row r="14" spans="1:10">
      <c r="A14" s="4" t="s">
        <v>492</v>
      </c>
      <c r="E14" s="7" t="n">
        <v>2750000</v>
      </c>
    </row>
    <row r="15" spans="1:10">
      <c r="A15" s="4" t="s">
        <v>493</v>
      </c>
      <c r="D15" s="5" t="n">
        <v>6500000</v>
      </c>
    </row>
    <row r="16" spans="1:10">
      <c r="A16" s="4" t="s">
        <v>494</v>
      </c>
    </row>
    <row r="17" spans="1:10">
      <c r="A17" s="4" t="s">
        <v>492</v>
      </c>
      <c r="E17" s="7" t="n">
        <v>2750000</v>
      </c>
    </row>
    <row r="18" spans="1:10">
      <c r="A18" s="4" t="s">
        <v>493</v>
      </c>
      <c r="D18" s="7" t="n">
        <v>13000000</v>
      </c>
    </row>
    <row r="19" spans="1:10">
      <c r="A19" s="4" t="s">
        <v>495</v>
      </c>
    </row>
    <row r="20" spans="1:10">
      <c r="A20" s="4" t="s">
        <v>496</v>
      </c>
      <c r="I20" s="5" t="n">
        <v>2500000</v>
      </c>
    </row>
    <row r="21" spans="1:10">
      <c r="A21" s="4" t="s">
        <v>497</v>
      </c>
    </row>
    <row r="22" spans="1:10">
      <c r="A22" s="4" t="s">
        <v>498</v>
      </c>
      <c r="I22" s="5" t="n">
        <v>5000000</v>
      </c>
    </row>
  </sheetData>
  <mergeCells count="4">
    <mergeCell ref="A1:A2"/>
    <mergeCell ref="B1:C1"/>
    <mergeCell ref="D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5</v>
      </c>
      <c r="B1" s="2" t="s">
        <v>76</v>
      </c>
      <c r="D1" s="2" t="s">
        <v>1</v>
      </c>
      <c r="F1" s="2" t="s">
        <v>77</v>
      </c>
    </row>
    <row r="2" spans="1:7">
      <c r="B2" s="2" t="s">
        <v>2</v>
      </c>
      <c r="C2" s="2" t="s">
        <v>78</v>
      </c>
      <c r="D2" s="2" t="s">
        <v>2</v>
      </c>
      <c r="E2" s="2" t="s">
        <v>78</v>
      </c>
      <c r="F2" s="2" t="s">
        <v>24</v>
      </c>
      <c r="G2" s="2" t="s">
        <v>25</v>
      </c>
    </row>
    <row r="3" spans="1:7">
      <c r="A3" s="3" t="s">
        <v>79</v>
      </c>
    </row>
    <row r="4" spans="1:7">
      <c r="A4" s="4" t="s">
        <v>80</v>
      </c>
      <c r="B4" s="7" t="n">
        <v>8856888</v>
      </c>
      <c r="C4" s="7" t="n">
        <v>6112531</v>
      </c>
      <c r="D4" s="7" t="n">
        <v>20822317</v>
      </c>
      <c r="E4" s="7" t="n">
        <v>10228447</v>
      </c>
      <c r="F4" s="7" t="n">
        <v>30013378</v>
      </c>
      <c r="G4" s="7" t="n">
        <v>6755436</v>
      </c>
    </row>
    <row r="5" spans="1:7">
      <c r="A5" s="4" t="s">
        <v>81</v>
      </c>
      <c r="B5" s="5" t="n">
        <v>8154554</v>
      </c>
      <c r="C5" s="5" t="n">
        <v>5632433</v>
      </c>
      <c r="D5" s="5" t="n">
        <v>19509987</v>
      </c>
      <c r="E5" s="5" t="n">
        <v>9384657</v>
      </c>
      <c r="F5" s="5" t="n">
        <v>28057111</v>
      </c>
      <c r="G5" s="5" t="n">
        <v>6154396</v>
      </c>
    </row>
    <row r="6" spans="1:7">
      <c r="A6" s="4" t="s">
        <v>82</v>
      </c>
      <c r="B6" s="5" t="n">
        <v>702334</v>
      </c>
      <c r="C6" s="5" t="n">
        <v>480098</v>
      </c>
      <c r="D6" s="5" t="n">
        <v>1312330</v>
      </c>
      <c r="E6" s="5" t="n">
        <v>843790</v>
      </c>
      <c r="F6" s="5" t="n">
        <v>1956267</v>
      </c>
      <c r="G6" s="5" t="n">
        <v>601040</v>
      </c>
    </row>
    <row r="7" spans="1:7">
      <c r="A7" s="3" t="s">
        <v>83</v>
      </c>
    </row>
    <row r="8" spans="1:7">
      <c r="A8" s="4" t="s">
        <v>84</v>
      </c>
      <c r="B8" s="5" t="n">
        <v>772780</v>
      </c>
      <c r="C8" s="5" t="n">
        <v>1270848</v>
      </c>
      <c r="D8" s="5" t="n">
        <v>1524528</v>
      </c>
      <c r="E8" s="5" t="n">
        <v>1664342</v>
      </c>
      <c r="F8" s="5" t="n">
        <v>4852801</v>
      </c>
      <c r="G8" s="5" t="n">
        <v>794099</v>
      </c>
    </row>
    <row r="9" spans="1:7">
      <c r="A9" s="4" t="s">
        <v>85</v>
      </c>
      <c r="B9" s="5" t="n">
        <v>8339</v>
      </c>
      <c r="C9" s="5" t="n">
        <v>5890</v>
      </c>
      <c r="D9" s="5" t="n">
        <v>16135</v>
      </c>
      <c r="E9" s="5" t="n">
        <v>11032</v>
      </c>
      <c r="F9" s="5" t="n">
        <v>25903</v>
      </c>
      <c r="G9" s="5" t="n">
        <v>9448</v>
      </c>
    </row>
    <row r="10" spans="1:7">
      <c r="A10" s="4" t="s">
        <v>86</v>
      </c>
      <c r="B10" s="4" t="s">
        <v>30</v>
      </c>
      <c r="C10" s="4" t="s">
        <v>30</v>
      </c>
      <c r="D10" s="4" t="s">
        <v>30</v>
      </c>
      <c r="E10" s="5" t="n">
        <v>1949884</v>
      </c>
      <c r="F10" s="5" t="n">
        <v>1949884</v>
      </c>
      <c r="G10" s="4" t="s">
        <v>30</v>
      </c>
    </row>
    <row r="11" spans="1:7">
      <c r="A11" s="4" t="s">
        <v>87</v>
      </c>
      <c r="B11" s="5" t="n">
        <v>781119</v>
      </c>
      <c r="C11" s="5" t="n">
        <v>1276738</v>
      </c>
      <c r="D11" s="5" t="n">
        <v>1540663</v>
      </c>
      <c r="E11" s="5" t="n">
        <v>3625258</v>
      </c>
      <c r="F11" s="5" t="n">
        <v>6828588</v>
      </c>
      <c r="G11" s="5" t="n">
        <v>803547</v>
      </c>
    </row>
    <row r="12" spans="1:7">
      <c r="A12" s="4" t="s">
        <v>88</v>
      </c>
      <c r="B12" s="5" t="n">
        <v>-78785</v>
      </c>
      <c r="C12" s="5" t="n">
        <v>-796640</v>
      </c>
      <c r="D12" s="5" t="n">
        <v>-228333</v>
      </c>
      <c r="E12" s="5" t="n">
        <v>-2781468</v>
      </c>
      <c r="F12" s="5" t="n">
        <v>-4872321</v>
      </c>
      <c r="G12" s="5" t="n">
        <v>-202507</v>
      </c>
    </row>
    <row r="13" spans="1:7">
      <c r="A13" s="3" t="s">
        <v>89</v>
      </c>
    </row>
    <row r="14" spans="1:7">
      <c r="A14" s="4" t="s">
        <v>90</v>
      </c>
      <c r="B14" s="4" t="s">
        <v>30</v>
      </c>
      <c r="C14" s="4" t="s">
        <v>30</v>
      </c>
      <c r="D14" s="4" t="s">
        <v>30</v>
      </c>
      <c r="E14" s="4" t="s">
        <v>30</v>
      </c>
      <c r="F14" s="4" t="s">
        <v>30</v>
      </c>
      <c r="G14" s="5" t="n">
        <v>19</v>
      </c>
    </row>
    <row r="15" spans="1:7">
      <c r="A15" s="4" t="s">
        <v>91</v>
      </c>
      <c r="B15" s="5" t="n">
        <v>-66</v>
      </c>
      <c r="C15" s="5" t="n">
        <v>-66</v>
      </c>
      <c r="D15" s="5" t="n">
        <v>-132</v>
      </c>
      <c r="E15" s="5" t="n">
        <v>-132</v>
      </c>
      <c r="F15" s="5" t="n">
        <v>-2592</v>
      </c>
      <c r="G15" s="5" t="n">
        <v>-264</v>
      </c>
    </row>
    <row r="16" spans="1:7">
      <c r="A16" s="4" t="s">
        <v>92</v>
      </c>
      <c r="B16" s="5" t="n">
        <v>-272419</v>
      </c>
      <c r="C16" s="5" t="n">
        <v>-171327</v>
      </c>
      <c r="D16" s="5" t="n">
        <v>-558997</v>
      </c>
      <c r="E16" s="5" t="n">
        <v>-281455</v>
      </c>
      <c r="F16" s="5" t="n">
        <v>-748474</v>
      </c>
      <c r="G16" s="5" t="n">
        <v>-189687</v>
      </c>
    </row>
    <row r="17" spans="1:7">
      <c r="A17" s="4" t="s">
        <v>93</v>
      </c>
      <c r="B17" s="5" t="n">
        <v>-490771</v>
      </c>
      <c r="C17" s="4" t="s">
        <v>30</v>
      </c>
      <c r="D17" s="5" t="n">
        <v>-1774783</v>
      </c>
      <c r="E17" s="4" t="s">
        <v>30</v>
      </c>
      <c r="F17" s="5" t="n">
        <v>-886483</v>
      </c>
      <c r="G17" s="5" t="n">
        <v>-16063</v>
      </c>
    </row>
    <row r="18" spans="1:7">
      <c r="A18" s="4" t="s">
        <v>94</v>
      </c>
      <c r="B18" s="5" t="n">
        <v>-4360</v>
      </c>
      <c r="C18" s="5" t="n">
        <v>-1584</v>
      </c>
      <c r="D18" s="5" t="n">
        <v>-7138</v>
      </c>
      <c r="E18" s="5" t="n">
        <v>-13234</v>
      </c>
      <c r="F18" s="5" t="n">
        <v>-27492</v>
      </c>
      <c r="G18" s="5" t="n">
        <v>-12764</v>
      </c>
    </row>
    <row r="19" spans="1:7">
      <c r="A19" s="4" t="s">
        <v>95</v>
      </c>
      <c r="B19" s="5" t="n">
        <v>-743</v>
      </c>
      <c r="C19" s="4" t="s">
        <v>30</v>
      </c>
      <c r="D19" s="5" t="n">
        <v>48880</v>
      </c>
      <c r="E19" s="4" t="s">
        <v>30</v>
      </c>
      <c r="F19" s="4" t="s">
        <v>30</v>
      </c>
      <c r="G19" s="4" t="s">
        <v>30</v>
      </c>
    </row>
    <row r="20" spans="1:7">
      <c r="A20" s="4" t="s">
        <v>96</v>
      </c>
      <c r="B20" s="5" t="n">
        <v>1826160</v>
      </c>
      <c r="C20" s="4" t="s">
        <v>30</v>
      </c>
      <c r="D20" s="5" t="n">
        <v>1826160</v>
      </c>
      <c r="E20" s="4" t="s">
        <v>30</v>
      </c>
      <c r="F20" s="4" t="s">
        <v>30</v>
      </c>
      <c r="G20" s="4" t="s">
        <v>30</v>
      </c>
    </row>
    <row r="21" spans="1:7">
      <c r="A21" s="4" t="s">
        <v>97</v>
      </c>
      <c r="B21" s="4" t="s">
        <v>30</v>
      </c>
      <c r="C21" s="4" t="s">
        <v>30</v>
      </c>
      <c r="D21" s="5" t="n">
        <v>-1464698</v>
      </c>
      <c r="E21" s="4" t="s">
        <v>30</v>
      </c>
      <c r="F21" s="4" t="s">
        <v>30</v>
      </c>
      <c r="G21" s="4" t="s">
        <v>30</v>
      </c>
    </row>
    <row r="22" spans="1:7">
      <c r="A22" s="4" t="s">
        <v>98</v>
      </c>
      <c r="B22" s="5" t="n">
        <v>-196627</v>
      </c>
      <c r="C22" s="5" t="n">
        <v>130001</v>
      </c>
      <c r="D22" s="5" t="n">
        <v>-114344</v>
      </c>
      <c r="E22" s="5" t="n">
        <v>202971</v>
      </c>
      <c r="F22" s="5" t="n">
        <v>330395</v>
      </c>
      <c r="G22" s="5" t="n">
        <v>-178967</v>
      </c>
    </row>
    <row r="23" spans="1:7">
      <c r="A23" s="4" t="s">
        <v>99</v>
      </c>
      <c r="B23" s="5" t="n">
        <v>861174</v>
      </c>
      <c r="C23" s="5" t="n">
        <v>-42976</v>
      </c>
      <c r="D23" s="5" t="n">
        <v>-2045052</v>
      </c>
      <c r="E23" s="5" t="n">
        <v>-91850</v>
      </c>
      <c r="F23" s="5" t="n">
        <v>-1334646</v>
      </c>
      <c r="G23" s="5" t="n">
        <v>-397726</v>
      </c>
    </row>
    <row r="24" spans="1:7">
      <c r="A24" s="4" t="s">
        <v>100</v>
      </c>
      <c r="B24" s="5" t="n">
        <v>782389</v>
      </c>
      <c r="C24" s="5" t="n">
        <v>-839616</v>
      </c>
      <c r="D24" s="5" t="n">
        <v>-2273385</v>
      </c>
      <c r="E24" s="5" t="n">
        <v>-2873318</v>
      </c>
      <c r="F24" s="5" t="n">
        <v>-6206967</v>
      </c>
      <c r="G24" s="5" t="n">
        <v>-600233</v>
      </c>
    </row>
    <row r="25" spans="1:7">
      <c r="A25" s="4" t="s">
        <v>101</v>
      </c>
      <c r="B25" s="4" t="s">
        <v>30</v>
      </c>
      <c r="C25" s="4" t="s">
        <v>30</v>
      </c>
      <c r="D25" s="5" t="n">
        <v>-28</v>
      </c>
      <c r="E25" s="5" t="n">
        <v>-32</v>
      </c>
      <c r="F25" s="5" t="n">
        <v>-2801</v>
      </c>
      <c r="G25" s="5" t="n">
        <v>-769</v>
      </c>
    </row>
    <row r="26" spans="1:7">
      <c r="A26" s="4" t="s">
        <v>102</v>
      </c>
      <c r="B26" s="5" t="n">
        <v>782389</v>
      </c>
      <c r="C26" s="5" t="n">
        <v>-839616</v>
      </c>
      <c r="D26" s="5" t="n">
        <v>-2273413</v>
      </c>
      <c r="E26" s="5" t="n">
        <v>-2873350</v>
      </c>
      <c r="F26" s="5" t="n">
        <v>-6209768</v>
      </c>
      <c r="G26" s="5" t="n">
        <v>-601002</v>
      </c>
    </row>
    <row r="27" spans="1:7">
      <c r="A27" s="3" t="s">
        <v>103</v>
      </c>
    </row>
    <row r="28" spans="1:7">
      <c r="A28" s="4" t="s">
        <v>104</v>
      </c>
      <c r="B28" s="5" t="n">
        <v>181366</v>
      </c>
      <c r="C28" s="5" t="n">
        <v>-111658</v>
      </c>
      <c r="D28" s="5" t="n">
        <v>46312</v>
      </c>
      <c r="E28" s="5" t="n">
        <v>-126677</v>
      </c>
      <c r="F28" s="5" t="n">
        <v>-334766</v>
      </c>
      <c r="G28" s="5" t="n">
        <v>55215</v>
      </c>
    </row>
    <row r="29" spans="1:7">
      <c r="A29" s="4" t="s">
        <v>105</v>
      </c>
      <c r="B29" s="7" t="n">
        <v>963755</v>
      </c>
      <c r="C29" s="7" t="n">
        <v>-951274</v>
      </c>
      <c r="D29" s="7" t="n">
        <v>-2227101</v>
      </c>
      <c r="E29" s="7" t="n">
        <v>-3000027</v>
      </c>
      <c r="F29" s="7" t="n">
        <v>-6544534</v>
      </c>
      <c r="G29" s="7" t="n">
        <v>-545787</v>
      </c>
    </row>
    <row r="30" spans="1:7">
      <c r="A30" s="4" t="s">
        <v>106</v>
      </c>
      <c r="F30" s="9" t="n">
        <v>-0.49</v>
      </c>
      <c r="G30" s="9" t="n">
        <v>-0.05</v>
      </c>
    </row>
    <row r="31" spans="1:7">
      <c r="A31" s="4" t="s">
        <v>107</v>
      </c>
      <c r="B31" s="9" t="n">
        <v>0.06</v>
      </c>
      <c r="C31" s="9" t="n">
        <v>-0.07000000000000001</v>
      </c>
      <c r="D31" s="9" t="n">
        <v>-0.18</v>
      </c>
      <c r="E31" s="9" t="n">
        <v>-0.23</v>
      </c>
    </row>
    <row r="32" spans="1:7">
      <c r="A32" s="4" t="s">
        <v>108</v>
      </c>
      <c r="B32" s="9" t="n">
        <v>0.06</v>
      </c>
      <c r="C32" s="9" t="n">
        <v>-0.07000000000000001</v>
      </c>
      <c r="D32" s="9" t="n">
        <v>-0.18</v>
      </c>
      <c r="E32" s="9" t="n">
        <v>-0.23</v>
      </c>
    </row>
    <row r="33" spans="1:7">
      <c r="A33" s="3" t="s">
        <v>109</v>
      </c>
    </row>
    <row r="34" spans="1:7">
      <c r="A34" s="4" t="s">
        <v>110</v>
      </c>
      <c r="F34" s="5" t="n">
        <v>12780013</v>
      </c>
      <c r="G34" s="5" t="n">
        <v>12564824</v>
      </c>
    </row>
    <row r="35" spans="1:7">
      <c r="A35" s="4" t="s">
        <v>111</v>
      </c>
      <c r="B35" s="5" t="n">
        <v>13167364</v>
      </c>
      <c r="C35" s="5" t="n">
        <v>12786438</v>
      </c>
      <c r="D35" s="5" t="n">
        <v>12918417</v>
      </c>
      <c r="E35" s="5" t="n">
        <v>12734183</v>
      </c>
    </row>
    <row r="36" spans="1:7">
      <c r="A36" s="4" t="s">
        <v>112</v>
      </c>
      <c r="B36" s="5" t="n">
        <v>13229583</v>
      </c>
      <c r="C36" s="5" t="n">
        <v>12786438</v>
      </c>
      <c r="D36" s="5" t="n">
        <v>12918417</v>
      </c>
      <c r="E36" s="5" t="n">
        <v>1273418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99</v>
      </c>
      <c r="B1" s="2" t="s">
        <v>77</v>
      </c>
    </row>
    <row r="2" spans="1:3">
      <c r="B2" s="2" t="s">
        <v>24</v>
      </c>
      <c r="C2" s="2" t="s">
        <v>25</v>
      </c>
    </row>
    <row r="3" spans="1:3">
      <c r="A3" s="3" t="s">
        <v>500</v>
      </c>
    </row>
    <row r="4" spans="1:3">
      <c r="A4" s="4" t="s">
        <v>501</v>
      </c>
      <c r="B4" s="7" t="n">
        <v>-6209768</v>
      </c>
      <c r="C4" s="7" t="n">
        <v>-592288</v>
      </c>
    </row>
    <row r="5" spans="1:3">
      <c r="A5" s="4" t="s">
        <v>502</v>
      </c>
      <c r="B5" s="5" t="n">
        <v>-2111321</v>
      </c>
      <c r="C5" s="5" t="n">
        <v>-201378</v>
      </c>
    </row>
    <row r="6" spans="1:3">
      <c r="A6" s="3" t="s">
        <v>503</v>
      </c>
    </row>
    <row r="7" spans="1:3">
      <c r="A7" s="4" t="s">
        <v>504</v>
      </c>
      <c r="B7" s="5" t="n">
        <v>156724</v>
      </c>
      <c r="C7" s="5" t="n">
        <v>193451</v>
      </c>
    </row>
    <row r="8" spans="1:3">
      <c r="A8" s="4" t="s">
        <v>505</v>
      </c>
      <c r="B8" s="5" t="n">
        <v>424810</v>
      </c>
      <c r="C8" s="5" t="n">
        <v>19122</v>
      </c>
    </row>
    <row r="9" spans="1:3">
      <c r="A9" s="4" t="s">
        <v>506</v>
      </c>
      <c r="B9" s="5" t="n">
        <v>181881</v>
      </c>
    </row>
    <row r="10" spans="1:3">
      <c r="A10" s="4" t="s">
        <v>507</v>
      </c>
      <c r="B10" s="5" t="n">
        <v>1384635</v>
      </c>
      <c r="C10" s="5" t="n">
        <v>360</v>
      </c>
    </row>
    <row r="11" spans="1:3">
      <c r="A11" s="4" t="s">
        <v>508</v>
      </c>
      <c r="B11" s="5" t="n">
        <v>-31629</v>
      </c>
      <c r="C11" s="5" t="n">
        <v>-11594</v>
      </c>
    </row>
    <row r="12" spans="1:3">
      <c r="A12" s="4" t="s">
        <v>509</v>
      </c>
      <c r="B12" s="7" t="n">
        <v>5100</v>
      </c>
      <c r="C12" s="7" t="n">
        <v>-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10</v>
      </c>
      <c r="B1" s="2" t="s">
        <v>24</v>
      </c>
      <c r="C1" s="2" t="s">
        <v>25</v>
      </c>
    </row>
    <row r="2" spans="1:3">
      <c r="A2" s="4" t="s">
        <v>511</v>
      </c>
      <c r="B2" s="7" t="n">
        <v>514338</v>
      </c>
      <c r="C2" s="7" t="n">
        <v>517343</v>
      </c>
    </row>
    <row r="3" spans="1:3">
      <c r="A3" s="4" t="s">
        <v>512</v>
      </c>
      <c r="B3" s="5" t="n">
        <v>-514338</v>
      </c>
      <c r="C3" s="5" t="n">
        <v>-517343</v>
      </c>
    </row>
    <row r="4" spans="1:3">
      <c r="A4" s="4" t="s">
        <v>513</v>
      </c>
      <c r="B4" s="4" t="s">
        <v>30</v>
      </c>
      <c r="C4" s="4" t="s">
        <v>30</v>
      </c>
    </row>
    <row r="5" spans="1:3">
      <c r="A5" s="4" t="s">
        <v>414</v>
      </c>
    </row>
    <row r="6" spans="1:3">
      <c r="A6" s="4" t="s">
        <v>514</v>
      </c>
      <c r="B6" s="5" t="n">
        <v>399115</v>
      </c>
      <c r="C6" s="5" t="n">
        <v>329848</v>
      </c>
    </row>
    <row r="7" spans="1:3">
      <c r="A7" s="4" t="s">
        <v>420</v>
      </c>
    </row>
    <row r="8" spans="1:3">
      <c r="A8" s="4" t="s">
        <v>514</v>
      </c>
      <c r="B8" s="5" t="n">
        <v>53177</v>
      </c>
      <c r="C8" s="5" t="n">
        <v>176443</v>
      </c>
    </row>
    <row r="9" spans="1:3">
      <c r="A9" s="4" t="s">
        <v>417</v>
      </c>
    </row>
    <row r="10" spans="1:3">
      <c r="A10" s="4" t="s">
        <v>514</v>
      </c>
      <c r="B10" s="5" t="n">
        <v>11274</v>
      </c>
      <c r="C10" s="5" t="n">
        <v>11052</v>
      </c>
    </row>
    <row r="11" spans="1:3">
      <c r="A11" s="4" t="s">
        <v>416</v>
      </c>
    </row>
    <row r="12" spans="1:3">
      <c r="A12" s="4" t="s">
        <v>514</v>
      </c>
      <c r="B12" s="7" t="n">
        <v>50772</v>
      </c>
      <c r="C12" s="7" t="n">
        <v>110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s>
  <sheetData>
    <row r="1" spans="1:4">
      <c r="A1" s="1" t="s">
        <v>515</v>
      </c>
      <c r="B1" s="2" t="s">
        <v>1</v>
      </c>
      <c r="C1" s="2" t="s">
        <v>77</v>
      </c>
    </row>
    <row r="2" spans="1:4">
      <c r="B2" s="2" t="s">
        <v>2</v>
      </c>
      <c r="C2" s="2" t="s">
        <v>24</v>
      </c>
      <c r="D2" s="2" t="s">
        <v>25</v>
      </c>
    </row>
    <row r="3" spans="1:4">
      <c r="A3" s="4" t="s">
        <v>516</v>
      </c>
      <c r="C3" s="4" t="s">
        <v>517</v>
      </c>
    </row>
    <row r="4" spans="1:4">
      <c r="A4" s="4" t="s">
        <v>518</v>
      </c>
      <c r="C4" s="7" t="n">
        <v>181881</v>
      </c>
    </row>
    <row r="5" spans="1:4">
      <c r="A5" s="4" t="s">
        <v>48</v>
      </c>
      <c r="B5" s="7" t="n">
        <v>1423673</v>
      </c>
      <c r="C5" s="5" t="n">
        <v>1358789</v>
      </c>
      <c r="D5" s="7" t="n">
        <v>1080590</v>
      </c>
    </row>
    <row r="6" spans="1:4">
      <c r="A6" s="4" t="s">
        <v>519</v>
      </c>
      <c r="C6" s="5" t="n">
        <v>86409</v>
      </c>
    </row>
    <row r="7" spans="1:4">
      <c r="A7" s="4" t="s">
        <v>92</v>
      </c>
      <c r="B7" s="7" t="n">
        <v>44120</v>
      </c>
    </row>
    <row r="8" spans="1:4">
      <c r="A8" s="4" t="s">
        <v>417</v>
      </c>
    </row>
    <row r="9" spans="1:4">
      <c r="A9" s="4" t="s">
        <v>514</v>
      </c>
      <c r="C9" s="7" t="n">
        <v>90194</v>
      </c>
    </row>
    <row r="10" spans="1:4">
      <c r="A10" s="4" t="s">
        <v>520</v>
      </c>
      <c r="C10" s="4" t="s">
        <v>367</v>
      </c>
    </row>
    <row r="11" spans="1:4">
      <c r="A11" s="4" t="s">
        <v>416</v>
      </c>
    </row>
    <row r="12" spans="1:4">
      <c r="A12" s="4" t="s">
        <v>514</v>
      </c>
      <c r="C12" s="7" t="n">
        <v>406172</v>
      </c>
    </row>
    <row r="13" spans="1:4">
      <c r="A13" s="4" t="s">
        <v>420</v>
      </c>
    </row>
    <row r="14" spans="1:4">
      <c r="A14" s="4" t="s">
        <v>514</v>
      </c>
      <c r="C14" s="7" t="n">
        <v>183369</v>
      </c>
    </row>
    <row r="15" spans="1:4">
      <c r="A15" s="4" t="s">
        <v>521</v>
      </c>
      <c r="C15" s="5" t="n">
        <v>2019</v>
      </c>
    </row>
    <row r="16" spans="1:4">
      <c r="A16" s="4" t="s">
        <v>414</v>
      </c>
    </row>
    <row r="17" spans="1:4">
      <c r="A17" s="4" t="s">
        <v>514</v>
      </c>
      <c r="C17" s="7" t="n">
        <v>1504390</v>
      </c>
    </row>
    <row r="18" spans="1:4">
      <c r="A18" s="4" t="s">
        <v>521</v>
      </c>
      <c r="C18" s="5" t="n">
        <v>20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5"/>
    <col customWidth="1" max="11" min="11" width="14"/>
    <col customWidth="1" max="12" min="12" width="13"/>
    <col customWidth="1" max="13" min="13" width="14"/>
    <col customWidth="1" max="14" min="14" width="14"/>
    <col customWidth="1" max="15" min="15" width="15"/>
    <col customWidth="1" max="16" min="16" width="14"/>
    <col customWidth="1" max="17" min="17" width="14"/>
    <col customWidth="1" max="18" min="18" width="14"/>
    <col customWidth="1" max="19" min="19" width="14"/>
    <col customWidth="1" max="20" min="20" width="14"/>
    <col customWidth="1" max="21" min="21" width="14"/>
  </cols>
  <sheetData>
    <row r="1" spans="1:21">
      <c r="A1" s="1" t="s">
        <v>522</v>
      </c>
      <c r="B1" s="2" t="s">
        <v>523</v>
      </c>
      <c r="C1" s="2" t="s">
        <v>524</v>
      </c>
      <c r="D1" s="2" t="s">
        <v>525</v>
      </c>
      <c r="E1" s="2" t="s">
        <v>526</v>
      </c>
      <c r="F1" s="2" t="s">
        <v>527</v>
      </c>
      <c r="G1" s="2" t="s">
        <v>528</v>
      </c>
      <c r="H1" s="2" t="s">
        <v>389</v>
      </c>
      <c r="I1" s="2" t="s">
        <v>529</v>
      </c>
      <c r="J1" s="2" t="s">
        <v>530</v>
      </c>
      <c r="K1" s="2" t="s">
        <v>531</v>
      </c>
      <c r="L1" s="2" t="s">
        <v>532</v>
      </c>
      <c r="M1" s="2" t="s">
        <v>533</v>
      </c>
      <c r="N1" s="2" t="s">
        <v>530</v>
      </c>
      <c r="O1" s="2" t="s">
        <v>534</v>
      </c>
      <c r="P1" s="2" t="s">
        <v>2</v>
      </c>
      <c r="Q1" s="2" t="s">
        <v>78</v>
      </c>
      <c r="R1" s="2" t="s">
        <v>24</v>
      </c>
      <c r="S1" s="2" t="s">
        <v>25</v>
      </c>
      <c r="T1" s="2" t="s">
        <v>390</v>
      </c>
      <c r="U1" s="2" t="s">
        <v>391</v>
      </c>
    </row>
    <row r="2" spans="1:21">
      <c r="A2" s="4" t="s">
        <v>72</v>
      </c>
      <c r="P2" s="5" t="n">
        <v>13495394</v>
      </c>
      <c r="R2" s="5" t="n">
        <v>12825393</v>
      </c>
      <c r="S2" s="5" t="n">
        <v>12587053</v>
      </c>
    </row>
    <row r="3" spans="1:21">
      <c r="A3" s="4" t="s">
        <v>535</v>
      </c>
      <c r="P3" s="5" t="n">
        <v>13336705</v>
      </c>
      <c r="R3" s="5" t="n">
        <v>12666704</v>
      </c>
      <c r="S3" s="5" t="n">
        <v>12587053</v>
      </c>
    </row>
    <row r="4" spans="1:21">
      <c r="A4" s="4" t="s">
        <v>536</v>
      </c>
      <c r="P4" s="5" t="n">
        <v>300000000</v>
      </c>
      <c r="R4" s="5" t="n">
        <v>300000000</v>
      </c>
      <c r="S4" s="5" t="n">
        <v>300000000</v>
      </c>
    </row>
    <row r="5" spans="1:21">
      <c r="A5" s="4" t="s">
        <v>537</v>
      </c>
      <c r="P5" s="5" t="n">
        <v>100000000</v>
      </c>
      <c r="R5" s="5" t="n">
        <v>100000000</v>
      </c>
      <c r="S5" s="5" t="n">
        <v>100000000</v>
      </c>
    </row>
    <row r="6" spans="1:21">
      <c r="A6" s="4" t="s">
        <v>538</v>
      </c>
      <c r="P6" s="7" t="n">
        <v>13495</v>
      </c>
      <c r="R6" s="7" t="n">
        <v>12825</v>
      </c>
      <c r="S6" s="7" t="n">
        <v>12587</v>
      </c>
    </row>
    <row r="7" spans="1:21">
      <c r="A7" s="4" t="s">
        <v>396</v>
      </c>
      <c r="H7" s="4" t="s">
        <v>397</v>
      </c>
    </row>
    <row r="8" spans="1:21">
      <c r="A8" s="4" t="s">
        <v>141</v>
      </c>
      <c r="R8" s="5" t="n">
        <v>-94495</v>
      </c>
    </row>
    <row r="9" spans="1:21">
      <c r="A9" s="4" t="s">
        <v>192</v>
      </c>
      <c r="P9" s="5" t="n">
        <v>58010</v>
      </c>
      <c r="Q9" s="4" t="s">
        <v>30</v>
      </c>
      <c r="R9" s="5" t="n">
        <v>61422</v>
      </c>
      <c r="S9" s="4" t="s">
        <v>30</v>
      </c>
    </row>
    <row r="10" spans="1:21">
      <c r="A10" s="4" t="s">
        <v>188</v>
      </c>
      <c r="P10" s="4" t="s">
        <v>30</v>
      </c>
      <c r="Q10" s="5" t="n">
        <v>11411</v>
      </c>
      <c r="R10" s="7" t="n">
        <v>24044</v>
      </c>
      <c r="S10" s="4" t="s">
        <v>30</v>
      </c>
    </row>
    <row r="11" spans="1:21">
      <c r="A11" s="4" t="s">
        <v>539</v>
      </c>
    </row>
    <row r="12" spans="1:21">
      <c r="A12" s="4" t="s">
        <v>72</v>
      </c>
      <c r="U12" s="5" t="n">
        <v>12558553</v>
      </c>
    </row>
    <row r="13" spans="1:21">
      <c r="A13" s="4" t="s">
        <v>535</v>
      </c>
      <c r="U13" s="5" t="n">
        <v>12558553</v>
      </c>
    </row>
    <row r="14" spans="1:21">
      <c r="A14" s="4" t="s">
        <v>540</v>
      </c>
    </row>
    <row r="15" spans="1:21">
      <c r="A15" s="4" t="s">
        <v>72</v>
      </c>
      <c r="P15" s="5" t="n">
        <v>10000000</v>
      </c>
      <c r="R15" s="5" t="n">
        <v>10000000</v>
      </c>
    </row>
    <row r="16" spans="1:21">
      <c r="A16" s="4" t="s">
        <v>541</v>
      </c>
    </row>
    <row r="17" spans="1:21">
      <c r="A17" s="4" t="s">
        <v>72</v>
      </c>
      <c r="P17" s="5" t="n">
        <v>2558553</v>
      </c>
      <c r="R17" s="5" t="n">
        <v>2558553</v>
      </c>
    </row>
    <row r="18" spans="1:21">
      <c r="A18" s="4" t="s">
        <v>542</v>
      </c>
    </row>
    <row r="19" spans="1:21">
      <c r="A19" s="4" t="s">
        <v>141</v>
      </c>
      <c r="R19" s="7" t="n">
        <v>33073</v>
      </c>
    </row>
    <row r="20" spans="1:21">
      <c r="A20" s="4" t="s">
        <v>192</v>
      </c>
      <c r="R20" s="5" t="n">
        <v>61422</v>
      </c>
    </row>
    <row r="21" spans="1:21">
      <c r="A21" s="4" t="s">
        <v>543</v>
      </c>
    </row>
    <row r="22" spans="1:21">
      <c r="A22" s="4" t="s">
        <v>141</v>
      </c>
      <c r="R22" s="5" t="n">
        <v>38470</v>
      </c>
    </row>
    <row r="23" spans="1:21">
      <c r="A23" s="4" t="s">
        <v>188</v>
      </c>
      <c r="R23" s="7" t="n">
        <v>24044</v>
      </c>
    </row>
    <row r="24" spans="1:21">
      <c r="A24" s="4" t="s">
        <v>544</v>
      </c>
    </row>
    <row r="25" spans="1:21">
      <c r="A25" s="4" t="s">
        <v>139</v>
      </c>
      <c r="R25" s="5" t="n">
        <v>138689</v>
      </c>
    </row>
    <row r="26" spans="1:21">
      <c r="A26" s="4" t="s">
        <v>141</v>
      </c>
      <c r="R26" s="7" t="n">
        <v>1387</v>
      </c>
    </row>
    <row r="27" spans="1:21">
      <c r="A27" s="4" t="s">
        <v>545</v>
      </c>
    </row>
    <row r="28" spans="1:21">
      <c r="A28" s="4" t="s">
        <v>546</v>
      </c>
      <c r="E28" s="5" t="n">
        <v>240000</v>
      </c>
    </row>
    <row r="29" spans="1:21">
      <c r="A29" s="4" t="s">
        <v>547</v>
      </c>
      <c r="E29" s="7" t="n">
        <v>24000</v>
      </c>
    </row>
    <row r="30" spans="1:21">
      <c r="A30" s="4" t="s">
        <v>548</v>
      </c>
    </row>
    <row r="31" spans="1:21">
      <c r="A31" s="4" t="s">
        <v>139</v>
      </c>
      <c r="G31" s="5" t="n">
        <v>20000</v>
      </c>
    </row>
    <row r="32" spans="1:21">
      <c r="A32" s="4" t="s">
        <v>141</v>
      </c>
      <c r="G32" s="7" t="n">
        <v>-94495</v>
      </c>
    </row>
    <row r="33" spans="1:21">
      <c r="A33" s="4" t="s">
        <v>549</v>
      </c>
    </row>
    <row r="34" spans="1:21">
      <c r="A34" s="4" t="s">
        <v>550</v>
      </c>
      <c r="R34" s="5" t="n">
        <v>61422</v>
      </c>
    </row>
    <row r="35" spans="1:21">
      <c r="A35" s="4" t="s">
        <v>551</v>
      </c>
      <c r="F35" s="5" t="n">
        <v>15000</v>
      </c>
      <c r="G35" s="5" t="n">
        <v>20000</v>
      </c>
    </row>
    <row r="36" spans="1:21">
      <c r="A36" s="4" t="s">
        <v>552</v>
      </c>
      <c r="G36" s="7" t="n">
        <v>94495</v>
      </c>
    </row>
    <row r="37" spans="1:21">
      <c r="A37" s="4" t="s">
        <v>553</v>
      </c>
      <c r="F37" s="7" t="n">
        <v>69912</v>
      </c>
      <c r="Q37" s="5" t="n">
        <v>11602</v>
      </c>
      <c r="R37" s="7" t="n">
        <v>33073</v>
      </c>
    </row>
    <row r="38" spans="1:21">
      <c r="A38" s="4" t="s">
        <v>554</v>
      </c>
      <c r="P38" s="7" t="n">
        <v>63446</v>
      </c>
      <c r="Q38" s="7" t="n">
        <v>58010</v>
      </c>
    </row>
    <row r="39" spans="1:21">
      <c r="A39" s="4" t="s">
        <v>555</v>
      </c>
    </row>
    <row r="40" spans="1:21">
      <c r="A40" s="4" t="s">
        <v>546</v>
      </c>
      <c r="R40" s="5" t="n">
        <v>12000</v>
      </c>
    </row>
    <row r="41" spans="1:21">
      <c r="A41" s="4" t="s">
        <v>556</v>
      </c>
      <c r="R41" s="4" t="s">
        <v>367</v>
      </c>
    </row>
    <row r="42" spans="1:21">
      <c r="A42" s="4" t="s">
        <v>557</v>
      </c>
      <c r="R42" s="7" t="n">
        <v>2</v>
      </c>
    </row>
    <row r="43" spans="1:21">
      <c r="A43" s="4" t="s">
        <v>558</v>
      </c>
      <c r="R43" s="5" t="n">
        <v>12000</v>
      </c>
    </row>
    <row r="44" spans="1:21">
      <c r="A44" s="4" t="s">
        <v>559</v>
      </c>
    </row>
    <row r="45" spans="1:21">
      <c r="A45" s="4" t="s">
        <v>546</v>
      </c>
      <c r="R45" s="5" t="n">
        <v>25000</v>
      </c>
    </row>
    <row r="46" spans="1:21">
      <c r="A46" s="4" t="s">
        <v>556</v>
      </c>
      <c r="R46" s="4" t="s">
        <v>560</v>
      </c>
    </row>
    <row r="47" spans="1:21">
      <c r="A47" s="4" t="s">
        <v>557</v>
      </c>
      <c r="R47" s="7" t="n">
        <v>1</v>
      </c>
    </row>
    <row r="48" spans="1:21">
      <c r="A48" s="4" t="s">
        <v>558</v>
      </c>
      <c r="R48" s="5" t="n">
        <v>25000</v>
      </c>
    </row>
    <row r="49" spans="1:21">
      <c r="A49" s="4" t="s">
        <v>561</v>
      </c>
    </row>
    <row r="50" spans="1:21">
      <c r="A50" s="4" t="s">
        <v>546</v>
      </c>
      <c r="R50" s="5" t="n">
        <v>12000</v>
      </c>
    </row>
    <row r="51" spans="1:21">
      <c r="A51" s="4" t="s">
        <v>556</v>
      </c>
      <c r="R51" s="4" t="s">
        <v>560</v>
      </c>
    </row>
    <row r="52" spans="1:21">
      <c r="A52" s="4" t="s">
        <v>557</v>
      </c>
      <c r="R52" s="7" t="n">
        <v>2</v>
      </c>
    </row>
    <row r="53" spans="1:21">
      <c r="A53" s="4" t="s">
        <v>558</v>
      </c>
      <c r="R53" s="5" t="n">
        <v>12000</v>
      </c>
    </row>
    <row r="54" spans="1:21">
      <c r="A54" s="4" t="s">
        <v>562</v>
      </c>
    </row>
    <row r="55" spans="1:21">
      <c r="A55" s="4" t="s">
        <v>546</v>
      </c>
      <c r="P55" s="5" t="n">
        <v>25000</v>
      </c>
    </row>
    <row r="56" spans="1:21">
      <c r="A56" s="4" t="s">
        <v>556</v>
      </c>
      <c r="P56" s="4" t="s">
        <v>560</v>
      </c>
    </row>
    <row r="57" spans="1:21">
      <c r="A57" s="4" t="s">
        <v>557</v>
      </c>
      <c r="P57" s="7" t="n">
        <v>1</v>
      </c>
    </row>
    <row r="58" spans="1:21">
      <c r="A58" s="4" t="s">
        <v>558</v>
      </c>
      <c r="P58" s="5" t="n">
        <v>12500</v>
      </c>
    </row>
    <row r="59" spans="1:21">
      <c r="A59" s="4" t="s">
        <v>563</v>
      </c>
    </row>
    <row r="60" spans="1:21">
      <c r="A60" s="4" t="s">
        <v>546</v>
      </c>
      <c r="C60" s="5" t="n">
        <v>5000</v>
      </c>
    </row>
    <row r="61" spans="1:21">
      <c r="A61" s="4" t="s">
        <v>538</v>
      </c>
      <c r="C61" s="7" t="n">
        <v>35000</v>
      </c>
    </row>
    <row r="62" spans="1:21">
      <c r="A62" s="4" t="s">
        <v>564</v>
      </c>
      <c r="C62" s="7" t="n">
        <v>35000</v>
      </c>
    </row>
    <row r="63" spans="1:21">
      <c r="A63" s="4" t="s">
        <v>565</v>
      </c>
    </row>
    <row r="64" spans="1:21">
      <c r="A64" s="4" t="s">
        <v>72</v>
      </c>
      <c r="J64" s="5" t="n">
        <v>20000</v>
      </c>
      <c r="N64" s="5" t="n">
        <v>20000</v>
      </c>
    </row>
    <row r="65" spans="1:21">
      <c r="A65" s="4" t="s">
        <v>566</v>
      </c>
      <c r="J65" s="4" t="s">
        <v>567</v>
      </c>
    </row>
    <row r="66" spans="1:21">
      <c r="A66" s="4" t="s">
        <v>568</v>
      </c>
      <c r="J66" s="4" t="s">
        <v>569</v>
      </c>
    </row>
    <row r="67" spans="1:21">
      <c r="A67" s="4" t="s">
        <v>538</v>
      </c>
      <c r="J67" s="7" t="n">
        <v>154000</v>
      </c>
      <c r="N67" s="7" t="n">
        <v>154000</v>
      </c>
    </row>
    <row r="68" spans="1:21">
      <c r="A68" s="4" t="s">
        <v>570</v>
      </c>
      <c r="J68" s="9" t="n">
        <v>7.7</v>
      </c>
      <c r="N68" s="9" t="n">
        <v>7.7</v>
      </c>
    </row>
    <row r="69" spans="1:21">
      <c r="A69" s="4" t="s">
        <v>571</v>
      </c>
      <c r="J69" s="7" t="n">
        <v>56138</v>
      </c>
      <c r="P69" s="7" t="n">
        <v>45770</v>
      </c>
    </row>
    <row r="70" spans="1:21">
      <c r="A70" s="4" t="s">
        <v>572</v>
      </c>
      <c r="J70" s="7" t="n">
        <v>97862</v>
      </c>
      <c r="N70" s="7" t="n">
        <v>97862</v>
      </c>
    </row>
    <row r="71" spans="1:21">
      <c r="A71" s="4" t="s">
        <v>573</v>
      </c>
    </row>
    <row r="72" spans="1:21">
      <c r="A72" s="4" t="s">
        <v>72</v>
      </c>
      <c r="K72" s="5" t="n">
        <v>30000</v>
      </c>
    </row>
    <row r="73" spans="1:21">
      <c r="A73" s="4" t="s">
        <v>566</v>
      </c>
      <c r="K73" s="4" t="s">
        <v>574</v>
      </c>
    </row>
    <row r="74" spans="1:21">
      <c r="A74" s="4" t="s">
        <v>568</v>
      </c>
      <c r="K74" s="4" t="s">
        <v>575</v>
      </c>
    </row>
    <row r="75" spans="1:21">
      <c r="A75" s="4" t="s">
        <v>538</v>
      </c>
      <c r="K75" s="7" t="n">
        <v>219000</v>
      </c>
    </row>
    <row r="76" spans="1:21">
      <c r="A76" s="4" t="s">
        <v>576</v>
      </c>
      <c r="K76" s="7" t="n">
        <v>5000</v>
      </c>
    </row>
    <row r="77" spans="1:21">
      <c r="A77" s="4" t="s">
        <v>577</v>
      </c>
    </row>
    <row r="78" spans="1:21">
      <c r="A78" s="4" t="s">
        <v>72</v>
      </c>
      <c r="J78" s="5" t="n">
        <v>2000</v>
      </c>
      <c r="N78" s="5" t="n">
        <v>2000</v>
      </c>
    </row>
    <row r="79" spans="1:21">
      <c r="A79" s="4" t="s">
        <v>566</v>
      </c>
      <c r="N79" s="4" t="s">
        <v>578</v>
      </c>
    </row>
    <row r="80" spans="1:21">
      <c r="A80" s="4" t="s">
        <v>568</v>
      </c>
      <c r="N80" s="4" t="s">
        <v>579</v>
      </c>
    </row>
    <row r="81" spans="1:21">
      <c r="A81" s="4" t="s">
        <v>538</v>
      </c>
      <c r="J81" s="7" t="n">
        <v>14400</v>
      </c>
      <c r="N81" s="7" t="n">
        <v>14400</v>
      </c>
    </row>
    <row r="82" spans="1:21">
      <c r="A82" s="4" t="s">
        <v>570</v>
      </c>
      <c r="J82" s="9" t="n">
        <v>7.2</v>
      </c>
      <c r="N82" s="9" t="n">
        <v>7.2</v>
      </c>
    </row>
    <row r="83" spans="1:21">
      <c r="A83" s="4" t="s">
        <v>580</v>
      </c>
    </row>
    <row r="84" spans="1:21">
      <c r="A84" s="4" t="s">
        <v>72</v>
      </c>
      <c r="O84" s="5" t="n">
        <v>2000</v>
      </c>
    </row>
    <row r="85" spans="1:21">
      <c r="A85" s="4" t="s">
        <v>566</v>
      </c>
      <c r="O85" s="4" t="s">
        <v>578</v>
      </c>
    </row>
    <row r="86" spans="1:21">
      <c r="A86" s="4" t="s">
        <v>581</v>
      </c>
      <c r="O86" s="4" t="s">
        <v>582</v>
      </c>
    </row>
    <row r="87" spans="1:21">
      <c r="A87" s="4" t="s">
        <v>568</v>
      </c>
      <c r="O87" s="4" t="s">
        <v>583</v>
      </c>
    </row>
    <row r="88" spans="1:21">
      <c r="A88" s="4" t="s">
        <v>538</v>
      </c>
      <c r="O88" s="7" t="n">
        <v>14400</v>
      </c>
    </row>
    <row r="89" spans="1:21">
      <c r="A89" s="4" t="s">
        <v>584</v>
      </c>
    </row>
    <row r="90" spans="1:21">
      <c r="A90" s="4" t="s">
        <v>585</v>
      </c>
      <c r="D90" s="5" t="n">
        <v>500</v>
      </c>
    </row>
    <row r="91" spans="1:21">
      <c r="A91" s="4" t="s">
        <v>568</v>
      </c>
      <c r="D91" s="4" t="s">
        <v>586</v>
      </c>
    </row>
    <row r="92" spans="1:21">
      <c r="A92" s="4" t="s">
        <v>587</v>
      </c>
    </row>
    <row r="93" spans="1:21">
      <c r="A93" s="4" t="s">
        <v>413</v>
      </c>
      <c r="T93" s="5" t="n">
        <v>170000</v>
      </c>
    </row>
    <row r="94" spans="1:21">
      <c r="A94" s="4" t="s">
        <v>588</v>
      </c>
    </row>
    <row r="95" spans="1:21">
      <c r="A95" s="4" t="s">
        <v>72</v>
      </c>
      <c r="U95" s="5" t="n">
        <v>10000000</v>
      </c>
    </row>
    <row r="96" spans="1:21">
      <c r="A96" s="4" t="s">
        <v>589</v>
      </c>
    </row>
    <row r="97" spans="1:21">
      <c r="A97" s="4" t="s">
        <v>546</v>
      </c>
      <c r="B97" s="5" t="n">
        <v>4580</v>
      </c>
      <c r="M97" s="5" t="n">
        <v>4670</v>
      </c>
    </row>
    <row r="98" spans="1:21">
      <c r="A98" s="4" t="s">
        <v>570</v>
      </c>
      <c r="B98" s="7" t="n">
        <v>7</v>
      </c>
      <c r="I98" s="7" t="n">
        <v>5</v>
      </c>
      <c r="L98" s="7" t="n">
        <v>7</v>
      </c>
      <c r="M98" s="7" t="n">
        <v>7</v>
      </c>
    </row>
    <row r="99" spans="1:21">
      <c r="A99" s="4" t="s">
        <v>538</v>
      </c>
      <c r="B99" s="7" t="n">
        <v>32060</v>
      </c>
      <c r="I99" s="7" t="n">
        <v>21500</v>
      </c>
      <c r="L99" s="7" t="n">
        <v>5530</v>
      </c>
      <c r="M99" s="7" t="n">
        <v>32690</v>
      </c>
    </row>
    <row r="100" spans="1:21">
      <c r="A100" s="4" t="s">
        <v>590</v>
      </c>
      <c r="B100" s="5" t="n">
        <v>4580</v>
      </c>
      <c r="I100" s="5" t="n">
        <v>4300</v>
      </c>
      <c r="L100" s="5" t="n">
        <v>790</v>
      </c>
      <c r="M100" s="5" t="n">
        <v>4670</v>
      </c>
    </row>
    <row r="101" spans="1:21">
      <c r="A101" s="4" t="s">
        <v>564</v>
      </c>
      <c r="B101" s="7" t="n">
        <v>2375</v>
      </c>
      <c r="L101" s="7" t="n">
        <v>130</v>
      </c>
      <c r="M101" s="7" t="n">
        <v>15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6"/>
    <col customWidth="1" max="8" min="8" width="14"/>
    <col customWidth="1" max="9" min="9" width="16"/>
    <col customWidth="1" max="10" min="10" width="14"/>
    <col customWidth="1" max="11" min="11" width="14"/>
    <col customWidth="1" max="12" min="12" width="14"/>
    <col customWidth="1" max="13" min="13" width="13"/>
    <col customWidth="1" max="14" min="14" width="14"/>
  </cols>
  <sheetData>
    <row r="1" spans="1:14">
      <c r="A1" s="1" t="s">
        <v>591</v>
      </c>
      <c r="B1" s="2" t="s">
        <v>592</v>
      </c>
      <c r="C1" s="2" t="s">
        <v>528</v>
      </c>
      <c r="D1" s="2" t="s">
        <v>593</v>
      </c>
      <c r="E1" s="2" t="s">
        <v>2</v>
      </c>
      <c r="F1" s="2" t="s">
        <v>78</v>
      </c>
      <c r="G1" s="2" t="s">
        <v>2</v>
      </c>
      <c r="H1" s="2" t="s">
        <v>78</v>
      </c>
      <c r="I1" s="2" t="s">
        <v>24</v>
      </c>
      <c r="J1" s="2" t="s">
        <v>25</v>
      </c>
      <c r="K1" s="2" t="s">
        <v>594</v>
      </c>
      <c r="L1" s="2" t="s">
        <v>595</v>
      </c>
      <c r="M1" s="2" t="s">
        <v>596</v>
      </c>
      <c r="N1" s="2" t="s">
        <v>597</v>
      </c>
    </row>
    <row r="2" spans="1:14">
      <c r="A2" s="4" t="s">
        <v>598</v>
      </c>
      <c r="E2" s="7" t="n">
        <v>743</v>
      </c>
      <c r="F2" s="4" t="s">
        <v>30</v>
      </c>
      <c r="G2" s="7" t="n">
        <v>-48880</v>
      </c>
      <c r="H2" s="4" t="s">
        <v>30</v>
      </c>
      <c r="I2" s="4" t="s">
        <v>30</v>
      </c>
      <c r="J2" s="4" t="s">
        <v>30</v>
      </c>
    </row>
    <row r="3" spans="1:14">
      <c r="A3" s="4" t="s">
        <v>599</v>
      </c>
      <c r="E3" s="5" t="n">
        <v>13495394</v>
      </c>
      <c r="G3" s="5" t="n">
        <v>13495394</v>
      </c>
      <c r="I3" s="5" t="n">
        <v>12825393</v>
      </c>
      <c r="J3" s="5" t="n">
        <v>12587053</v>
      </c>
    </row>
    <row r="4" spans="1:14">
      <c r="A4" s="4" t="s">
        <v>600</v>
      </c>
      <c r="E4" s="7" t="n">
        <v>3078442</v>
      </c>
      <c r="G4" s="7" t="n">
        <v>3078442</v>
      </c>
      <c r="I4" s="7" t="n">
        <v>3110714</v>
      </c>
    </row>
    <row r="5" spans="1:14">
      <c r="A5" s="4" t="s">
        <v>601</v>
      </c>
      <c r="G5" s="5" t="n">
        <v>318163</v>
      </c>
      <c r="H5" s="5" t="n">
        <v>123329</v>
      </c>
      <c r="I5" s="5" t="n">
        <v>978730</v>
      </c>
      <c r="J5" s="7" t="n">
        <v>15300</v>
      </c>
    </row>
    <row r="6" spans="1:14">
      <c r="A6" s="4" t="s">
        <v>602</v>
      </c>
      <c r="E6" s="5" t="n">
        <v>269930</v>
      </c>
      <c r="G6" s="5" t="n">
        <v>269930</v>
      </c>
    </row>
    <row r="7" spans="1:14">
      <c r="A7" s="4" t="s">
        <v>80</v>
      </c>
      <c r="E7" s="5" t="n">
        <v>8856888</v>
      </c>
      <c r="F7" s="5" t="n">
        <v>6112531</v>
      </c>
      <c r="G7" s="5" t="n">
        <v>20822317</v>
      </c>
      <c r="H7" s="5" t="n">
        <v>10228447</v>
      </c>
      <c r="I7" s="5" t="n">
        <v>30013378</v>
      </c>
      <c r="J7" s="5" t="n">
        <v>6755436</v>
      </c>
    </row>
    <row r="8" spans="1:14">
      <c r="A8" s="4" t="s">
        <v>603</v>
      </c>
      <c r="E8" s="5" t="n">
        <v>1769814</v>
      </c>
      <c r="G8" s="5" t="n">
        <v>1769814</v>
      </c>
      <c r="I8" s="5" t="n">
        <v>1255596</v>
      </c>
      <c r="J8" s="5" t="n">
        <v>661850</v>
      </c>
    </row>
    <row r="9" spans="1:14">
      <c r="A9" s="4" t="s">
        <v>141</v>
      </c>
      <c r="I9" s="5" t="n">
        <v>-94495</v>
      </c>
    </row>
    <row r="10" spans="1:14">
      <c r="A10" s="4" t="s">
        <v>192</v>
      </c>
      <c r="G10" s="5" t="n">
        <v>58010</v>
      </c>
      <c r="H10" s="4" t="s">
        <v>30</v>
      </c>
      <c r="I10" s="5" t="n">
        <v>61422</v>
      </c>
      <c r="J10" s="4" t="s">
        <v>30</v>
      </c>
    </row>
    <row r="11" spans="1:14">
      <c r="A11" s="4" t="s">
        <v>188</v>
      </c>
      <c r="G11" s="4" t="s">
        <v>30</v>
      </c>
      <c r="H11" s="5" t="n">
        <v>11411</v>
      </c>
      <c r="I11" s="5" t="n">
        <v>24044</v>
      </c>
      <c r="J11" s="4" t="s">
        <v>30</v>
      </c>
    </row>
    <row r="12" spans="1:14">
      <c r="A12" s="4" t="s">
        <v>604</v>
      </c>
    </row>
    <row r="13" spans="1:14">
      <c r="A13" s="4" t="s">
        <v>599</v>
      </c>
      <c r="N13" s="5" t="n">
        <v>2000000</v>
      </c>
    </row>
    <row r="14" spans="1:14">
      <c r="A14" s="4" t="s">
        <v>605</v>
      </c>
    </row>
    <row r="15" spans="1:14">
      <c r="A15" s="4" t="s">
        <v>598</v>
      </c>
      <c r="B15" s="7" t="n">
        <v>142860</v>
      </c>
    </row>
    <row r="16" spans="1:14">
      <c r="A16" s="4" t="s">
        <v>606</v>
      </c>
      <c r="B16" s="5" t="n">
        <v>806</v>
      </c>
    </row>
    <row r="17" spans="1:14">
      <c r="A17" s="4" t="s">
        <v>550</v>
      </c>
      <c r="B17" s="7" t="n">
        <v>200000</v>
      </c>
      <c r="D17" s="7" t="n">
        <v>401115</v>
      </c>
    </row>
    <row r="18" spans="1:14">
      <c r="A18" s="4" t="s">
        <v>600</v>
      </c>
      <c r="E18" s="5" t="n">
        <v>72072</v>
      </c>
      <c r="G18" s="5" t="n">
        <v>72072</v>
      </c>
      <c r="I18" s="5" t="n">
        <v>83553</v>
      </c>
    </row>
    <row r="19" spans="1:14">
      <c r="A19" s="4" t="s">
        <v>601</v>
      </c>
      <c r="G19" s="5" t="n">
        <v>18690</v>
      </c>
      <c r="I19" s="5" t="n">
        <v>84755</v>
      </c>
      <c r="J19" s="5" t="n">
        <v>63312</v>
      </c>
    </row>
    <row r="20" spans="1:14">
      <c r="A20" s="4" t="s">
        <v>607</v>
      </c>
      <c r="D20" s="4" t="s">
        <v>608</v>
      </c>
    </row>
    <row r="21" spans="1:14">
      <c r="A21" s="4" t="s">
        <v>609</v>
      </c>
      <c r="D21" s="4" t="s">
        <v>610</v>
      </c>
    </row>
    <row r="22" spans="1:14">
      <c r="A22" s="4" t="s">
        <v>602</v>
      </c>
      <c r="E22" s="5" t="n">
        <v>0</v>
      </c>
      <c r="G22" s="5" t="n">
        <v>0</v>
      </c>
      <c r="I22" s="5" t="n">
        <v>0</v>
      </c>
    </row>
    <row r="23" spans="1:14">
      <c r="A23" s="4" t="s">
        <v>611</v>
      </c>
    </row>
    <row r="24" spans="1:14">
      <c r="A24" s="4" t="s">
        <v>550</v>
      </c>
      <c r="I24" s="5" t="n">
        <v>66121</v>
      </c>
      <c r="J24" s="5" t="n">
        <v>47479</v>
      </c>
    </row>
    <row r="25" spans="1:14">
      <c r="A25" s="4" t="s">
        <v>601</v>
      </c>
      <c r="I25" s="5" t="n">
        <v>120214</v>
      </c>
    </row>
    <row r="26" spans="1:14">
      <c r="A26" s="4" t="s">
        <v>612</v>
      </c>
    </row>
    <row r="27" spans="1:14">
      <c r="A27" s="4" t="s">
        <v>613</v>
      </c>
      <c r="I27" s="5" t="n">
        <v>15454</v>
      </c>
      <c r="J27" s="5" t="n">
        <v>0</v>
      </c>
    </row>
    <row r="28" spans="1:14">
      <c r="A28" s="4" t="s">
        <v>600</v>
      </c>
      <c r="E28" s="5" t="n">
        <v>678316</v>
      </c>
      <c r="G28" s="5" t="n">
        <v>678316</v>
      </c>
    </row>
    <row r="29" spans="1:14">
      <c r="A29" s="4" t="s">
        <v>614</v>
      </c>
      <c r="I29" s="5" t="n">
        <v>17607</v>
      </c>
    </row>
    <row r="30" spans="1:14">
      <c r="A30" s="4" t="s">
        <v>615</v>
      </c>
      <c r="I30" s="5" t="n">
        <v>250000</v>
      </c>
    </row>
    <row r="31" spans="1:14">
      <c r="A31" s="4" t="s">
        <v>616</v>
      </c>
    </row>
    <row r="32" spans="1:14">
      <c r="A32" s="4" t="s">
        <v>600</v>
      </c>
      <c r="E32" s="5" t="n">
        <v>75000</v>
      </c>
      <c r="G32" s="5" t="n">
        <v>75000</v>
      </c>
    </row>
    <row r="33" spans="1:14">
      <c r="A33" s="4" t="s">
        <v>601</v>
      </c>
      <c r="G33" s="5" t="n">
        <v>60000</v>
      </c>
    </row>
    <row r="34" spans="1:14">
      <c r="A34" s="4" t="s">
        <v>617</v>
      </c>
      <c r="E34" s="5" t="n">
        <v>135000</v>
      </c>
      <c r="G34" s="5" t="n">
        <v>135000</v>
      </c>
    </row>
    <row r="35" spans="1:14">
      <c r="A35" s="4" t="s">
        <v>618</v>
      </c>
    </row>
    <row r="36" spans="1:14">
      <c r="A36" s="4" t="s">
        <v>550</v>
      </c>
      <c r="K36" s="7" t="n">
        <v>10906</v>
      </c>
    </row>
    <row r="37" spans="1:14">
      <c r="A37" s="4" t="s">
        <v>601</v>
      </c>
      <c r="K37" s="7" t="n">
        <v>10552</v>
      </c>
    </row>
    <row r="38" spans="1:14">
      <c r="A38" s="4" t="s">
        <v>619</v>
      </c>
    </row>
    <row r="39" spans="1:14">
      <c r="A39" s="4" t="s">
        <v>550</v>
      </c>
      <c r="E39" s="5" t="n">
        <v>5276</v>
      </c>
      <c r="G39" s="5" t="n">
        <v>5276</v>
      </c>
      <c r="I39" s="5" t="n">
        <v>5276</v>
      </c>
    </row>
    <row r="40" spans="1:14">
      <c r="A40" s="4" t="s">
        <v>600</v>
      </c>
      <c r="E40" s="5" t="n">
        <v>7009</v>
      </c>
      <c r="G40" s="7" t="n">
        <v>7009</v>
      </c>
      <c r="I40" s="5" t="n">
        <v>7213</v>
      </c>
    </row>
    <row r="41" spans="1:14">
      <c r="A41" s="4" t="s">
        <v>620</v>
      </c>
      <c r="I41" s="7" t="n">
        <v>1202</v>
      </c>
    </row>
    <row r="42" spans="1:14">
      <c r="A42" s="4" t="s">
        <v>609</v>
      </c>
      <c r="G42" s="4" t="s">
        <v>621</v>
      </c>
      <c r="I42" s="4" t="s">
        <v>621</v>
      </c>
    </row>
    <row r="43" spans="1:14">
      <c r="A43" s="4" t="s">
        <v>622</v>
      </c>
    </row>
    <row r="44" spans="1:14">
      <c r="A44" s="4" t="s">
        <v>550</v>
      </c>
      <c r="E44" s="5" t="n">
        <v>811479</v>
      </c>
      <c r="G44" s="7" t="n">
        <v>811479</v>
      </c>
      <c r="I44" s="7" t="n">
        <v>749717</v>
      </c>
      <c r="J44" s="5" t="n">
        <v>95496</v>
      </c>
    </row>
    <row r="45" spans="1:14">
      <c r="A45" s="4" t="s">
        <v>600</v>
      </c>
      <c r="I45" s="5" t="n">
        <v>858516</v>
      </c>
    </row>
    <row r="46" spans="1:14">
      <c r="A46" s="4" t="s">
        <v>601</v>
      </c>
      <c r="G46" s="5" t="n">
        <v>133163</v>
      </c>
    </row>
    <row r="47" spans="1:14">
      <c r="A47" s="4" t="s">
        <v>623</v>
      </c>
    </row>
    <row r="48" spans="1:14">
      <c r="A48" s="4" t="s">
        <v>613</v>
      </c>
      <c r="E48" s="5" t="n">
        <v>2543172</v>
      </c>
      <c r="G48" s="5" t="n">
        <v>2543172</v>
      </c>
      <c r="I48" s="5" t="n">
        <v>1952349</v>
      </c>
    </row>
    <row r="49" spans="1:14">
      <c r="A49" s="4" t="s">
        <v>624</v>
      </c>
      <c r="E49" s="5" t="n">
        <v>447902</v>
      </c>
      <c r="G49" s="5" t="n">
        <v>447902</v>
      </c>
      <c r="I49" s="5" t="n">
        <v>385485</v>
      </c>
    </row>
    <row r="50" spans="1:14">
      <c r="A50" s="4" t="s">
        <v>80</v>
      </c>
      <c r="J50" s="5" t="n">
        <v>149447</v>
      </c>
    </row>
    <row r="51" spans="1:14">
      <c r="A51" s="4" t="s">
        <v>603</v>
      </c>
      <c r="E51" s="5" t="n">
        <v>228869</v>
      </c>
      <c r="G51" s="5" t="n">
        <v>228869</v>
      </c>
      <c r="I51" s="5" t="n">
        <v>171390</v>
      </c>
    </row>
    <row r="52" spans="1:14">
      <c r="A52" s="4" t="s">
        <v>625</v>
      </c>
    </row>
    <row r="53" spans="1:14">
      <c r="A53" s="4" t="s">
        <v>620</v>
      </c>
      <c r="F53" s="5" t="n">
        <v>315386</v>
      </c>
      <c r="H53" s="5" t="n">
        <v>315386</v>
      </c>
      <c r="I53" s="5" t="n">
        <v>6728606</v>
      </c>
      <c r="M53" s="7" t="n">
        <v>2404400</v>
      </c>
    </row>
    <row r="54" spans="1:14">
      <c r="A54" s="4" t="s">
        <v>602</v>
      </c>
      <c r="F54" s="7" t="n">
        <v>349485</v>
      </c>
      <c r="H54" s="5" t="n">
        <v>349485</v>
      </c>
    </row>
    <row r="55" spans="1:14">
      <c r="A55" s="4" t="s">
        <v>80</v>
      </c>
      <c r="G55" s="5" t="n">
        <v>615238</v>
      </c>
      <c r="H55" s="5" t="n">
        <v>535620</v>
      </c>
    </row>
    <row r="56" spans="1:14">
      <c r="A56" s="4" t="s">
        <v>626</v>
      </c>
      <c r="G56" s="5" t="n">
        <v>6570798</v>
      </c>
      <c r="H56" s="5" t="n">
        <v>3313356</v>
      </c>
    </row>
    <row r="57" spans="1:14">
      <c r="A57" s="4" t="s">
        <v>627</v>
      </c>
    </row>
    <row r="58" spans="1:14">
      <c r="A58" s="4" t="s">
        <v>628</v>
      </c>
      <c r="I58" s="5" t="n">
        <v>10202135</v>
      </c>
      <c r="J58" s="5" t="n">
        <v>701937</v>
      </c>
    </row>
    <row r="59" spans="1:14">
      <c r="A59" s="4" t="s">
        <v>80</v>
      </c>
      <c r="I59" s="5" t="n">
        <v>1429784</v>
      </c>
    </row>
    <row r="60" spans="1:14">
      <c r="A60" s="4" t="s">
        <v>629</v>
      </c>
    </row>
    <row r="61" spans="1:14">
      <c r="A61" s="4" t="s">
        <v>613</v>
      </c>
      <c r="E61" s="5" t="n">
        <v>1759732</v>
      </c>
      <c r="G61" s="5" t="n">
        <v>1759732</v>
      </c>
      <c r="I61" s="5" t="n">
        <v>933425</v>
      </c>
    </row>
    <row r="62" spans="1:14">
      <c r="A62" s="4" t="s">
        <v>630</v>
      </c>
      <c r="E62" s="5" t="n">
        <v>1682301</v>
      </c>
      <c r="G62" s="5" t="n">
        <v>1682301</v>
      </c>
      <c r="I62" s="5" t="n">
        <v>772623</v>
      </c>
    </row>
    <row r="63" spans="1:14">
      <c r="A63" s="4" t="s">
        <v>550</v>
      </c>
      <c r="E63" s="5" t="n">
        <v>69</v>
      </c>
      <c r="G63" s="5" t="n">
        <v>69</v>
      </c>
      <c r="J63" s="5" t="n">
        <v>69</v>
      </c>
    </row>
    <row r="64" spans="1:14">
      <c r="A64" s="4" t="s">
        <v>624</v>
      </c>
      <c r="E64" s="5" t="n">
        <v>77431</v>
      </c>
      <c r="G64" s="5" t="n">
        <v>77431</v>
      </c>
      <c r="I64" s="5" t="n">
        <v>160801</v>
      </c>
    </row>
    <row r="65" spans="1:14">
      <c r="A65" s="4" t="s">
        <v>628</v>
      </c>
      <c r="I65" s="5" t="n">
        <v>5349187</v>
      </c>
      <c r="J65" s="5" t="n">
        <v>3218392</v>
      </c>
    </row>
    <row r="66" spans="1:14">
      <c r="A66" s="4" t="s">
        <v>80</v>
      </c>
      <c r="I66" s="5" t="n">
        <v>0</v>
      </c>
      <c r="J66" s="7" t="n">
        <v>195372</v>
      </c>
    </row>
    <row r="67" spans="1:14">
      <c r="A67" s="4" t="s">
        <v>626</v>
      </c>
      <c r="G67" s="5" t="n">
        <v>3064370</v>
      </c>
      <c r="H67" s="5" t="n">
        <v>1898134</v>
      </c>
    </row>
    <row r="68" spans="1:14">
      <c r="A68" s="4" t="s">
        <v>631</v>
      </c>
    </row>
    <row r="69" spans="1:14">
      <c r="A69" s="4" t="s">
        <v>613</v>
      </c>
      <c r="L69" s="7" t="n">
        <v>0</v>
      </c>
    </row>
    <row r="70" spans="1:14">
      <c r="A70" s="4" t="s">
        <v>632</v>
      </c>
      <c r="L70" s="7" t="n">
        <v>125000</v>
      </c>
    </row>
    <row r="71" spans="1:14">
      <c r="A71" s="4" t="s">
        <v>633</v>
      </c>
    </row>
    <row r="72" spans="1:14">
      <c r="A72" s="4" t="s">
        <v>550</v>
      </c>
      <c r="E72" s="5" t="n">
        <v>220988</v>
      </c>
      <c r="G72" s="5" t="n">
        <v>220988</v>
      </c>
      <c r="I72" s="5" t="n">
        <v>233118</v>
      </c>
    </row>
    <row r="73" spans="1:14">
      <c r="A73" s="4" t="s">
        <v>634</v>
      </c>
    </row>
    <row r="74" spans="1:14">
      <c r="A74" s="4" t="s">
        <v>626</v>
      </c>
      <c r="G74" s="5" t="n">
        <v>582885</v>
      </c>
      <c r="H74" s="7" t="n">
        <v>57394</v>
      </c>
    </row>
    <row r="75" spans="1:14">
      <c r="A75" s="4" t="s">
        <v>635</v>
      </c>
    </row>
    <row r="76" spans="1:14">
      <c r="A76" s="4" t="s">
        <v>628</v>
      </c>
      <c r="I76" s="5" t="n">
        <v>784272</v>
      </c>
    </row>
    <row r="77" spans="1:14">
      <c r="A77" s="4" t="s">
        <v>543</v>
      </c>
    </row>
    <row r="78" spans="1:14">
      <c r="A78" s="4" t="s">
        <v>141</v>
      </c>
      <c r="I78" s="5" t="n">
        <v>38470</v>
      </c>
    </row>
    <row r="79" spans="1:14">
      <c r="A79" s="4" t="s">
        <v>188</v>
      </c>
      <c r="I79" s="5" t="n">
        <v>24044</v>
      </c>
    </row>
    <row r="80" spans="1:14">
      <c r="A80" s="4" t="s">
        <v>542</v>
      </c>
    </row>
    <row r="81" spans="1:14">
      <c r="A81" s="4" t="s">
        <v>141</v>
      </c>
      <c r="I81" s="5" t="n">
        <v>33073</v>
      </c>
    </row>
    <row r="82" spans="1:14">
      <c r="A82" s="4" t="s">
        <v>192</v>
      </c>
      <c r="I82" s="5" t="n">
        <v>61422</v>
      </c>
    </row>
    <row r="83" spans="1:14">
      <c r="A83" s="4" t="s">
        <v>636</v>
      </c>
    </row>
    <row r="84" spans="1:14">
      <c r="A84" s="4" t="s">
        <v>141</v>
      </c>
      <c r="C84" s="7" t="n">
        <v>-94495</v>
      </c>
    </row>
    <row r="85" spans="1:14">
      <c r="A85" s="4" t="s">
        <v>139</v>
      </c>
      <c r="C85" s="5" t="n">
        <v>20000</v>
      </c>
    </row>
    <row r="86" spans="1:14">
      <c r="A86" s="4" t="s">
        <v>637</v>
      </c>
    </row>
    <row r="87" spans="1:14">
      <c r="A87" s="4" t="s">
        <v>600</v>
      </c>
      <c r="E87" s="5" t="n">
        <v>14017</v>
      </c>
      <c r="G87" s="5" t="n">
        <v>14017</v>
      </c>
      <c r="I87" s="5" t="n">
        <v>14426</v>
      </c>
    </row>
    <row r="88" spans="1:14">
      <c r="A88" s="4" t="s">
        <v>602</v>
      </c>
      <c r="E88" s="5" t="n">
        <v>704</v>
      </c>
      <c r="G88" s="5" t="n">
        <v>704</v>
      </c>
      <c r="I88" s="5" t="n">
        <v>572</v>
      </c>
    </row>
    <row r="89" spans="1:14">
      <c r="A89" s="4" t="s">
        <v>638</v>
      </c>
    </row>
    <row r="90" spans="1:14">
      <c r="A90" s="4" t="s">
        <v>620</v>
      </c>
      <c r="E90" s="7" t="n">
        <v>12662</v>
      </c>
      <c r="G90" s="5" t="n">
        <v>12662</v>
      </c>
      <c r="I90" s="5" t="n">
        <v>12662</v>
      </c>
    </row>
    <row r="91" spans="1:14">
      <c r="A91" s="4" t="s">
        <v>639</v>
      </c>
      <c r="G91" s="7" t="n">
        <v>12662</v>
      </c>
      <c r="I91" s="7" t="n">
        <v>12662</v>
      </c>
    </row>
    <row r="92" spans="1:14">
      <c r="A92" s="4" t="s">
        <v>607</v>
      </c>
      <c r="G92" s="4" t="s">
        <v>608</v>
      </c>
      <c r="I92" s="4" t="s">
        <v>608</v>
      </c>
    </row>
    <row r="93" spans="1:14">
      <c r="A93" s="4" t="s">
        <v>609</v>
      </c>
      <c r="G93" s="4" t="s">
        <v>640</v>
      </c>
      <c r="I93" s="4" t="s">
        <v>6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641</v>
      </c>
      <c r="B1" s="2" t="s">
        <v>388</v>
      </c>
      <c r="E1" s="2" t="s">
        <v>76</v>
      </c>
      <c r="G1" s="2" t="s">
        <v>1</v>
      </c>
      <c r="I1" s="2" t="s">
        <v>77</v>
      </c>
    </row>
    <row r="2" spans="1:11">
      <c r="B2" s="2" t="s">
        <v>642</v>
      </c>
      <c r="C2" s="2" t="s">
        <v>643</v>
      </c>
      <c r="D2" s="2" t="s">
        <v>644</v>
      </c>
      <c r="E2" s="2" t="s">
        <v>2</v>
      </c>
      <c r="F2" s="2" t="s">
        <v>78</v>
      </c>
      <c r="G2" s="2" t="s">
        <v>2</v>
      </c>
      <c r="H2" s="2" t="s">
        <v>78</v>
      </c>
      <c r="I2" s="2" t="s">
        <v>24</v>
      </c>
      <c r="J2" s="2" t="s">
        <v>25</v>
      </c>
      <c r="K2" s="2" t="s">
        <v>645</v>
      </c>
    </row>
    <row r="3" spans="1:11">
      <c r="A3" s="4" t="s">
        <v>646</v>
      </c>
      <c r="E3" s="7" t="n">
        <v>1311286</v>
      </c>
      <c r="G3" s="7" t="n">
        <v>1311286</v>
      </c>
    </row>
    <row r="4" spans="1:11">
      <c r="A4" s="4" t="s">
        <v>647</v>
      </c>
      <c r="E4" s="8" t="n">
        <v>0.001</v>
      </c>
      <c r="G4" s="8" t="n">
        <v>0.001</v>
      </c>
      <c r="I4" s="8" t="n">
        <v>0.001</v>
      </c>
      <c r="J4" s="8" t="n">
        <v>0.001</v>
      </c>
    </row>
    <row r="5" spans="1:11">
      <c r="A5" s="4" t="s">
        <v>648</v>
      </c>
      <c r="E5" s="7" t="n">
        <v>3216000</v>
      </c>
      <c r="G5" s="7" t="n">
        <v>3216000</v>
      </c>
      <c r="I5" s="7" t="n">
        <v>3350000</v>
      </c>
    </row>
    <row r="6" spans="1:11">
      <c r="A6" s="4" t="s">
        <v>649</v>
      </c>
      <c r="G6" s="4" t="s">
        <v>30</v>
      </c>
      <c r="H6" s="4" t="s">
        <v>30</v>
      </c>
      <c r="I6" s="5" t="n">
        <v>368003</v>
      </c>
      <c r="J6" s="4" t="s">
        <v>30</v>
      </c>
    </row>
    <row r="7" spans="1:11">
      <c r="A7" s="4" t="s">
        <v>600</v>
      </c>
      <c r="E7" s="5" t="n">
        <v>3078442</v>
      </c>
      <c r="G7" s="5" t="n">
        <v>3078442</v>
      </c>
      <c r="I7" s="5" t="n">
        <v>3110714</v>
      </c>
    </row>
    <row r="8" spans="1:11">
      <c r="A8" s="4" t="s">
        <v>650</v>
      </c>
      <c r="I8" s="5" t="n">
        <v>239286</v>
      </c>
    </row>
    <row r="9" spans="1:11">
      <c r="A9" s="4" t="s">
        <v>651</v>
      </c>
      <c r="C9" s="7" t="n">
        <v>392272</v>
      </c>
      <c r="G9" s="5" t="n">
        <v>1668926</v>
      </c>
      <c r="I9" s="5" t="n">
        <v>360890</v>
      </c>
    </row>
    <row r="10" spans="1:11">
      <c r="A10" s="4" t="s">
        <v>652</v>
      </c>
      <c r="G10" s="5" t="n">
        <v>34719</v>
      </c>
    </row>
    <row r="11" spans="1:11">
      <c r="A11" s="4" t="s">
        <v>97</v>
      </c>
      <c r="E11" s="4" t="s">
        <v>30</v>
      </c>
      <c r="F11" s="4" t="s">
        <v>30</v>
      </c>
      <c r="G11" s="5" t="n">
        <v>-1464698</v>
      </c>
      <c r="H11" s="4" t="s">
        <v>30</v>
      </c>
      <c r="I11" s="4" t="s">
        <v>30</v>
      </c>
      <c r="J11" s="4" t="s">
        <v>30</v>
      </c>
    </row>
    <row r="12" spans="1:11">
      <c r="A12" s="4" t="s">
        <v>653</v>
      </c>
      <c r="E12" s="7" t="n">
        <v>2109281</v>
      </c>
      <c r="G12" s="7" t="n">
        <v>2109281</v>
      </c>
    </row>
    <row r="13" spans="1:11">
      <c r="A13" s="4" t="s">
        <v>654</v>
      </c>
    </row>
    <row r="14" spans="1:11">
      <c r="A14" s="4" t="s">
        <v>655</v>
      </c>
      <c r="B14" s="5" t="n">
        <v>536000</v>
      </c>
      <c r="D14" s="5" t="n">
        <v>536000</v>
      </c>
    </row>
    <row r="15" spans="1:11">
      <c r="A15" s="4" t="s">
        <v>647</v>
      </c>
      <c r="D15" s="7" t="n">
        <v>5</v>
      </c>
    </row>
    <row r="16" spans="1:11">
      <c r="A16" s="4" t="s">
        <v>656</v>
      </c>
      <c r="D16" s="7" t="n">
        <v>2686000</v>
      </c>
    </row>
    <row r="17" spans="1:11">
      <c r="A17" s="4" t="s">
        <v>657</v>
      </c>
      <c r="D17" s="7" t="n">
        <v>74000</v>
      </c>
    </row>
    <row r="18" spans="1:11">
      <c r="A18" s="4" t="s">
        <v>658</v>
      </c>
      <c r="B18" s="4" t="s">
        <v>367</v>
      </c>
      <c r="D18" s="4" t="s">
        <v>367</v>
      </c>
    </row>
    <row r="19" spans="1:11">
      <c r="A19" s="4" t="s">
        <v>659</v>
      </c>
      <c r="B19" s="9" t="n">
        <v>7.5</v>
      </c>
      <c r="D19" s="9" t="n">
        <v>7.5</v>
      </c>
    </row>
    <row r="20" spans="1:11">
      <c r="A20" s="4" t="s">
        <v>649</v>
      </c>
      <c r="B20" s="7" t="n">
        <v>1545288</v>
      </c>
      <c r="D20" s="7" t="n">
        <v>1545288</v>
      </c>
    </row>
    <row r="21" spans="1:11">
      <c r="A21" s="4" t="s">
        <v>660</v>
      </c>
      <c r="B21" s="4" t="s">
        <v>661</v>
      </c>
      <c r="D21" s="4" t="s">
        <v>662</v>
      </c>
    </row>
    <row r="22" spans="1:11">
      <c r="A22" s="4" t="s">
        <v>663</v>
      </c>
      <c r="B22" s="7" t="n">
        <v>347418</v>
      </c>
    </row>
    <row r="23" spans="1:11">
      <c r="A23" s="4" t="s">
        <v>664</v>
      </c>
    </row>
    <row r="24" spans="1:11">
      <c r="A24" s="4" t="s">
        <v>646</v>
      </c>
      <c r="D24" s="7" t="n">
        <v>3350000</v>
      </c>
    </row>
    <row r="25" spans="1:11">
      <c r="A25" s="4" t="s">
        <v>648</v>
      </c>
      <c r="D25" s="7" t="n">
        <v>240000</v>
      </c>
    </row>
    <row r="26" spans="1:11">
      <c r="A26" s="4" t="s">
        <v>665</v>
      </c>
      <c r="B26" s="4" t="s">
        <v>666</v>
      </c>
      <c r="D26" s="4" t="s">
        <v>667</v>
      </c>
    </row>
    <row r="27" spans="1:11">
      <c r="A27" s="4" t="s">
        <v>668</v>
      </c>
      <c r="B27" s="7" t="n">
        <v>20000</v>
      </c>
      <c r="D27" s="7" t="n">
        <v>20000</v>
      </c>
    </row>
    <row r="28" spans="1:11">
      <c r="A28" s="4" t="s">
        <v>669</v>
      </c>
      <c r="D28" s="4" t="s">
        <v>670</v>
      </c>
    </row>
    <row r="29" spans="1:11">
      <c r="A29" s="4" t="s">
        <v>671</v>
      </c>
    </row>
    <row r="30" spans="1:11">
      <c r="A30" s="4" t="s">
        <v>665</v>
      </c>
      <c r="B30" s="4" t="s">
        <v>672</v>
      </c>
      <c r="D30" s="4" t="s">
        <v>673</v>
      </c>
    </row>
    <row r="31" spans="1:11">
      <c r="A31" s="4" t="s">
        <v>674</v>
      </c>
    </row>
    <row r="32" spans="1:11">
      <c r="A32" s="4" t="s">
        <v>655</v>
      </c>
      <c r="D32" s="5" t="n">
        <v>670000</v>
      </c>
    </row>
    <row r="33" spans="1:11">
      <c r="A33" s="4" t="s">
        <v>647</v>
      </c>
      <c r="D33" s="8" t="n">
        <v>0.001</v>
      </c>
    </row>
    <row r="34" spans="1:11">
      <c r="A34" s="4" t="s">
        <v>675</v>
      </c>
      <c r="D34" s="4" t="s">
        <v>676</v>
      </c>
    </row>
    <row r="35" spans="1:11">
      <c r="A35" s="4" t="s">
        <v>677</v>
      </c>
      <c r="D35" s="4" t="s">
        <v>678</v>
      </c>
    </row>
    <row r="36" spans="1:11">
      <c r="A36" s="4" t="s">
        <v>648</v>
      </c>
      <c r="D36" s="7" t="n">
        <v>1140711</v>
      </c>
    </row>
    <row r="37" spans="1:11">
      <c r="A37" s="4" t="s">
        <v>679</v>
      </c>
      <c r="D37" s="4" t="s">
        <v>680</v>
      </c>
    </row>
    <row r="38" spans="1:11">
      <c r="A38" s="4" t="s">
        <v>681</v>
      </c>
      <c r="D38" s="7" t="n">
        <v>350000</v>
      </c>
    </row>
    <row r="39" spans="1:11">
      <c r="A39" s="4" t="s">
        <v>682</v>
      </c>
      <c r="D39" s="5" t="n">
        <v>240000</v>
      </c>
    </row>
    <row r="40" spans="1:11">
      <c r="A40" s="4" t="s">
        <v>683</v>
      </c>
    </row>
    <row r="41" spans="1:11">
      <c r="A41" s="4" t="s">
        <v>646</v>
      </c>
      <c r="D41" s="5" t="n">
        <v>3000000</v>
      </c>
    </row>
    <row r="42" spans="1:11">
      <c r="A42" s="4" t="s">
        <v>684</v>
      </c>
    </row>
    <row r="43" spans="1:11">
      <c r="A43" s="4" t="s">
        <v>646</v>
      </c>
      <c r="D43" s="7" t="n">
        <v>3350000</v>
      </c>
    </row>
    <row r="44" spans="1:11">
      <c r="A44" s="4" t="s">
        <v>685</v>
      </c>
    </row>
    <row r="45" spans="1:11">
      <c r="A45" s="4" t="s">
        <v>646</v>
      </c>
      <c r="B45" s="7" t="n">
        <v>2871429</v>
      </c>
    </row>
    <row r="46" spans="1:11">
      <c r="A46" s="4" t="s">
        <v>647</v>
      </c>
      <c r="B46" s="7" t="n">
        <v>5</v>
      </c>
    </row>
    <row r="47" spans="1:11">
      <c r="A47" s="4" t="s">
        <v>675</v>
      </c>
      <c r="B47" s="4" t="s">
        <v>686</v>
      </c>
    </row>
    <row r="48" spans="1:11">
      <c r="A48" s="4" t="s">
        <v>677</v>
      </c>
      <c r="B48" s="4" t="s">
        <v>687</v>
      </c>
    </row>
    <row r="49" spans="1:11">
      <c r="A49" s="4" t="s">
        <v>648</v>
      </c>
      <c r="B49" s="7" t="n">
        <v>2596838</v>
      </c>
    </row>
    <row r="50" spans="1:11">
      <c r="A50" s="4" t="s">
        <v>679</v>
      </c>
      <c r="B50" s="4" t="s">
        <v>688</v>
      </c>
    </row>
    <row r="51" spans="1:11">
      <c r="A51" s="4" t="s">
        <v>689</v>
      </c>
      <c r="B51" s="4" t="s">
        <v>690</v>
      </c>
    </row>
    <row r="52" spans="1:11">
      <c r="A52" s="4" t="s">
        <v>691</v>
      </c>
      <c r="B52" s="4" t="s">
        <v>692</v>
      </c>
    </row>
    <row r="53" spans="1:11">
      <c r="A53" s="4" t="s">
        <v>693</v>
      </c>
      <c r="B53" s="7" t="n">
        <v>1140711</v>
      </c>
    </row>
    <row r="54" spans="1:11">
      <c r="A54" s="4" t="s">
        <v>694</v>
      </c>
      <c r="B54" s="5" t="n">
        <v>12000000</v>
      </c>
    </row>
    <row r="55" spans="1:11">
      <c r="A55" s="4" t="s">
        <v>695</v>
      </c>
      <c r="K55" s="5" t="n">
        <v>670001</v>
      </c>
    </row>
    <row r="56" spans="1:11">
      <c r="A56" s="4" t="s">
        <v>696</v>
      </c>
    </row>
    <row r="57" spans="1:11">
      <c r="A57" s="4" t="s">
        <v>646</v>
      </c>
      <c r="B57" s="5" t="n">
        <v>3216000</v>
      </c>
    </row>
    <row r="58" spans="1:11">
      <c r="A58" s="4" t="s">
        <v>648</v>
      </c>
      <c r="B58" s="5" t="n">
        <v>3216000</v>
      </c>
      <c r="C58" s="5" t="n">
        <v>1140711</v>
      </c>
    </row>
    <row r="59" spans="1:11">
      <c r="A59" s="4" t="s">
        <v>651</v>
      </c>
      <c r="C59" s="7" t="n">
        <v>405743</v>
      </c>
    </row>
    <row r="60" spans="1:11">
      <c r="A60" s="4" t="s">
        <v>681</v>
      </c>
      <c r="B60" s="5" t="n">
        <v>336000</v>
      </c>
    </row>
    <row r="61" spans="1:11">
      <c r="A61" s="4" t="s">
        <v>652</v>
      </c>
      <c r="B61" s="5" t="n">
        <v>2880000</v>
      </c>
    </row>
    <row r="62" spans="1:11">
      <c r="A62" s="4" t="s">
        <v>97</v>
      </c>
      <c r="B62" s="5" t="n">
        <v>1464698</v>
      </c>
    </row>
    <row r="63" spans="1:11">
      <c r="A63" s="4" t="s">
        <v>697</v>
      </c>
      <c r="B63" s="7" t="n">
        <v>1739289</v>
      </c>
    </row>
  </sheetData>
  <mergeCells count="5">
    <mergeCell ref="A1:A2"/>
    <mergeCell ref="B1:D1"/>
    <mergeCell ref="E1:F1"/>
    <mergeCell ref="G1:H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O17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80"/>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0"/>
    <col customWidth="1" max="17" min="17" width="80"/>
    <col customWidth="1" max="18" min="18" width="21"/>
    <col customWidth="1" max="19" min="19" width="21"/>
    <col customWidth="1" max="20" min="20" width="21"/>
    <col customWidth="1" max="21" min="21" width="20"/>
    <col customWidth="1" max="22" min="22" width="21"/>
    <col customWidth="1" max="23" min="23" width="21"/>
    <col customWidth="1" max="24" min="24" width="21"/>
    <col customWidth="1" max="25" min="25" width="80"/>
    <col customWidth="1" max="26" min="26" width="80"/>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0"/>
    <col customWidth="1" max="41" min="41" width="21"/>
  </cols>
  <sheetData>
    <row r="1" spans="1:41">
      <c r="A1" s="1" t="s">
        <v>698</v>
      </c>
      <c r="B1" s="2" t="s">
        <v>699</v>
      </c>
      <c r="C1" s="2" t="s">
        <v>700</v>
      </c>
      <c r="D1" s="2" t="s">
        <v>701</v>
      </c>
      <c r="E1" s="2" t="s">
        <v>702</v>
      </c>
      <c r="F1" s="2" t="s">
        <v>703</v>
      </c>
      <c r="G1" s="2" t="s">
        <v>704</v>
      </c>
      <c r="H1" s="2" t="s">
        <v>705</v>
      </c>
      <c r="I1" s="2" t="s">
        <v>706</v>
      </c>
      <c r="J1" s="2" t="s">
        <v>707</v>
      </c>
      <c r="K1" s="2" t="s">
        <v>708</v>
      </c>
      <c r="L1" s="2" t="s">
        <v>709</v>
      </c>
      <c r="M1" s="2" t="s">
        <v>710</v>
      </c>
      <c r="N1" s="2" t="s">
        <v>711</v>
      </c>
      <c r="O1" s="2" t="s">
        <v>712</v>
      </c>
      <c r="P1" s="2" t="s">
        <v>713</v>
      </c>
      <c r="Q1" s="2" t="s">
        <v>714</v>
      </c>
      <c r="R1" s="2" t="s">
        <v>715</v>
      </c>
      <c r="S1" s="2" t="s">
        <v>480</v>
      </c>
      <c r="T1" s="2" t="s">
        <v>716</v>
      </c>
      <c r="U1" s="2" t="s">
        <v>717</v>
      </c>
      <c r="V1" s="2" t="s">
        <v>718</v>
      </c>
      <c r="W1" s="2" t="s">
        <v>719</v>
      </c>
      <c r="X1" s="2" t="s">
        <v>720</v>
      </c>
      <c r="Y1" s="2" t="s">
        <v>477</v>
      </c>
      <c r="Z1" s="2" t="s">
        <v>478</v>
      </c>
      <c r="AA1" s="2" t="s">
        <v>479</v>
      </c>
      <c r="AB1" s="2" t="s">
        <v>480</v>
      </c>
      <c r="AC1" s="2" t="s">
        <v>721</v>
      </c>
      <c r="AD1" s="2" t="s">
        <v>722</v>
      </c>
      <c r="AE1" s="2" t="s">
        <v>723</v>
      </c>
      <c r="AF1" s="2" t="s">
        <v>724</v>
      </c>
      <c r="AG1" s="2" t="s">
        <v>725</v>
      </c>
      <c r="AH1" s="2" t="s">
        <v>456</v>
      </c>
      <c r="AI1" s="2" t="s">
        <v>726</v>
      </c>
      <c r="AJ1" s="2" t="s">
        <v>727</v>
      </c>
      <c r="AK1" s="2" t="s">
        <v>728</v>
      </c>
      <c r="AL1" s="2" t="s">
        <v>729</v>
      </c>
      <c r="AM1" s="2" t="s">
        <v>730</v>
      </c>
      <c r="AN1" s="2" t="s">
        <v>731</v>
      </c>
      <c r="AO1" s="2" t="s">
        <v>732</v>
      </c>
    </row>
    <row r="2" spans="1:41">
      <c r="A2" s="4" t="s">
        <v>600</v>
      </c>
      <c r="Y2" s="7" t="n">
        <v>3078442</v>
      </c>
      <c r="AA2" s="7" t="n">
        <v>3110714</v>
      </c>
    </row>
    <row r="3" spans="1:41">
      <c r="A3" s="4" t="s">
        <v>602</v>
      </c>
      <c r="Y3" s="5" t="n">
        <v>269930</v>
      </c>
    </row>
    <row r="4" spans="1:41">
      <c r="A4" s="4" t="s">
        <v>650</v>
      </c>
      <c r="AA4" s="5" t="n">
        <v>239286</v>
      </c>
    </row>
    <row r="5" spans="1:41">
      <c r="A5" s="4" t="s">
        <v>648</v>
      </c>
      <c r="Y5" s="5" t="n">
        <v>3216000</v>
      </c>
      <c r="AA5" s="5" t="n">
        <v>3350000</v>
      </c>
    </row>
    <row r="6" spans="1:41">
      <c r="A6" s="4" t="s">
        <v>651</v>
      </c>
      <c r="N6" s="7" t="n">
        <v>392272</v>
      </c>
      <c r="Y6" s="5" t="n">
        <v>1668926</v>
      </c>
      <c r="AA6" s="5" t="n">
        <v>360890</v>
      </c>
    </row>
    <row r="7" spans="1:41">
      <c r="A7" s="4" t="s">
        <v>733</v>
      </c>
      <c r="Y7" s="7" t="n">
        <v>40858</v>
      </c>
      <c r="AA7" s="5" t="n">
        <v>40858</v>
      </c>
    </row>
    <row r="8" spans="1:41">
      <c r="A8" s="4" t="s">
        <v>734</v>
      </c>
    </row>
    <row r="9" spans="1:41">
      <c r="A9" s="4" t="s">
        <v>735</v>
      </c>
      <c r="Y9" s="4" t="s">
        <v>736</v>
      </c>
    </row>
    <row r="10" spans="1:41">
      <c r="A10" s="4" t="s">
        <v>737</v>
      </c>
    </row>
    <row r="11" spans="1:41">
      <c r="A11" s="4" t="s">
        <v>738</v>
      </c>
      <c r="Y11" s="7" t="n">
        <v>15000000</v>
      </c>
    </row>
    <row r="12" spans="1:41">
      <c r="A12" s="4" t="s">
        <v>739</v>
      </c>
      <c r="Y12" s="4" t="s">
        <v>740</v>
      </c>
      <c r="Z12" s="4" t="s">
        <v>740</v>
      </c>
    </row>
    <row r="13" spans="1:41">
      <c r="A13" s="4" t="s">
        <v>741</v>
      </c>
    </row>
    <row r="14" spans="1:41">
      <c r="A14" s="4" t="s">
        <v>600</v>
      </c>
      <c r="AD14" s="7" t="n">
        <v>5866910</v>
      </c>
    </row>
    <row r="15" spans="1:41">
      <c r="A15" s="4" t="s">
        <v>742</v>
      </c>
      <c r="L15" s="7" t="n">
        <v>1168100</v>
      </c>
    </row>
    <row r="16" spans="1:41">
      <c r="A16" s="4" t="s">
        <v>743</v>
      </c>
    </row>
    <row r="17" spans="1:41">
      <c r="A17" s="4" t="s">
        <v>609</v>
      </c>
      <c r="Y17" s="4" t="s">
        <v>744</v>
      </c>
      <c r="Z17" s="4" t="s">
        <v>744</v>
      </c>
    </row>
    <row r="18" spans="1:41">
      <c r="A18" s="4" t="s">
        <v>739</v>
      </c>
      <c r="Y18" s="4" t="s">
        <v>745</v>
      </c>
      <c r="Z18" s="4" t="s">
        <v>745</v>
      </c>
    </row>
    <row r="19" spans="1:41">
      <c r="A19" s="4" t="s">
        <v>746</v>
      </c>
      <c r="Y19" s="7" t="n">
        <v>23924</v>
      </c>
    </row>
    <row r="20" spans="1:41">
      <c r="A20" s="4" t="s">
        <v>747</v>
      </c>
    </row>
    <row r="21" spans="1:41">
      <c r="A21" s="4" t="s">
        <v>748</v>
      </c>
      <c r="Y21" s="5" t="n">
        <v>40000</v>
      </c>
    </row>
    <row r="22" spans="1:41">
      <c r="A22" s="4" t="s">
        <v>625</v>
      </c>
    </row>
    <row r="23" spans="1:41">
      <c r="A23" s="4" t="s">
        <v>738</v>
      </c>
      <c r="B23" s="7" t="n">
        <v>2404400</v>
      </c>
      <c r="AA23" s="5" t="n">
        <v>6728606</v>
      </c>
      <c r="AH23" s="7" t="n">
        <v>315386</v>
      </c>
    </row>
    <row r="24" spans="1:41">
      <c r="A24" s="4" t="s">
        <v>602</v>
      </c>
      <c r="AH24" s="7" t="n">
        <v>349485</v>
      </c>
    </row>
    <row r="25" spans="1:41">
      <c r="A25" s="4" t="s">
        <v>749</v>
      </c>
      <c r="B25" s="4" t="s">
        <v>750</v>
      </c>
    </row>
    <row r="26" spans="1:41">
      <c r="A26" s="4" t="s">
        <v>751</v>
      </c>
      <c r="B26" s="4" t="s">
        <v>752</v>
      </c>
    </row>
    <row r="27" spans="1:41">
      <c r="A27" s="4" t="s">
        <v>753</v>
      </c>
      <c r="B27" s="4" t="s">
        <v>608</v>
      </c>
    </row>
    <row r="28" spans="1:41">
      <c r="A28" s="4" t="s">
        <v>754</v>
      </c>
      <c r="B28" s="4" t="s">
        <v>755</v>
      </c>
    </row>
    <row r="29" spans="1:41">
      <c r="A29" s="4" t="s">
        <v>756</v>
      </c>
    </row>
    <row r="30" spans="1:41">
      <c r="A30" s="4" t="s">
        <v>738</v>
      </c>
      <c r="B30" s="7" t="n">
        <v>2464000</v>
      </c>
    </row>
    <row r="31" spans="1:41">
      <c r="A31" s="4" t="s">
        <v>749</v>
      </c>
      <c r="B31" s="4" t="s">
        <v>750</v>
      </c>
    </row>
    <row r="32" spans="1:41">
      <c r="A32" s="4" t="s">
        <v>751</v>
      </c>
      <c r="B32" s="4" t="s">
        <v>752</v>
      </c>
    </row>
    <row r="33" spans="1:41">
      <c r="A33" s="4" t="s">
        <v>753</v>
      </c>
      <c r="B33" s="4" t="s">
        <v>608</v>
      </c>
    </row>
    <row r="34" spans="1:41">
      <c r="A34" s="4" t="s">
        <v>754</v>
      </c>
      <c r="B34" s="4" t="s">
        <v>755</v>
      </c>
    </row>
    <row r="35" spans="1:41">
      <c r="A35" s="4" t="s">
        <v>757</v>
      </c>
      <c r="B35" s="7" t="n">
        <v>332640</v>
      </c>
    </row>
    <row r="36" spans="1:41">
      <c r="A36" s="4" t="s">
        <v>758</v>
      </c>
      <c r="P36" s="7" t="n">
        <v>18480000</v>
      </c>
    </row>
    <row r="37" spans="1:41">
      <c r="A37" s="4" t="s">
        <v>759</v>
      </c>
    </row>
    <row r="38" spans="1:41">
      <c r="A38" s="4" t="s">
        <v>738</v>
      </c>
      <c r="AE38" s="7" t="n">
        <v>2464000</v>
      </c>
    </row>
    <row r="39" spans="1:41">
      <c r="A39" s="4" t="s">
        <v>760</v>
      </c>
    </row>
    <row r="40" spans="1:41">
      <c r="A40" s="4" t="s">
        <v>738</v>
      </c>
      <c r="AE40" s="7" t="n">
        <v>7392000</v>
      </c>
    </row>
    <row r="41" spans="1:41">
      <c r="A41" s="4" t="s">
        <v>627</v>
      </c>
    </row>
    <row r="42" spans="1:41">
      <c r="A42" s="4" t="s">
        <v>651</v>
      </c>
      <c r="Y42" s="5" t="n">
        <v>36066</v>
      </c>
      <c r="AA42" s="5" t="n">
        <v>69269</v>
      </c>
    </row>
    <row r="43" spans="1:41">
      <c r="A43" s="4" t="s">
        <v>761</v>
      </c>
      <c r="AA43" s="5" t="n">
        <v>376082</v>
      </c>
    </row>
    <row r="44" spans="1:41">
      <c r="A44" s="4" t="s">
        <v>762</v>
      </c>
      <c r="Y44" s="5" t="n">
        <v>137063</v>
      </c>
      <c r="AA44" s="5" t="n">
        <v>125435</v>
      </c>
    </row>
    <row r="45" spans="1:41">
      <c r="A45" s="4" t="s">
        <v>763</v>
      </c>
    </row>
    <row r="46" spans="1:41">
      <c r="A46" s="4" t="s">
        <v>738</v>
      </c>
      <c r="Q46" s="7" t="n">
        <v>2664960</v>
      </c>
      <c r="S46" s="7" t="n">
        <v>452471</v>
      </c>
      <c r="AA46" s="5" t="n">
        <v>70000</v>
      </c>
      <c r="AB46" s="7" t="n">
        <v>452471</v>
      </c>
      <c r="AG46" s="7" t="n">
        <v>382327</v>
      </c>
      <c r="AI46" s="7" t="n">
        <v>155516</v>
      </c>
      <c r="AJ46" s="7" t="n">
        <v>250000</v>
      </c>
      <c r="AK46" s="7" t="n">
        <v>100000</v>
      </c>
      <c r="AL46" s="7" t="n">
        <v>174000</v>
      </c>
    </row>
    <row r="47" spans="1:41">
      <c r="A47" s="4" t="s">
        <v>607</v>
      </c>
      <c r="Q47" s="4" t="s">
        <v>764</v>
      </c>
    </row>
    <row r="48" spans="1:41">
      <c r="A48" s="4" t="s">
        <v>609</v>
      </c>
      <c r="Q48" s="4" t="s">
        <v>765</v>
      </c>
    </row>
    <row r="49" spans="1:41">
      <c r="A49" s="4" t="s">
        <v>600</v>
      </c>
      <c r="AA49" s="5" t="n">
        <v>3117287</v>
      </c>
    </row>
    <row r="50" spans="1:41">
      <c r="A50" s="4" t="s">
        <v>602</v>
      </c>
      <c r="AA50" s="5" t="n">
        <v>221657</v>
      </c>
    </row>
    <row r="51" spans="1:41">
      <c r="A51" s="4" t="s">
        <v>749</v>
      </c>
      <c r="Q51" s="4" t="s">
        <v>766</v>
      </c>
    </row>
    <row r="52" spans="1:41">
      <c r="A52" s="4" t="s">
        <v>767</v>
      </c>
      <c r="Q52" s="5" t="n">
        <v>1000000</v>
      </c>
    </row>
    <row r="53" spans="1:41">
      <c r="A53" s="4" t="s">
        <v>648</v>
      </c>
      <c r="S53" s="5" t="n">
        <v>126624</v>
      </c>
      <c r="AA53" s="5" t="n">
        <v>42149</v>
      </c>
      <c r="AB53" s="5" t="n">
        <v>126624</v>
      </c>
    </row>
    <row r="54" spans="1:41">
      <c r="A54" s="4" t="s">
        <v>651</v>
      </c>
      <c r="AA54" s="5" t="n">
        <v>88322</v>
      </c>
      <c r="AB54" s="5" t="n">
        <v>14507</v>
      </c>
    </row>
    <row r="55" spans="1:41">
      <c r="A55" s="4" t="s">
        <v>768</v>
      </c>
    </row>
    <row r="56" spans="1:41">
      <c r="A56" s="4" t="s">
        <v>738</v>
      </c>
      <c r="AM56" s="7" t="n">
        <v>1533020</v>
      </c>
    </row>
    <row r="57" spans="1:41">
      <c r="A57" s="4" t="s">
        <v>600</v>
      </c>
      <c r="AM57" s="7" t="n">
        <v>240251</v>
      </c>
    </row>
    <row r="58" spans="1:41">
      <c r="A58" s="4" t="s">
        <v>769</v>
      </c>
    </row>
    <row r="59" spans="1:41">
      <c r="A59" s="4" t="s">
        <v>648</v>
      </c>
      <c r="Y59" s="5" t="n">
        <v>191034</v>
      </c>
    </row>
    <row r="60" spans="1:41">
      <c r="A60" s="4" t="s">
        <v>651</v>
      </c>
      <c r="Y60" s="5" t="n">
        <v>38016</v>
      </c>
    </row>
    <row r="61" spans="1:41">
      <c r="A61" s="4" t="s">
        <v>770</v>
      </c>
      <c r="Y61" s="5" t="n">
        <v>23639</v>
      </c>
    </row>
    <row r="62" spans="1:41">
      <c r="A62" s="4" t="s">
        <v>771</v>
      </c>
      <c r="Y62" s="5" t="n">
        <v>114158</v>
      </c>
    </row>
    <row r="63" spans="1:41">
      <c r="A63" s="4" t="s">
        <v>772</v>
      </c>
    </row>
    <row r="64" spans="1:41">
      <c r="A64" s="4" t="s">
        <v>738</v>
      </c>
      <c r="F64" s="7" t="n">
        <v>1292769</v>
      </c>
    </row>
    <row r="65" spans="1:41">
      <c r="A65" s="4" t="s">
        <v>607</v>
      </c>
      <c r="F65" s="4" t="s">
        <v>764</v>
      </c>
    </row>
    <row r="66" spans="1:41">
      <c r="A66" s="4" t="s">
        <v>749</v>
      </c>
      <c r="F66" s="4" t="s">
        <v>773</v>
      </c>
    </row>
    <row r="67" spans="1:41">
      <c r="A67" s="4" t="s">
        <v>774</v>
      </c>
    </row>
    <row r="68" spans="1:41">
      <c r="A68" s="4" t="s">
        <v>767</v>
      </c>
      <c r="F68" s="5" t="n">
        <v>10000000</v>
      </c>
    </row>
    <row r="69" spans="1:41">
      <c r="A69" s="4" t="s">
        <v>775</v>
      </c>
    </row>
    <row r="70" spans="1:41">
      <c r="A70" s="4" t="s">
        <v>738</v>
      </c>
      <c r="T70" s="7" t="n">
        <v>10552</v>
      </c>
    </row>
    <row r="71" spans="1:41">
      <c r="A71" s="4" t="s">
        <v>607</v>
      </c>
      <c r="T71" s="4" t="s">
        <v>764</v>
      </c>
    </row>
    <row r="72" spans="1:41">
      <c r="A72" s="4" t="s">
        <v>609</v>
      </c>
      <c r="T72" s="4" t="s">
        <v>776</v>
      </c>
    </row>
    <row r="73" spans="1:41">
      <c r="A73" s="4" t="s">
        <v>602</v>
      </c>
      <c r="AA73" s="5" t="n">
        <v>655</v>
      </c>
    </row>
    <row r="74" spans="1:41">
      <c r="A74" s="4" t="s">
        <v>650</v>
      </c>
      <c r="AA74" s="5" t="n">
        <v>12022</v>
      </c>
    </row>
    <row r="75" spans="1:41">
      <c r="A75" s="4" t="s">
        <v>777</v>
      </c>
    </row>
    <row r="76" spans="1:41">
      <c r="A76" s="4" t="s">
        <v>738</v>
      </c>
      <c r="U76" s="7" t="n">
        <v>52760</v>
      </c>
    </row>
    <row r="77" spans="1:41">
      <c r="A77" s="4" t="s">
        <v>607</v>
      </c>
      <c r="U77" s="4" t="s">
        <v>778</v>
      </c>
    </row>
    <row r="78" spans="1:41">
      <c r="A78" s="4" t="s">
        <v>609</v>
      </c>
      <c r="U78" s="4" t="s">
        <v>779</v>
      </c>
    </row>
    <row r="79" spans="1:41">
      <c r="A79" s="4" t="s">
        <v>602</v>
      </c>
      <c r="AA79" s="5" t="n">
        <v>1533</v>
      </c>
    </row>
    <row r="80" spans="1:41">
      <c r="A80" s="4" t="s">
        <v>650</v>
      </c>
      <c r="AA80" s="5" t="n">
        <v>60110</v>
      </c>
    </row>
    <row r="81" spans="1:41">
      <c r="A81" s="4" t="s">
        <v>780</v>
      </c>
    </row>
    <row r="82" spans="1:41">
      <c r="A82" s="4" t="s">
        <v>738</v>
      </c>
      <c r="V82" s="7" t="n">
        <v>40098</v>
      </c>
    </row>
    <row r="83" spans="1:41">
      <c r="A83" s="4" t="s">
        <v>607</v>
      </c>
      <c r="V83" s="4" t="s">
        <v>778</v>
      </c>
    </row>
    <row r="84" spans="1:41">
      <c r="A84" s="4" t="s">
        <v>609</v>
      </c>
      <c r="V84" s="4" t="s">
        <v>781</v>
      </c>
    </row>
    <row r="85" spans="1:41">
      <c r="A85" s="4" t="s">
        <v>602</v>
      </c>
      <c r="AA85" s="5" t="n">
        <v>2136</v>
      </c>
    </row>
    <row r="86" spans="1:41">
      <c r="A86" s="4" t="s">
        <v>650</v>
      </c>
      <c r="AA86" s="5" t="n">
        <v>45684</v>
      </c>
    </row>
    <row r="87" spans="1:41">
      <c r="A87" s="4" t="s">
        <v>782</v>
      </c>
    </row>
    <row r="88" spans="1:41">
      <c r="A88" s="4" t="s">
        <v>738</v>
      </c>
      <c r="W88" s="7" t="n">
        <v>105520</v>
      </c>
    </row>
    <row r="89" spans="1:41">
      <c r="A89" s="4" t="s">
        <v>607</v>
      </c>
      <c r="W89" s="4" t="s">
        <v>778</v>
      </c>
    </row>
    <row r="90" spans="1:41">
      <c r="A90" s="4" t="s">
        <v>609</v>
      </c>
      <c r="W90" s="4" t="s">
        <v>783</v>
      </c>
    </row>
    <row r="91" spans="1:41">
      <c r="A91" s="4" t="s">
        <v>602</v>
      </c>
      <c r="AA91" s="5" t="n">
        <v>3727</v>
      </c>
    </row>
    <row r="92" spans="1:41">
      <c r="A92" s="4" t="s">
        <v>650</v>
      </c>
      <c r="AA92" s="5" t="n">
        <v>120220</v>
      </c>
    </row>
    <row r="93" spans="1:41">
      <c r="A93" s="4" t="s">
        <v>784</v>
      </c>
    </row>
    <row r="94" spans="1:41">
      <c r="A94" s="4" t="s">
        <v>738</v>
      </c>
      <c r="G94" s="7" t="n">
        <v>52760</v>
      </c>
      <c r="AN94" s="7" t="n">
        <v>52760</v>
      </c>
    </row>
    <row r="95" spans="1:41">
      <c r="A95" s="4" t="s">
        <v>607</v>
      </c>
      <c r="G95" s="4" t="s">
        <v>778</v>
      </c>
    </row>
    <row r="96" spans="1:41">
      <c r="A96" s="4" t="s">
        <v>609</v>
      </c>
      <c r="G96" s="4" t="s">
        <v>785</v>
      </c>
    </row>
    <row r="97" spans="1:41">
      <c r="A97" s="4" t="s">
        <v>602</v>
      </c>
      <c r="AA97" s="5" t="n">
        <v>1413</v>
      </c>
    </row>
    <row r="98" spans="1:41">
      <c r="A98" s="4" t="s">
        <v>650</v>
      </c>
      <c r="AA98" s="5" t="n">
        <v>120220</v>
      </c>
    </row>
    <row r="99" spans="1:41">
      <c r="A99" s="4" t="s">
        <v>786</v>
      </c>
    </row>
    <row r="100" spans="1:41">
      <c r="A100" s="4" t="s">
        <v>738</v>
      </c>
      <c r="H100" s="7" t="n">
        <v>21104</v>
      </c>
      <c r="I100" s="7" t="n">
        <v>158280</v>
      </c>
    </row>
    <row r="101" spans="1:41">
      <c r="A101" s="4" t="s">
        <v>607</v>
      </c>
      <c r="H101" s="4" t="s">
        <v>778</v>
      </c>
      <c r="I101" s="4" t="s">
        <v>778</v>
      </c>
    </row>
    <row r="102" spans="1:41">
      <c r="A102" s="4" t="s">
        <v>602</v>
      </c>
      <c r="S102" s="5" t="n">
        <v>483</v>
      </c>
      <c r="AA102" s="5" t="n">
        <v>1226</v>
      </c>
      <c r="AB102" s="5" t="n">
        <v>483</v>
      </c>
    </row>
    <row r="103" spans="1:41">
      <c r="A103" s="4" t="s">
        <v>650</v>
      </c>
      <c r="AA103" s="5" t="n">
        <v>24044</v>
      </c>
      <c r="AB103" s="5" t="n">
        <v>158280</v>
      </c>
    </row>
    <row r="104" spans="1:41">
      <c r="A104" s="4" t="s">
        <v>787</v>
      </c>
    </row>
    <row r="105" spans="1:41">
      <c r="A105" s="4" t="s">
        <v>738</v>
      </c>
      <c r="AO105" s="7" t="n">
        <v>32718</v>
      </c>
    </row>
    <row r="106" spans="1:41">
      <c r="A106" s="4" t="s">
        <v>650</v>
      </c>
      <c r="AB106" s="5" t="n">
        <v>31656</v>
      </c>
    </row>
    <row r="107" spans="1:41">
      <c r="A107" s="4" t="s">
        <v>788</v>
      </c>
    </row>
    <row r="108" spans="1:41">
      <c r="A108" s="4" t="s">
        <v>738</v>
      </c>
      <c r="AO108" s="7" t="n">
        <v>32718</v>
      </c>
    </row>
    <row r="109" spans="1:41">
      <c r="A109" s="4" t="s">
        <v>650</v>
      </c>
      <c r="AA109" s="5" t="n">
        <v>20437</v>
      </c>
      <c r="AB109" s="5" t="n">
        <v>13718</v>
      </c>
    </row>
    <row r="110" spans="1:41">
      <c r="A110" s="4" t="s">
        <v>789</v>
      </c>
    </row>
    <row r="111" spans="1:41">
      <c r="A111" s="4" t="s">
        <v>738</v>
      </c>
      <c r="X111" s="7" t="n">
        <v>43624</v>
      </c>
    </row>
    <row r="112" spans="1:41">
      <c r="A112" s="4" t="s">
        <v>607</v>
      </c>
      <c r="X112" s="4" t="s">
        <v>778</v>
      </c>
    </row>
    <row r="113" spans="1:41">
      <c r="A113" s="4" t="s">
        <v>609</v>
      </c>
      <c r="X113" s="4" t="s">
        <v>790</v>
      </c>
    </row>
    <row r="114" spans="1:41">
      <c r="A114" s="4" t="s">
        <v>600</v>
      </c>
      <c r="AF114" s="7" t="n">
        <v>20437</v>
      </c>
    </row>
    <row r="115" spans="1:41">
      <c r="A115" s="4" t="s">
        <v>602</v>
      </c>
      <c r="AF115" s="7" t="n">
        <v>2477</v>
      </c>
    </row>
    <row r="116" spans="1:41">
      <c r="A116" s="4" t="s">
        <v>791</v>
      </c>
    </row>
    <row r="117" spans="1:41">
      <c r="A117" s="4" t="s">
        <v>738</v>
      </c>
      <c r="J117" s="7" t="n">
        <v>87248</v>
      </c>
      <c r="AC117" s="7" t="n">
        <v>5841</v>
      </c>
    </row>
    <row r="118" spans="1:41">
      <c r="A118" s="4" t="s">
        <v>792</v>
      </c>
      <c r="S118" s="5" t="n">
        <v>76342</v>
      </c>
    </row>
    <row r="119" spans="1:41">
      <c r="A119" s="4" t="s">
        <v>607</v>
      </c>
      <c r="J119" s="4" t="s">
        <v>793</v>
      </c>
    </row>
    <row r="120" spans="1:41">
      <c r="A120" s="4" t="s">
        <v>609</v>
      </c>
      <c r="J120" s="4" t="s">
        <v>794</v>
      </c>
    </row>
    <row r="121" spans="1:41">
      <c r="A121" s="4" t="s">
        <v>600</v>
      </c>
      <c r="S121" s="5" t="n">
        <v>68588</v>
      </c>
      <c r="Y121" s="5" t="n">
        <v>5841</v>
      </c>
      <c r="AB121" s="7" t="n">
        <v>68588</v>
      </c>
    </row>
    <row r="122" spans="1:41">
      <c r="A122" s="4" t="s">
        <v>602</v>
      </c>
      <c r="AA122" s="5" t="n">
        <v>4087</v>
      </c>
    </row>
    <row r="123" spans="1:41">
      <c r="A123" s="4" t="s">
        <v>650</v>
      </c>
      <c r="AA123" s="5" t="n">
        <v>66121</v>
      </c>
    </row>
    <row r="124" spans="1:41">
      <c r="A124" s="4" t="s">
        <v>795</v>
      </c>
      <c r="AA124" s="5" t="n">
        <v>12022</v>
      </c>
    </row>
    <row r="125" spans="1:41">
      <c r="A125" s="4" t="s">
        <v>796</v>
      </c>
    </row>
    <row r="126" spans="1:41">
      <c r="A126" s="4" t="s">
        <v>738</v>
      </c>
      <c r="J126" s="7" t="n">
        <v>21812</v>
      </c>
      <c r="M126" s="7" t="n">
        <v>1752150</v>
      </c>
    </row>
    <row r="127" spans="1:41">
      <c r="A127" s="4" t="s">
        <v>792</v>
      </c>
      <c r="S127" s="5" t="n">
        <v>10906</v>
      </c>
    </row>
    <row r="128" spans="1:41">
      <c r="A128" s="4" t="s">
        <v>607</v>
      </c>
      <c r="J128" s="4" t="s">
        <v>755</v>
      </c>
      <c r="M128" s="4" t="s">
        <v>797</v>
      </c>
    </row>
    <row r="129" spans="1:41">
      <c r="A129" s="4" t="s">
        <v>609</v>
      </c>
      <c r="J129" s="4" t="s">
        <v>794</v>
      </c>
      <c r="M129" s="4" t="s">
        <v>798</v>
      </c>
    </row>
    <row r="130" spans="1:41">
      <c r="A130" s="4" t="s">
        <v>600</v>
      </c>
      <c r="Y130" s="5" t="n">
        <v>1848000</v>
      </c>
      <c r="AA130" s="5" t="n">
        <v>12022</v>
      </c>
    </row>
    <row r="131" spans="1:41">
      <c r="A131" s="4" t="s">
        <v>602</v>
      </c>
      <c r="Y131" s="5" t="n">
        <v>23466</v>
      </c>
      <c r="AA131" s="5" t="n">
        <v>138</v>
      </c>
    </row>
    <row r="132" spans="1:41">
      <c r="A132" s="4" t="s">
        <v>650</v>
      </c>
      <c r="S132" s="7" t="n">
        <v>2110</v>
      </c>
      <c r="Y132" s="5" t="n">
        <v>11681</v>
      </c>
      <c r="AA132" s="5" t="n">
        <v>9618</v>
      </c>
    </row>
    <row r="133" spans="1:41">
      <c r="A133" s="4" t="s">
        <v>799</v>
      </c>
    </row>
    <row r="134" spans="1:41">
      <c r="A134" s="4" t="s">
        <v>738</v>
      </c>
      <c r="O134" s="7" t="n">
        <v>87608</v>
      </c>
    </row>
    <row r="135" spans="1:41">
      <c r="A135" s="4" t="s">
        <v>607</v>
      </c>
      <c r="O135" s="4" t="s">
        <v>800</v>
      </c>
    </row>
    <row r="136" spans="1:41">
      <c r="A136" s="4" t="s">
        <v>609</v>
      </c>
      <c r="O136" s="4" t="s">
        <v>801</v>
      </c>
    </row>
    <row r="137" spans="1:41">
      <c r="A137" s="4" t="s">
        <v>802</v>
      </c>
    </row>
    <row r="138" spans="1:41">
      <c r="A138" s="4" t="s">
        <v>600</v>
      </c>
      <c r="Y138" s="5" t="n">
        <v>92400</v>
      </c>
    </row>
    <row r="139" spans="1:41">
      <c r="A139" s="4" t="s">
        <v>602</v>
      </c>
      <c r="Y139" s="5" t="n">
        <v>2042</v>
      </c>
    </row>
    <row r="140" spans="1:41">
      <c r="A140" s="4" t="s">
        <v>803</v>
      </c>
    </row>
    <row r="141" spans="1:41">
      <c r="A141" s="4" t="s">
        <v>738</v>
      </c>
      <c r="K141" s="7" t="n">
        <v>9000</v>
      </c>
    </row>
    <row r="142" spans="1:41">
      <c r="A142" s="4" t="s">
        <v>804</v>
      </c>
      <c r="K142" s="7" t="n">
        <v>9000</v>
      </c>
    </row>
    <row r="143" spans="1:41">
      <c r="A143" s="4" t="s">
        <v>607</v>
      </c>
      <c r="K143" s="4" t="s">
        <v>805</v>
      </c>
    </row>
    <row r="144" spans="1:41">
      <c r="A144" s="4" t="s">
        <v>609</v>
      </c>
      <c r="K144" s="4" t="s">
        <v>806</v>
      </c>
    </row>
    <row r="145" spans="1:41">
      <c r="A145" s="4" t="s">
        <v>600</v>
      </c>
      <c r="AA145" s="5" t="n">
        <v>9000</v>
      </c>
    </row>
    <row r="146" spans="1:41">
      <c r="A146" s="4" t="s">
        <v>602</v>
      </c>
      <c r="AA146" s="5" t="n">
        <v>1463</v>
      </c>
    </row>
    <row r="147" spans="1:41">
      <c r="A147" s="4" t="s">
        <v>807</v>
      </c>
    </row>
    <row r="148" spans="1:41">
      <c r="A148" s="4" t="s">
        <v>738</v>
      </c>
      <c r="C148" s="7" t="n">
        <v>34745</v>
      </c>
      <c r="E148" s="7" t="n">
        <v>50000</v>
      </c>
      <c r="R148" s="7" t="n">
        <v>120220</v>
      </c>
    </row>
    <row r="149" spans="1:41">
      <c r="A149" s="4" t="s">
        <v>607</v>
      </c>
      <c r="C149" s="4" t="s">
        <v>764</v>
      </c>
      <c r="E149" s="4" t="s">
        <v>764</v>
      </c>
      <c r="R149" s="4" t="s">
        <v>764</v>
      </c>
    </row>
    <row r="150" spans="1:41">
      <c r="A150" s="4" t="s">
        <v>609</v>
      </c>
      <c r="C150" s="4" t="s">
        <v>808</v>
      </c>
      <c r="E150" s="4" t="s">
        <v>809</v>
      </c>
      <c r="R150" s="4" t="s">
        <v>810</v>
      </c>
    </row>
    <row r="151" spans="1:41">
      <c r="A151" s="4" t="s">
        <v>811</v>
      </c>
      <c r="E151" s="4" t="s">
        <v>812</v>
      </c>
      <c r="R151" s="4" t="s">
        <v>813</v>
      </c>
    </row>
    <row r="152" spans="1:41">
      <c r="A152" s="4" t="s">
        <v>600</v>
      </c>
      <c r="E152" s="7" t="n">
        <v>50000</v>
      </c>
      <c r="R152" s="7" t="n">
        <v>106542</v>
      </c>
      <c r="Y152" s="5" t="n">
        <v>29745</v>
      </c>
      <c r="AA152" s="5" t="n">
        <v>34745</v>
      </c>
    </row>
    <row r="153" spans="1:41">
      <c r="A153" s="4" t="s">
        <v>602</v>
      </c>
      <c r="E153" s="7" t="n">
        <v>14138</v>
      </c>
      <c r="R153" s="7" t="n">
        <v>14138</v>
      </c>
      <c r="Y153" s="5" t="n">
        <v>3351</v>
      </c>
      <c r="AA153" s="5" t="n">
        <v>2294</v>
      </c>
    </row>
    <row r="154" spans="1:41">
      <c r="A154" s="4" t="s">
        <v>814</v>
      </c>
    </row>
    <row r="155" spans="1:41">
      <c r="A155" s="4" t="s">
        <v>738</v>
      </c>
      <c r="D155" s="7" t="n">
        <v>3306050</v>
      </c>
    </row>
    <row r="156" spans="1:41">
      <c r="A156" s="4" t="s">
        <v>749</v>
      </c>
      <c r="D156" s="4" t="s">
        <v>815</v>
      </c>
    </row>
    <row r="157" spans="1:41">
      <c r="A157" s="4" t="s">
        <v>751</v>
      </c>
      <c r="D157" s="4" t="s">
        <v>752</v>
      </c>
    </row>
    <row r="158" spans="1:41">
      <c r="A158" s="4" t="s">
        <v>753</v>
      </c>
      <c r="D158" s="4" t="s">
        <v>608</v>
      </c>
    </row>
    <row r="159" spans="1:41">
      <c r="A159" s="4" t="s">
        <v>754</v>
      </c>
      <c r="D159" s="4" t="s">
        <v>755</v>
      </c>
    </row>
    <row r="160" spans="1:41">
      <c r="A160" s="4" t="s">
        <v>816</v>
      </c>
    </row>
    <row r="161" spans="1:41">
      <c r="A161" s="4" t="s">
        <v>738</v>
      </c>
      <c r="D161" s="7" t="n">
        <v>3388000</v>
      </c>
    </row>
    <row r="162" spans="1:41">
      <c r="A162" s="4" t="s">
        <v>749</v>
      </c>
      <c r="D162" s="4" t="s">
        <v>815</v>
      </c>
    </row>
    <row r="163" spans="1:41">
      <c r="A163" s="4" t="s">
        <v>751</v>
      </c>
      <c r="D163" s="4" t="s">
        <v>752</v>
      </c>
    </row>
    <row r="164" spans="1:41">
      <c r="A164" s="4" t="s">
        <v>753</v>
      </c>
      <c r="D164" s="4" t="s">
        <v>608</v>
      </c>
    </row>
    <row r="165" spans="1:41">
      <c r="A165" s="4" t="s">
        <v>754</v>
      </c>
      <c r="D165" s="4" t="s">
        <v>755</v>
      </c>
    </row>
    <row r="166" spans="1:41">
      <c r="A166" s="4" t="s">
        <v>817</v>
      </c>
    </row>
    <row r="167" spans="1:41">
      <c r="A167" s="4" t="s">
        <v>738</v>
      </c>
      <c r="X167" s="7" t="n">
        <v>43624</v>
      </c>
    </row>
    <row r="168" spans="1:41">
      <c r="A168" s="4" t="s">
        <v>607</v>
      </c>
      <c r="X168" s="4" t="s">
        <v>778</v>
      </c>
    </row>
    <row r="169" spans="1:41">
      <c r="A169" s="4" t="s">
        <v>609</v>
      </c>
      <c r="X169" s="4" t="s">
        <v>790</v>
      </c>
    </row>
    <row r="170" spans="1:41">
      <c r="A170" s="4" t="s">
        <v>600</v>
      </c>
      <c r="Y170" s="5" t="n">
        <v>27651</v>
      </c>
      <c r="AA170" s="5" t="n">
        <v>20437</v>
      </c>
    </row>
    <row r="171" spans="1:41">
      <c r="A171" s="4" t="s">
        <v>602</v>
      </c>
      <c r="Y171" s="7" t="n">
        <v>2463</v>
      </c>
      <c r="AA171" s="7" t="n">
        <v>2477</v>
      </c>
    </row>
    <row r="172" spans="1:41">
      <c r="A172" s="4" t="s">
        <v>818</v>
      </c>
    </row>
    <row r="173" spans="1:41">
      <c r="A173" s="4" t="s">
        <v>819</v>
      </c>
      <c r="Y173" s="4" t="s">
        <v>820</v>
      </c>
      <c r="Z173" s="4" t="s">
        <v>820</v>
      </c>
    </row>
    <row r="174" spans="1:41">
      <c r="A174" s="4" t="s">
        <v>821</v>
      </c>
      <c r="Y174" s="7" t="n">
        <v>1554590</v>
      </c>
    </row>
    <row r="175" spans="1:41">
      <c r="A175" s="4" t="s">
        <v>733</v>
      </c>
      <c r="Z175" s="7" t="n">
        <v>2000000</v>
      </c>
    </row>
    <row r="176" spans="1:41">
      <c r="A176" s="4" t="s">
        <v>822</v>
      </c>
      <c r="Y176" s="5" t="n">
        <v>328500</v>
      </c>
      <c r="Z176" s="5" t="n">
        <v>32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3</v>
      </c>
      <c r="B1" s="2" t="s">
        <v>2</v>
      </c>
      <c r="C1" s="2" t="s">
        <v>24</v>
      </c>
    </row>
    <row r="2" spans="1:3">
      <c r="A2" s="3" t="s">
        <v>824</v>
      </c>
    </row>
    <row r="3" spans="1:3">
      <c r="A3" s="5" t="n">
        <v>2018</v>
      </c>
      <c r="B3" s="7" t="n">
        <v>82659</v>
      </c>
      <c r="C3" s="7" t="n">
        <v>170394</v>
      </c>
    </row>
    <row r="4" spans="1:3">
      <c r="A4" s="5" t="n">
        <v>2019</v>
      </c>
      <c r="B4" s="5" t="n">
        <v>160034</v>
      </c>
      <c r="C4" s="5" t="n">
        <v>164463</v>
      </c>
    </row>
    <row r="5" spans="1:3">
      <c r="A5" s="5" t="n">
        <v>2020</v>
      </c>
      <c r="B5" s="5" t="n">
        <v>72281</v>
      </c>
      <c r="C5" s="5" t="n">
        <v>74255</v>
      </c>
    </row>
    <row r="6" spans="1:3">
      <c r="A6" s="5" t="n">
        <v>2021</v>
      </c>
      <c r="B6" s="5" t="n">
        <v>25191</v>
      </c>
      <c r="C6" s="5" t="n">
        <v>25813</v>
      </c>
    </row>
    <row r="7" spans="1:3">
      <c r="A7" s="5" t="n">
        <v>2022</v>
      </c>
      <c r="B7" s="4" t="s">
        <v>30</v>
      </c>
      <c r="C7" s="4" t="s">
        <v>30</v>
      </c>
    </row>
    <row r="8" spans="1:3">
      <c r="A8" s="4" t="s">
        <v>825</v>
      </c>
      <c r="B8" s="4" t="s">
        <v>30</v>
      </c>
      <c r="C8" s="4" t="s">
        <v>30</v>
      </c>
    </row>
    <row r="9" spans="1:3">
      <c r="A9" s="4" t="s">
        <v>119</v>
      </c>
      <c r="B9" s="7" t="n">
        <v>340165</v>
      </c>
      <c r="C9" s="7" t="n">
        <v>4349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13"/>
    <col customWidth="1" max="8" min="8" width="16"/>
    <col customWidth="1" max="9" min="9" width="14"/>
    <col customWidth="1" max="10" min="10" width="13"/>
    <col customWidth="1" max="11" min="11" width="14"/>
    <col customWidth="1" max="12" min="12" width="80"/>
    <col customWidth="1" max="13" min="13" width="14"/>
    <col customWidth="1" max="14" min="14" width="14"/>
    <col customWidth="1" max="15" min="15" width="14"/>
    <col customWidth="1" max="16" min="16" width="14"/>
    <col customWidth="1" max="17" min="17" width="16"/>
    <col customWidth="1" max="18" min="18" width="14"/>
    <col customWidth="1" max="19" min="19" width="80"/>
    <col customWidth="1" max="20" min="20" width="14"/>
    <col customWidth="1" max="21" min="21" width="14"/>
    <col customWidth="1" max="22" min="22" width="14"/>
  </cols>
  <sheetData>
    <row r="1" spans="1:22">
      <c r="A1" s="1" t="s">
        <v>826</v>
      </c>
      <c r="B1" s="2" t="s">
        <v>827</v>
      </c>
      <c r="C1" s="2" t="s">
        <v>828</v>
      </c>
      <c r="D1" s="2" t="s">
        <v>829</v>
      </c>
      <c r="E1" s="2" t="s">
        <v>830</v>
      </c>
      <c r="F1" s="2" t="s">
        <v>831</v>
      </c>
      <c r="G1" s="2" t="s">
        <v>832</v>
      </c>
      <c r="H1" s="2" t="s">
        <v>833</v>
      </c>
      <c r="I1" s="2" t="s">
        <v>834</v>
      </c>
      <c r="J1" s="2" t="s">
        <v>835</v>
      </c>
      <c r="K1" s="2" t="s">
        <v>594</v>
      </c>
      <c r="L1" s="2" t="s">
        <v>836</v>
      </c>
      <c r="M1" s="2" t="s">
        <v>837</v>
      </c>
      <c r="N1" s="2" t="s">
        <v>2</v>
      </c>
      <c r="O1" s="2" t="s">
        <v>595</v>
      </c>
      <c r="P1" s="2" t="s">
        <v>78</v>
      </c>
      <c r="Q1" s="2" t="s">
        <v>2</v>
      </c>
      <c r="R1" s="2" t="s">
        <v>78</v>
      </c>
      <c r="S1" s="2" t="s">
        <v>24</v>
      </c>
      <c r="T1" s="2" t="s">
        <v>25</v>
      </c>
      <c r="U1" s="2" t="s">
        <v>838</v>
      </c>
      <c r="V1" s="2" t="s">
        <v>839</v>
      </c>
    </row>
    <row r="2" spans="1:22">
      <c r="A2" s="4" t="s">
        <v>840</v>
      </c>
      <c r="L2" s="7" t="n">
        <v>709</v>
      </c>
    </row>
    <row r="3" spans="1:22">
      <c r="A3" s="4" t="s">
        <v>841</v>
      </c>
      <c r="L3" s="4" t="s">
        <v>842</v>
      </c>
    </row>
    <row r="4" spans="1:22">
      <c r="A4" s="4" t="s">
        <v>843</v>
      </c>
      <c r="N4" s="7" t="n">
        <v>2147</v>
      </c>
      <c r="P4" s="7" t="n">
        <v>2126</v>
      </c>
      <c r="R4" s="7" t="n">
        <v>4251</v>
      </c>
      <c r="S4" s="7" t="n">
        <v>8502</v>
      </c>
      <c r="T4" s="7" t="n">
        <v>4960</v>
      </c>
    </row>
    <row r="5" spans="1:22">
      <c r="A5" s="4" t="s">
        <v>844</v>
      </c>
      <c r="L5" s="4" t="s">
        <v>845</v>
      </c>
    </row>
    <row r="6" spans="1:22">
      <c r="A6" s="4" t="s">
        <v>846</v>
      </c>
      <c r="L6" s="4" t="s">
        <v>847</v>
      </c>
      <c r="S6" s="4" t="s">
        <v>847</v>
      </c>
    </row>
    <row r="7" spans="1:22">
      <c r="A7" s="4" t="s">
        <v>848</v>
      </c>
    </row>
    <row r="8" spans="1:22">
      <c r="A8" s="4" t="s">
        <v>849</v>
      </c>
      <c r="E8" s="4" t="s">
        <v>850</v>
      </c>
    </row>
    <row r="9" spans="1:22">
      <c r="A9" s="4" t="s">
        <v>851</v>
      </c>
    </row>
    <row r="10" spans="1:22">
      <c r="A10" s="4" t="s">
        <v>852</v>
      </c>
      <c r="B10" s="4" t="s">
        <v>853</v>
      </c>
    </row>
    <row r="11" spans="1:22">
      <c r="A11" s="4" t="s">
        <v>846</v>
      </c>
      <c r="B11" s="4" t="s">
        <v>854</v>
      </c>
    </row>
    <row r="12" spans="1:22">
      <c r="A12" s="4" t="s">
        <v>625</v>
      </c>
    </row>
    <row r="13" spans="1:22">
      <c r="A13" s="4" t="s">
        <v>840</v>
      </c>
      <c r="D13" s="7" t="n">
        <v>4802</v>
      </c>
      <c r="G13" s="7" t="n">
        <v>1250</v>
      </c>
      <c r="M13" s="7" t="n">
        <v>4802</v>
      </c>
    </row>
    <row r="14" spans="1:22">
      <c r="A14" s="4" t="s">
        <v>841</v>
      </c>
      <c r="D14" s="4" t="s">
        <v>842</v>
      </c>
      <c r="G14" s="4" t="s">
        <v>842</v>
      </c>
      <c r="M14" s="4" t="s">
        <v>842</v>
      </c>
    </row>
    <row r="15" spans="1:22">
      <c r="A15" s="4" t="s">
        <v>843</v>
      </c>
      <c r="N15" s="7" t="n">
        <v>32684</v>
      </c>
      <c r="P15" s="5" t="n">
        <v>25198</v>
      </c>
      <c r="Q15" s="7" t="n">
        <v>65367</v>
      </c>
      <c r="R15" s="5" t="n">
        <v>50397</v>
      </c>
    </row>
    <row r="16" spans="1:22">
      <c r="A16" s="4" t="s">
        <v>855</v>
      </c>
      <c r="D16" s="4" t="s">
        <v>856</v>
      </c>
      <c r="M16" s="4" t="s">
        <v>856</v>
      </c>
    </row>
    <row r="17" spans="1:22">
      <c r="A17" s="4" t="s">
        <v>857</v>
      </c>
      <c r="F17" s="4" t="s">
        <v>858</v>
      </c>
    </row>
    <row r="18" spans="1:22">
      <c r="A18" s="4" t="s">
        <v>859</v>
      </c>
    </row>
    <row r="19" spans="1:22">
      <c r="A19" s="4" t="s">
        <v>840</v>
      </c>
      <c r="I19" s="7" t="n">
        <v>2021</v>
      </c>
      <c r="J19" s="7" t="n">
        <v>886</v>
      </c>
    </row>
    <row r="20" spans="1:22">
      <c r="A20" s="4" t="s">
        <v>841</v>
      </c>
      <c r="I20" s="4" t="s">
        <v>842</v>
      </c>
      <c r="J20" s="4" t="s">
        <v>842</v>
      </c>
    </row>
    <row r="21" spans="1:22">
      <c r="A21" s="4" t="s">
        <v>860</v>
      </c>
    </row>
    <row r="22" spans="1:22">
      <c r="A22" s="4" t="s">
        <v>840</v>
      </c>
      <c r="K22" s="7" t="n">
        <v>886</v>
      </c>
    </row>
    <row r="23" spans="1:22">
      <c r="A23" s="4" t="s">
        <v>841</v>
      </c>
      <c r="K23" s="4" t="s">
        <v>842</v>
      </c>
    </row>
    <row r="24" spans="1:22">
      <c r="A24" s="4" t="s">
        <v>861</v>
      </c>
    </row>
    <row r="25" spans="1:22">
      <c r="A25" s="4" t="s">
        <v>862</v>
      </c>
      <c r="V25" s="7" t="n">
        <v>454800</v>
      </c>
    </row>
    <row r="26" spans="1:22">
      <c r="A26" s="4" t="s">
        <v>863</v>
      </c>
      <c r="C26" s="7" t="n">
        <v>454800</v>
      </c>
      <c r="S26" s="7" t="n">
        <v>454800</v>
      </c>
      <c r="T26" s="5" t="n">
        <v>454800</v>
      </c>
    </row>
    <row r="27" spans="1:22">
      <c r="A27" s="4" t="s">
        <v>864</v>
      </c>
    </row>
    <row r="28" spans="1:22">
      <c r="A28" s="4" t="s">
        <v>840</v>
      </c>
      <c r="Q28" s="7" t="n">
        <v>1500</v>
      </c>
      <c r="S28" s="7" t="n">
        <v>1500</v>
      </c>
    </row>
    <row r="29" spans="1:22">
      <c r="A29" s="4" t="s">
        <v>413</v>
      </c>
      <c r="N29" s="5" t="n">
        <v>200000</v>
      </c>
      <c r="Q29" s="5" t="n">
        <v>200000</v>
      </c>
      <c r="S29" s="5" t="n">
        <v>200000</v>
      </c>
    </row>
    <row r="30" spans="1:22">
      <c r="A30" s="4" t="s">
        <v>865</v>
      </c>
    </row>
    <row r="31" spans="1:22">
      <c r="A31" s="4" t="s">
        <v>413</v>
      </c>
      <c r="N31" s="5" t="n">
        <v>50000</v>
      </c>
      <c r="Q31" s="5" t="n">
        <v>50000</v>
      </c>
      <c r="S31" s="5" t="n">
        <v>50000</v>
      </c>
    </row>
    <row r="32" spans="1:22">
      <c r="A32" s="4" t="s">
        <v>866</v>
      </c>
    </row>
    <row r="33" spans="1:22">
      <c r="A33" s="4" t="s">
        <v>413</v>
      </c>
      <c r="N33" s="5" t="n">
        <v>50000</v>
      </c>
      <c r="Q33" s="5" t="n">
        <v>50000</v>
      </c>
      <c r="S33" s="5" t="n">
        <v>50000</v>
      </c>
    </row>
    <row r="34" spans="1:22">
      <c r="A34" s="4" t="s">
        <v>867</v>
      </c>
    </row>
    <row r="35" spans="1:22">
      <c r="A35" s="4" t="s">
        <v>413</v>
      </c>
      <c r="N35" s="5" t="n">
        <v>50000</v>
      </c>
      <c r="Q35" s="5" t="n">
        <v>50000</v>
      </c>
      <c r="U35" s="5" t="n">
        <v>50000</v>
      </c>
    </row>
    <row r="36" spans="1:22">
      <c r="A36" s="4" t="s">
        <v>868</v>
      </c>
    </row>
    <row r="37" spans="1:22">
      <c r="A37" s="4" t="s">
        <v>413</v>
      </c>
      <c r="N37" s="5" t="n">
        <v>50000</v>
      </c>
      <c r="Q37" s="5" t="n">
        <v>50000</v>
      </c>
      <c r="S37" s="5" t="n">
        <v>50000</v>
      </c>
    </row>
    <row r="38" spans="1:22">
      <c r="A38" s="4" t="s">
        <v>869</v>
      </c>
    </row>
    <row r="39" spans="1:22">
      <c r="A39" s="4" t="s">
        <v>840</v>
      </c>
      <c r="Q39" s="7" t="n">
        <v>122</v>
      </c>
      <c r="S39" s="7" t="n">
        <v>124</v>
      </c>
    </row>
    <row r="40" spans="1:22">
      <c r="A40" s="4" t="s">
        <v>841</v>
      </c>
      <c r="Q40" s="4" t="s">
        <v>842</v>
      </c>
      <c r="S40" s="4" t="s">
        <v>842</v>
      </c>
    </row>
    <row r="41" spans="1:22">
      <c r="A41" s="4" t="s">
        <v>843</v>
      </c>
      <c r="N41" s="7" t="n">
        <v>399</v>
      </c>
      <c r="P41" s="7" t="n">
        <v>358</v>
      </c>
      <c r="Q41" s="7" t="n">
        <v>799</v>
      </c>
      <c r="R41" s="5" t="n">
        <v>715</v>
      </c>
      <c r="S41" s="7" t="n">
        <v>1492</v>
      </c>
      <c r="T41" s="5" t="n">
        <v>1462</v>
      </c>
    </row>
    <row r="42" spans="1:22">
      <c r="A42" s="4" t="s">
        <v>870</v>
      </c>
      <c r="Q42" s="4" t="s">
        <v>871</v>
      </c>
      <c r="S42" s="4" t="s">
        <v>871</v>
      </c>
    </row>
    <row r="43" spans="1:22">
      <c r="A43" s="4" t="s">
        <v>634</v>
      </c>
    </row>
    <row r="44" spans="1:22">
      <c r="A44" s="4" t="s">
        <v>840</v>
      </c>
      <c r="H44" s="7" t="n">
        <v>2470</v>
      </c>
    </row>
    <row r="45" spans="1:22">
      <c r="A45" s="4" t="s">
        <v>843</v>
      </c>
      <c r="Q45" s="7" t="n">
        <v>15753</v>
      </c>
      <c r="R45" s="7" t="n">
        <v>12076</v>
      </c>
      <c r="S45" s="7" t="n">
        <v>27180</v>
      </c>
    </row>
    <row r="46" spans="1:22">
      <c r="A46" s="4" t="s">
        <v>844</v>
      </c>
      <c r="H46" s="4" t="s">
        <v>872</v>
      </c>
    </row>
    <row r="47" spans="1:22">
      <c r="A47" s="4" t="s">
        <v>873</v>
      </c>
    </row>
    <row r="48" spans="1:22">
      <c r="A48" s="4" t="s">
        <v>840</v>
      </c>
      <c r="Q48" s="7" t="n">
        <v>8758</v>
      </c>
    </row>
    <row r="49" spans="1:22">
      <c r="A49" s="4" t="s">
        <v>841</v>
      </c>
      <c r="Q49" s="4" t="s">
        <v>842</v>
      </c>
    </row>
    <row r="50" spans="1:22">
      <c r="A50" s="4" t="s">
        <v>843</v>
      </c>
      <c r="O50" s="7" t="n">
        <v>33180</v>
      </c>
      <c r="Q50" s="7" t="n">
        <v>24891</v>
      </c>
      <c r="S50" s="7" t="n">
        <v>116400</v>
      </c>
      <c r="T50" s="5" t="n">
        <v>89323</v>
      </c>
    </row>
    <row r="51" spans="1:22">
      <c r="A51" s="4" t="s">
        <v>874</v>
      </c>
      <c r="T51" s="7" t="n">
        <v>87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r="A1" s="1" t="s">
        <v>875</v>
      </c>
      <c r="B1" s="2" t="s">
        <v>76</v>
      </c>
      <c r="D1" s="2" t="s">
        <v>1</v>
      </c>
      <c r="F1" s="2" t="s">
        <v>77</v>
      </c>
    </row>
    <row r="2" spans="1:7">
      <c r="B2" s="2" t="s">
        <v>2</v>
      </c>
      <c r="C2" s="2" t="s">
        <v>78</v>
      </c>
      <c r="D2" s="2" t="s">
        <v>2</v>
      </c>
      <c r="E2" s="2" t="s">
        <v>78</v>
      </c>
      <c r="F2" s="2" t="s">
        <v>24</v>
      </c>
      <c r="G2" s="2" t="s">
        <v>25</v>
      </c>
    </row>
    <row r="3" spans="1:7">
      <c r="A3" s="3" t="s">
        <v>876</v>
      </c>
    </row>
    <row r="4" spans="1:7">
      <c r="A4" s="4" t="s">
        <v>877</v>
      </c>
      <c r="B4" s="7" t="n">
        <v>782389</v>
      </c>
      <c r="C4" s="7" t="n">
        <v>-839616</v>
      </c>
      <c r="D4" s="7" t="n">
        <v>-2273413</v>
      </c>
      <c r="E4" s="7" t="n">
        <v>-2873350</v>
      </c>
      <c r="F4" s="7" t="n">
        <v>-6209768</v>
      </c>
      <c r="G4" s="7" t="n">
        <v>-601002</v>
      </c>
    </row>
    <row r="5" spans="1:7">
      <c r="A5" s="4" t="s">
        <v>878</v>
      </c>
      <c r="B5" s="5" t="n">
        <v>13167364</v>
      </c>
      <c r="C5" s="5" t="n">
        <v>12786438</v>
      </c>
      <c r="D5" s="5" t="n">
        <v>12918417</v>
      </c>
      <c r="E5" s="5" t="n">
        <v>12734183</v>
      </c>
    </row>
    <row r="6" spans="1:7">
      <c r="A6" s="4" t="s">
        <v>879</v>
      </c>
      <c r="F6" s="4" t="s">
        <v>30</v>
      </c>
      <c r="G6" s="4" t="s">
        <v>30</v>
      </c>
    </row>
    <row r="7" spans="1:7">
      <c r="A7" s="4" t="s">
        <v>880</v>
      </c>
      <c r="F7" s="5" t="n">
        <v>12780813</v>
      </c>
      <c r="G7" s="5" t="n">
        <v>12564824</v>
      </c>
    </row>
    <row r="8" spans="1:7">
      <c r="A8" s="4" t="s">
        <v>881</v>
      </c>
      <c r="F8" s="9" t="n">
        <v>-0.49</v>
      </c>
      <c r="G8" s="9" t="n">
        <v>-0.05</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27"/>
    <col customWidth="1" max="5" min="5" width="20"/>
    <col customWidth="1" max="6" min="6" width="15"/>
    <col customWidth="1" max="7" min="7" width="37"/>
    <col customWidth="1" max="8" min="8" width="12"/>
  </cols>
  <sheetData>
    <row r="1" spans="1:8">
      <c r="A1" s="1" t="s">
        <v>113</v>
      </c>
      <c r="B1" s="2" t="s">
        <v>114</v>
      </c>
      <c r="C1" s="2" t="s">
        <v>115</v>
      </c>
      <c r="D1" s="2" t="s">
        <v>116</v>
      </c>
      <c r="E1" s="2" t="s">
        <v>117</v>
      </c>
      <c r="F1" s="2" t="s">
        <v>59</v>
      </c>
      <c r="G1" s="2" t="s">
        <v>118</v>
      </c>
      <c r="H1" s="2" t="s">
        <v>119</v>
      </c>
    </row>
    <row r="2" spans="1:8">
      <c r="A2" s="4" t="s">
        <v>120</v>
      </c>
      <c r="B2" s="4" t="s">
        <v>30</v>
      </c>
      <c r="C2" s="5" t="n">
        <v>12563053</v>
      </c>
      <c r="F2" s="4" t="s">
        <v>30</v>
      </c>
    </row>
    <row r="3" spans="1:8">
      <c r="A3" s="4" t="s">
        <v>121</v>
      </c>
      <c r="B3" s="4" t="s">
        <v>30</v>
      </c>
      <c r="C3" s="7" t="n">
        <v>12563</v>
      </c>
      <c r="D3" s="7" t="n">
        <v>246541</v>
      </c>
      <c r="E3" s="7" t="n">
        <v>-401217</v>
      </c>
      <c r="F3" s="4" t="s">
        <v>30</v>
      </c>
      <c r="G3" s="7" t="n">
        <v>-1105678</v>
      </c>
      <c r="H3" s="7" t="n">
        <v>-1247791</v>
      </c>
    </row>
    <row r="4" spans="1:8">
      <c r="A4" s="4" t="s">
        <v>122</v>
      </c>
      <c r="B4" s="4" t="s">
        <v>30</v>
      </c>
      <c r="C4" s="4" t="s">
        <v>30</v>
      </c>
      <c r="D4" s="4" t="s">
        <v>30</v>
      </c>
      <c r="E4" s="4" t="s">
        <v>30</v>
      </c>
      <c r="F4" s="4" t="s">
        <v>30</v>
      </c>
      <c r="G4" s="5" t="n">
        <v>55215</v>
      </c>
      <c r="H4" s="5" t="n">
        <v>55215</v>
      </c>
    </row>
    <row r="5" spans="1:8">
      <c r="A5" s="4" t="s">
        <v>123</v>
      </c>
      <c r="B5" s="4" t="s">
        <v>30</v>
      </c>
      <c r="C5" s="5" t="n">
        <v>24000</v>
      </c>
      <c r="F5" s="4" t="s">
        <v>30</v>
      </c>
    </row>
    <row r="6" spans="1:8">
      <c r="A6" s="4" t="s">
        <v>124</v>
      </c>
      <c r="B6" s="4" t="s">
        <v>30</v>
      </c>
      <c r="C6" s="7" t="n">
        <v>24</v>
      </c>
      <c r="D6" s="5" t="n">
        <v>23976</v>
      </c>
      <c r="E6" s="4" t="s">
        <v>30</v>
      </c>
      <c r="F6" s="4" t="s">
        <v>30</v>
      </c>
      <c r="G6" s="4" t="s">
        <v>30</v>
      </c>
      <c r="H6" s="5" t="n">
        <v>24000</v>
      </c>
    </row>
    <row r="7" spans="1:8">
      <c r="A7" s="4" t="s">
        <v>125</v>
      </c>
      <c r="B7" s="4" t="s">
        <v>30</v>
      </c>
      <c r="C7" s="4" t="s">
        <v>30</v>
      </c>
      <c r="D7" s="5" t="n">
        <v>16636</v>
      </c>
      <c r="E7" s="4" t="s">
        <v>30</v>
      </c>
      <c r="F7" s="4" t="s">
        <v>30</v>
      </c>
      <c r="G7" s="4" t="s">
        <v>30</v>
      </c>
      <c r="H7" s="5" t="n">
        <v>16636</v>
      </c>
    </row>
    <row r="8" spans="1:8">
      <c r="A8" s="4" t="s">
        <v>126</v>
      </c>
      <c r="B8" s="4" t="s">
        <v>30</v>
      </c>
      <c r="C8" s="4" t="s">
        <v>30</v>
      </c>
      <c r="D8" s="5" t="n">
        <v>140</v>
      </c>
      <c r="E8" s="4" t="s">
        <v>30</v>
      </c>
      <c r="F8" s="4" t="s">
        <v>30</v>
      </c>
      <c r="G8" s="4" t="s">
        <v>30</v>
      </c>
      <c r="H8" s="5" t="n">
        <v>140</v>
      </c>
    </row>
    <row r="9" spans="1:8">
      <c r="A9" s="4" t="s">
        <v>127</v>
      </c>
      <c r="H9" s="4" t="s">
        <v>30</v>
      </c>
    </row>
    <row r="10" spans="1:8">
      <c r="A10" s="4" t="s">
        <v>128</v>
      </c>
      <c r="B10" s="4" t="s">
        <v>30</v>
      </c>
      <c r="C10" s="4" t="s">
        <v>30</v>
      </c>
      <c r="D10" s="4" t="s">
        <v>30</v>
      </c>
      <c r="E10" s="5" t="n">
        <v>-601002</v>
      </c>
      <c r="F10" s="4" t="s">
        <v>30</v>
      </c>
      <c r="G10" s="4" t="s">
        <v>30</v>
      </c>
      <c r="H10" s="5" t="n">
        <v>-601002</v>
      </c>
    </row>
    <row r="11" spans="1:8">
      <c r="A11" s="4" t="s">
        <v>129</v>
      </c>
      <c r="B11" s="4" t="s">
        <v>30</v>
      </c>
      <c r="C11" s="5" t="n">
        <v>12587053</v>
      </c>
      <c r="F11" s="4" t="s">
        <v>30</v>
      </c>
    </row>
    <row r="12" spans="1:8">
      <c r="A12" s="4" t="s">
        <v>130</v>
      </c>
      <c r="B12" s="4" t="s">
        <v>30</v>
      </c>
      <c r="C12" s="7" t="n">
        <v>12587</v>
      </c>
      <c r="D12" s="5" t="n">
        <v>287293</v>
      </c>
      <c r="E12" s="5" t="n">
        <v>-1002219</v>
      </c>
      <c r="F12" s="4" t="s">
        <v>30</v>
      </c>
      <c r="G12" s="5" t="n">
        <v>-1050463</v>
      </c>
      <c r="H12" s="5" t="n">
        <v>-1752802</v>
      </c>
    </row>
    <row r="13" spans="1:8">
      <c r="A13" s="4" t="s">
        <v>122</v>
      </c>
      <c r="B13" s="4" t="s">
        <v>30</v>
      </c>
      <c r="C13" s="4" t="s">
        <v>30</v>
      </c>
      <c r="D13" s="4" t="s">
        <v>30</v>
      </c>
      <c r="E13" s="4" t="s">
        <v>30</v>
      </c>
      <c r="F13" s="4" t="s">
        <v>30</v>
      </c>
      <c r="G13" s="5" t="n">
        <v>-334766</v>
      </c>
      <c r="H13" s="5" t="n">
        <v>-334766</v>
      </c>
    </row>
    <row r="14" spans="1:8">
      <c r="A14" s="4" t="s">
        <v>125</v>
      </c>
      <c r="B14" s="4" t="s">
        <v>30</v>
      </c>
      <c r="C14" s="4" t="s">
        <v>30</v>
      </c>
      <c r="D14" s="5" t="n">
        <v>338792</v>
      </c>
      <c r="E14" s="4" t="s">
        <v>30</v>
      </c>
      <c r="F14" s="4" t="s">
        <v>30</v>
      </c>
      <c r="G14" s="4" t="s">
        <v>30</v>
      </c>
      <c r="H14" s="5" t="n">
        <v>338792</v>
      </c>
    </row>
    <row r="15" spans="1:8">
      <c r="A15" s="4" t="s">
        <v>131</v>
      </c>
      <c r="B15" s="4" t="s">
        <v>30</v>
      </c>
      <c r="C15" s="5" t="n">
        <v>14340</v>
      </c>
    </row>
    <row r="16" spans="1:8">
      <c r="A16" s="4" t="s">
        <v>132</v>
      </c>
      <c r="B16" s="4" t="s">
        <v>30</v>
      </c>
      <c r="C16" s="7" t="n">
        <v>14</v>
      </c>
      <c r="D16" s="5" t="n">
        <v>91766</v>
      </c>
      <c r="E16" s="4" t="s">
        <v>30</v>
      </c>
      <c r="F16" s="4" t="s">
        <v>30</v>
      </c>
      <c r="G16" s="4" t="s">
        <v>30</v>
      </c>
      <c r="H16" s="5" t="n">
        <v>91780</v>
      </c>
    </row>
    <row r="17" spans="1:8">
      <c r="A17" s="4" t="s">
        <v>133</v>
      </c>
      <c r="C17" s="5" t="n">
        <v>170000</v>
      </c>
    </row>
    <row r="18" spans="1:8">
      <c r="A18" s="4" t="s">
        <v>134</v>
      </c>
      <c r="B18" s="4" t="s">
        <v>30</v>
      </c>
      <c r="C18" s="7" t="n">
        <v>170</v>
      </c>
      <c r="D18" s="5" t="n">
        <v>1478830</v>
      </c>
      <c r="E18" s="4" t="s">
        <v>30</v>
      </c>
      <c r="F18" s="4" t="s">
        <v>30</v>
      </c>
      <c r="G18" s="4" t="s">
        <v>30</v>
      </c>
      <c r="H18" s="5" t="n">
        <v>1479000</v>
      </c>
    </row>
    <row r="19" spans="1:8">
      <c r="A19" s="4" t="s">
        <v>135</v>
      </c>
      <c r="B19" s="4" t="s">
        <v>30</v>
      </c>
      <c r="C19" s="5" t="n">
        <v>54000</v>
      </c>
    </row>
    <row r="20" spans="1:8">
      <c r="A20" s="4" t="s">
        <v>136</v>
      </c>
      <c r="B20" s="4" t="s">
        <v>30</v>
      </c>
      <c r="C20" s="7" t="n">
        <v>54</v>
      </c>
      <c r="D20" s="5" t="n">
        <v>401746</v>
      </c>
      <c r="E20" s="4" t="s">
        <v>30</v>
      </c>
      <c r="F20" s="4" t="s">
        <v>30</v>
      </c>
      <c r="G20" s="4" t="s">
        <v>30</v>
      </c>
      <c r="H20" s="5" t="n">
        <v>401800</v>
      </c>
    </row>
    <row r="21" spans="1:8">
      <c r="A21" s="4" t="s">
        <v>137</v>
      </c>
      <c r="B21" s="4" t="s">
        <v>30</v>
      </c>
      <c r="C21" s="4" t="s">
        <v>30</v>
      </c>
      <c r="D21" s="5" t="n">
        <v>1545288</v>
      </c>
      <c r="E21" s="4" t="s">
        <v>30</v>
      </c>
      <c r="F21" s="4" t="s">
        <v>30</v>
      </c>
      <c r="G21" s="4" t="s">
        <v>30</v>
      </c>
      <c r="H21" s="5" t="n">
        <v>1545288</v>
      </c>
    </row>
    <row r="22" spans="1:8">
      <c r="A22" s="4" t="s">
        <v>138</v>
      </c>
      <c r="B22" s="4" t="s">
        <v>30</v>
      </c>
      <c r="C22" s="4" t="s">
        <v>30</v>
      </c>
      <c r="D22" s="5" t="n">
        <v>1140711</v>
      </c>
      <c r="E22" s="4" t="s">
        <v>30</v>
      </c>
      <c r="F22" s="4" t="s">
        <v>30</v>
      </c>
      <c r="G22" s="4" t="s">
        <v>30</v>
      </c>
      <c r="H22" s="5" t="n">
        <v>1140711</v>
      </c>
    </row>
    <row r="23" spans="1:8">
      <c r="A23" s="4" t="s">
        <v>127</v>
      </c>
      <c r="B23" s="4" t="s">
        <v>30</v>
      </c>
      <c r="C23" s="4" t="s">
        <v>30</v>
      </c>
      <c r="D23" s="5" t="n">
        <v>368003</v>
      </c>
      <c r="E23" s="4" t="s">
        <v>30</v>
      </c>
      <c r="F23" s="4" t="s">
        <v>30</v>
      </c>
      <c r="G23" s="4" t="s">
        <v>30</v>
      </c>
      <c r="H23" s="5" t="n">
        <v>368003</v>
      </c>
    </row>
    <row r="24" spans="1:8">
      <c r="A24" s="4" t="s">
        <v>139</v>
      </c>
      <c r="F24" s="5" t="n">
        <v>-138689</v>
      </c>
    </row>
    <row r="25" spans="1:8">
      <c r="A25" s="4" t="s">
        <v>140</v>
      </c>
      <c r="B25" s="4" t="s">
        <v>30</v>
      </c>
      <c r="C25" s="4" t="s">
        <v>30</v>
      </c>
      <c r="D25" s="4" t="s">
        <v>30</v>
      </c>
      <c r="E25" s="4" t="s">
        <v>30</v>
      </c>
      <c r="F25" s="7" t="n">
        <v>-1387</v>
      </c>
      <c r="G25" s="4" t="s">
        <v>30</v>
      </c>
      <c r="H25" s="5" t="n">
        <v>-1387</v>
      </c>
    </row>
    <row r="26" spans="1:8">
      <c r="A26" s="4" t="s">
        <v>141</v>
      </c>
      <c r="B26" s="4" t="s">
        <v>30</v>
      </c>
      <c r="C26" s="4" t="s">
        <v>30</v>
      </c>
      <c r="D26" s="4" t="s">
        <v>30</v>
      </c>
      <c r="E26" s="4" t="s">
        <v>30</v>
      </c>
      <c r="F26" s="5" t="n">
        <v>-94495</v>
      </c>
      <c r="G26" s="4" t="s">
        <v>30</v>
      </c>
      <c r="H26" s="5" t="n">
        <v>-94495</v>
      </c>
    </row>
    <row r="27" spans="1:8">
      <c r="A27" s="4" t="s">
        <v>128</v>
      </c>
      <c r="B27" s="4" t="s">
        <v>30</v>
      </c>
      <c r="C27" s="4" t="s">
        <v>30</v>
      </c>
      <c r="D27" s="4" t="s">
        <v>30</v>
      </c>
      <c r="E27" s="5" t="n">
        <v>-6209768</v>
      </c>
      <c r="F27" s="4" t="s">
        <v>30</v>
      </c>
      <c r="G27" s="4" t="s">
        <v>30</v>
      </c>
      <c r="H27" s="5" t="n">
        <v>-6209768</v>
      </c>
    </row>
    <row r="28" spans="1:8">
      <c r="A28" s="4" t="s">
        <v>142</v>
      </c>
      <c r="B28" s="4" t="s">
        <v>30</v>
      </c>
      <c r="C28" s="5" t="n">
        <v>12825393</v>
      </c>
      <c r="F28" s="5" t="n">
        <v>-138689</v>
      </c>
    </row>
    <row r="29" spans="1:8">
      <c r="A29" s="4" t="s">
        <v>143</v>
      </c>
      <c r="B29" s="4" t="s">
        <v>30</v>
      </c>
      <c r="C29" s="7" t="n">
        <v>12825</v>
      </c>
      <c r="D29" s="7" t="n">
        <v>5652429</v>
      </c>
      <c r="E29" s="7" t="n">
        <v>-7211987</v>
      </c>
      <c r="F29" s="7" t="n">
        <v>-95882</v>
      </c>
      <c r="G29" s="7" t="n">
        <v>-1385229</v>
      </c>
      <c r="H29" s="5" t="n">
        <v>-3027844</v>
      </c>
    </row>
    <row r="30" spans="1:8">
      <c r="A30" s="4" t="s">
        <v>127</v>
      </c>
      <c r="H30" s="4" t="s">
        <v>30</v>
      </c>
    </row>
    <row r="31" spans="1:8">
      <c r="A31" s="4" t="s">
        <v>128</v>
      </c>
      <c r="H31" s="5" t="n">
        <v>-2273413</v>
      </c>
    </row>
    <row r="32" spans="1:8">
      <c r="A32" s="4" t="s">
        <v>144</v>
      </c>
      <c r="H32" s="7" t="n">
        <v>-34305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882</v>
      </c>
      <c r="B1" s="2" t="s">
        <v>76</v>
      </c>
      <c r="D1" s="2" t="s">
        <v>1</v>
      </c>
      <c r="F1" s="2" t="s">
        <v>77</v>
      </c>
    </row>
    <row r="2" spans="1:7">
      <c r="B2" s="2" t="s">
        <v>2</v>
      </c>
      <c r="C2" s="2" t="s">
        <v>78</v>
      </c>
      <c r="D2" s="2" t="s">
        <v>2</v>
      </c>
      <c r="E2" s="2" t="s">
        <v>78</v>
      </c>
      <c r="F2" s="2" t="s">
        <v>24</v>
      </c>
      <c r="G2" s="2" t="s">
        <v>25</v>
      </c>
    </row>
    <row r="3" spans="1:7">
      <c r="A3" s="4" t="s">
        <v>883</v>
      </c>
      <c r="B3" s="9" t="n">
        <v>0.06</v>
      </c>
      <c r="C3" s="9" t="n">
        <v>-0.07000000000000001</v>
      </c>
      <c r="D3" s="9" t="n">
        <v>-0.18</v>
      </c>
      <c r="E3" s="9" t="n">
        <v>-0.23</v>
      </c>
    </row>
    <row r="4" spans="1:7">
      <c r="A4" s="4" t="s">
        <v>884</v>
      </c>
    </row>
    <row r="5" spans="1:7">
      <c r="A5" s="4" t="s">
        <v>883</v>
      </c>
      <c r="F5" s="7" t="n">
        <v>622142</v>
      </c>
      <c r="G5" s="4" t="s">
        <v>30</v>
      </c>
    </row>
    <row r="6" spans="1:7">
      <c r="A6" s="4" t="s">
        <v>885</v>
      </c>
    </row>
    <row r="7" spans="1:7">
      <c r="A7" s="4" t="s">
        <v>883</v>
      </c>
      <c r="F7" s="5" t="n">
        <v>38824</v>
      </c>
      <c r="G7" s="4" t="s">
        <v>30</v>
      </c>
    </row>
    <row r="8" spans="1:7">
      <c r="A8" s="4" t="s">
        <v>886</v>
      </c>
    </row>
    <row r="9" spans="1:7">
      <c r="A9" s="4" t="s">
        <v>883</v>
      </c>
      <c r="F9" s="7" t="n">
        <v>16240</v>
      </c>
      <c r="G9" s="7" t="n">
        <v>80741</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26"/>
    <col customWidth="1" max="3" min="3" width="24"/>
    <col customWidth="1" max="4" min="4" width="17"/>
  </cols>
  <sheetData>
    <row r="1" spans="1:4">
      <c r="A1" s="1" t="s">
        <v>887</v>
      </c>
      <c r="B1" s="2" t="s">
        <v>1</v>
      </c>
      <c r="C1" s="2" t="s">
        <v>77</v>
      </c>
    </row>
    <row r="2" spans="1:4">
      <c r="B2" s="2" t="s">
        <v>2</v>
      </c>
      <c r="C2" s="2" t="s">
        <v>24</v>
      </c>
      <c r="D2" s="2" t="s">
        <v>25</v>
      </c>
    </row>
    <row r="3" spans="1:4">
      <c r="A3" s="3" t="s">
        <v>888</v>
      </c>
    </row>
    <row r="4" spans="1:4">
      <c r="A4" s="4" t="s">
        <v>889</v>
      </c>
      <c r="B4" s="5" t="n">
        <v>49000</v>
      </c>
      <c r="C4" s="5" t="n">
        <v>12000</v>
      </c>
      <c r="D4" s="5" t="n">
        <v>24000</v>
      </c>
    </row>
    <row r="5" spans="1:4">
      <c r="A5" s="4" t="s">
        <v>890</v>
      </c>
      <c r="B5" s="5" t="n">
        <v>25000</v>
      </c>
      <c r="C5" s="5" t="n">
        <v>37000</v>
      </c>
      <c r="D5" s="5" t="n">
        <v>12000</v>
      </c>
    </row>
    <row r="6" spans="1:4">
      <c r="A6" s="4" t="s">
        <v>891</v>
      </c>
      <c r="B6" s="4" t="s">
        <v>30</v>
      </c>
      <c r="C6" s="4" t="s">
        <v>30</v>
      </c>
      <c r="D6" s="4" t="s">
        <v>30</v>
      </c>
    </row>
    <row r="7" spans="1:4">
      <c r="A7" s="4" t="s">
        <v>892</v>
      </c>
      <c r="B7" s="4" t="s">
        <v>30</v>
      </c>
      <c r="C7" s="4" t="s">
        <v>30</v>
      </c>
      <c r="D7" s="5" t="n">
        <v>-24000</v>
      </c>
    </row>
    <row r="8" spans="1:4">
      <c r="A8" s="4" t="s">
        <v>893</v>
      </c>
      <c r="B8" s="4" t="s">
        <v>30</v>
      </c>
      <c r="C8" s="4" t="s">
        <v>30</v>
      </c>
      <c r="D8" s="4" t="s">
        <v>30</v>
      </c>
    </row>
    <row r="9" spans="1:4">
      <c r="A9" s="4" t="s">
        <v>894</v>
      </c>
      <c r="B9" s="5" t="n">
        <v>74000</v>
      </c>
      <c r="C9" s="5" t="n">
        <v>49000</v>
      </c>
      <c r="D9" s="5" t="n">
        <v>12000</v>
      </c>
    </row>
    <row r="10" spans="1:4">
      <c r="A10" s="4" t="s">
        <v>895</v>
      </c>
      <c r="B10" s="5" t="n">
        <v>61500</v>
      </c>
      <c r="C10" s="5" t="n">
        <v>49000</v>
      </c>
    </row>
    <row r="11" spans="1:4">
      <c r="A11" s="3" t="s">
        <v>896</v>
      </c>
    </row>
    <row r="12" spans="1:4">
      <c r="A12" s="4" t="s">
        <v>889</v>
      </c>
      <c r="B12" s="9" t="n">
        <v>1.49</v>
      </c>
      <c r="C12" s="7" t="n">
        <v>2</v>
      </c>
      <c r="D12" s="7" t="n">
        <v>1</v>
      </c>
    </row>
    <row r="13" spans="1:4">
      <c r="A13" s="4" t="s">
        <v>890</v>
      </c>
      <c r="B13" s="5" t="n">
        <v>1</v>
      </c>
      <c r="C13" s="10" t="n">
        <v>1.32</v>
      </c>
      <c r="D13" s="5" t="n">
        <v>2</v>
      </c>
    </row>
    <row r="14" spans="1:4">
      <c r="A14" s="4" t="s">
        <v>891</v>
      </c>
      <c r="B14" s="4" t="s">
        <v>30</v>
      </c>
      <c r="C14" s="4" t="s">
        <v>30</v>
      </c>
      <c r="D14" s="4" t="s">
        <v>30</v>
      </c>
    </row>
    <row r="15" spans="1:4">
      <c r="A15" s="4" t="s">
        <v>892</v>
      </c>
      <c r="B15" s="4" t="s">
        <v>30</v>
      </c>
      <c r="C15" s="4" t="s">
        <v>30</v>
      </c>
      <c r="D15" s="5" t="n">
        <v>1</v>
      </c>
    </row>
    <row r="16" spans="1:4">
      <c r="A16" s="4" t="s">
        <v>893</v>
      </c>
      <c r="B16" s="4" t="s">
        <v>30</v>
      </c>
      <c r="C16" s="4" t="s">
        <v>30</v>
      </c>
      <c r="D16" s="4" t="s">
        <v>30</v>
      </c>
    </row>
    <row r="17" spans="1:4">
      <c r="A17" s="4" t="s">
        <v>894</v>
      </c>
      <c r="B17" s="10" t="n">
        <v>1.32</v>
      </c>
      <c r="C17" s="10" t="n">
        <v>1.49</v>
      </c>
      <c r="D17" s="7" t="n">
        <v>2</v>
      </c>
    </row>
    <row r="18" spans="1:4">
      <c r="A18" s="4" t="s">
        <v>895</v>
      </c>
      <c r="B18" s="9" t="n">
        <v>1.39</v>
      </c>
      <c r="C18" s="9" t="n">
        <v>1.49</v>
      </c>
    </row>
    <row r="19" spans="1:4">
      <c r="A19" s="3" t="s">
        <v>897</v>
      </c>
    </row>
    <row r="20" spans="1:4">
      <c r="A20" s="4" t="s">
        <v>889</v>
      </c>
      <c r="B20" s="4" t="s">
        <v>898</v>
      </c>
      <c r="C20" s="4" t="s">
        <v>899</v>
      </c>
      <c r="D20" s="4" t="s">
        <v>900</v>
      </c>
    </row>
    <row r="21" spans="1:4">
      <c r="A21" s="4" t="s">
        <v>890</v>
      </c>
      <c r="B21" s="4" t="s">
        <v>560</v>
      </c>
      <c r="C21" s="4" t="s">
        <v>901</v>
      </c>
      <c r="D21" s="4" t="s">
        <v>560</v>
      </c>
    </row>
    <row r="22" spans="1:4">
      <c r="A22" s="4" t="s">
        <v>894</v>
      </c>
      <c r="B22" s="4" t="s">
        <v>902</v>
      </c>
      <c r="C22" s="4" t="s">
        <v>898</v>
      </c>
      <c r="D22" s="4" t="s">
        <v>899</v>
      </c>
    </row>
    <row r="23" spans="1:4">
      <c r="A23" s="4" t="s">
        <v>895</v>
      </c>
      <c r="B23" s="4" t="s">
        <v>903</v>
      </c>
      <c r="C23" s="4" t="s">
        <v>898</v>
      </c>
    </row>
    <row r="24" spans="1:4">
      <c r="A24" s="3" t="s">
        <v>904</v>
      </c>
    </row>
    <row r="25" spans="1:4">
      <c r="A25" s="4" t="s">
        <v>889</v>
      </c>
      <c r="B25" s="7" t="n">
        <v>426800</v>
      </c>
      <c r="C25" s="4" t="s">
        <v>30</v>
      </c>
      <c r="D25" s="4" t="s">
        <v>30</v>
      </c>
    </row>
    <row r="26" spans="1:4">
      <c r="A26" s="4" t="s">
        <v>890</v>
      </c>
      <c r="B26" s="4" t="s">
        <v>30</v>
      </c>
      <c r="C26" s="4" t="s">
        <v>30</v>
      </c>
      <c r="D26" s="4" t="s">
        <v>30</v>
      </c>
    </row>
    <row r="27" spans="1:4">
      <c r="A27" s="4" t="s">
        <v>891</v>
      </c>
      <c r="B27" s="4" t="s">
        <v>30</v>
      </c>
      <c r="C27" s="4" t="s">
        <v>30</v>
      </c>
      <c r="D27" s="4" t="s">
        <v>30</v>
      </c>
    </row>
    <row r="28" spans="1:4">
      <c r="A28" s="4" t="s">
        <v>892</v>
      </c>
      <c r="B28" s="4" t="s">
        <v>30</v>
      </c>
      <c r="C28" s="4" t="s">
        <v>30</v>
      </c>
      <c r="D28" s="4" t="s">
        <v>30</v>
      </c>
    </row>
    <row r="29" spans="1:4">
      <c r="A29" s="4" t="s">
        <v>893</v>
      </c>
      <c r="B29" s="4" t="s">
        <v>30</v>
      </c>
      <c r="C29" s="4" t="s">
        <v>30</v>
      </c>
      <c r="D29" s="4" t="s">
        <v>30</v>
      </c>
    </row>
    <row r="30" spans="1:4">
      <c r="A30" s="4" t="s">
        <v>894</v>
      </c>
      <c r="B30" s="5" t="n">
        <v>376340</v>
      </c>
      <c r="C30" s="5" t="n">
        <v>426800</v>
      </c>
      <c r="D30" s="4" t="s">
        <v>30</v>
      </c>
    </row>
    <row r="31" spans="1:4">
      <c r="A31" s="4" t="s">
        <v>895</v>
      </c>
      <c r="B31" s="7" t="n">
        <v>308715</v>
      </c>
      <c r="C31" s="7" t="n">
        <v>4268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7"/>
    <col customWidth="1" max="3" min="3" width="14"/>
  </cols>
  <sheetData>
    <row r="1" spans="1:3">
      <c r="A1" s="1" t="s">
        <v>905</v>
      </c>
      <c r="B1" s="2" t="s">
        <v>77</v>
      </c>
    </row>
    <row r="2" spans="1:3">
      <c r="B2" s="2" t="s">
        <v>24</v>
      </c>
      <c r="C2" s="2" t="s">
        <v>25</v>
      </c>
    </row>
    <row r="3" spans="1:3">
      <c r="A3" s="4" t="s">
        <v>906</v>
      </c>
      <c r="C3" s="4" t="s">
        <v>30</v>
      </c>
    </row>
    <row r="4" spans="1:3">
      <c r="A4" s="4" t="s">
        <v>907</v>
      </c>
      <c r="C4" s="4" t="s">
        <v>30</v>
      </c>
    </row>
    <row r="5" spans="1:3">
      <c r="A5" s="4" t="s">
        <v>908</v>
      </c>
      <c r="B5" s="4" t="s">
        <v>30</v>
      </c>
      <c r="C5" s="4" t="s">
        <v>30</v>
      </c>
    </row>
    <row r="6" spans="1:3">
      <c r="A6" s="4" t="s">
        <v>909</v>
      </c>
    </row>
    <row r="7" spans="1:3">
      <c r="A7" s="4" t="s">
        <v>910</v>
      </c>
      <c r="B7" s="9" t="n">
        <v>7.2</v>
      </c>
    </row>
    <row r="8" spans="1:3">
      <c r="A8" s="4" t="s">
        <v>906</v>
      </c>
      <c r="B8" s="4" t="s">
        <v>911</v>
      </c>
    </row>
    <row r="9" spans="1:3">
      <c r="A9" s="4" t="s">
        <v>912</v>
      </c>
      <c r="B9" s="4" t="s">
        <v>575</v>
      </c>
    </row>
    <row r="10" spans="1:3">
      <c r="A10" s="4" t="s">
        <v>907</v>
      </c>
      <c r="B10" s="4" t="s">
        <v>913</v>
      </c>
    </row>
    <row r="11" spans="1:3">
      <c r="A11" s="4" t="s">
        <v>914</v>
      </c>
    </row>
    <row r="12" spans="1:3">
      <c r="A12" s="4" t="s">
        <v>910</v>
      </c>
      <c r="B12" s="9" t="n">
        <v>8.5</v>
      </c>
    </row>
    <row r="13" spans="1:3">
      <c r="A13" s="4" t="s">
        <v>906</v>
      </c>
      <c r="B13" s="4" t="s">
        <v>915</v>
      </c>
    </row>
    <row r="14" spans="1:3">
      <c r="A14" s="4" t="s">
        <v>912</v>
      </c>
      <c r="B14" s="4" t="s">
        <v>916</v>
      </c>
    </row>
    <row r="15" spans="1:3">
      <c r="A15" s="4" t="s">
        <v>907</v>
      </c>
      <c r="B15" s="4" t="s">
        <v>9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26"/>
    <col customWidth="1" max="3" min="3" width="25"/>
    <col customWidth="1" max="4" min="4" width="14"/>
  </cols>
  <sheetData>
    <row r="1" spans="1:4">
      <c r="A1" s="1" t="s">
        <v>918</v>
      </c>
      <c r="B1" s="2" t="s">
        <v>1</v>
      </c>
      <c r="C1" s="2" t="s">
        <v>77</v>
      </c>
    </row>
    <row r="2" spans="1:4">
      <c r="B2" s="2" t="s">
        <v>2</v>
      </c>
      <c r="C2" s="2" t="s">
        <v>24</v>
      </c>
      <c r="D2" s="2" t="s">
        <v>25</v>
      </c>
    </row>
    <row r="3" spans="1:4">
      <c r="A3" s="3" t="s">
        <v>888</v>
      </c>
    </row>
    <row r="4" spans="1:4">
      <c r="A4" s="4" t="s">
        <v>889</v>
      </c>
      <c r="B4" s="5" t="n">
        <v>599640</v>
      </c>
      <c r="C4" s="4" t="s">
        <v>30</v>
      </c>
      <c r="D4" s="4" t="s">
        <v>30</v>
      </c>
    </row>
    <row r="5" spans="1:4">
      <c r="A5" s="4" t="s">
        <v>890</v>
      </c>
      <c r="B5" s="4" t="s">
        <v>30</v>
      </c>
      <c r="C5" s="5" t="n">
        <v>599640</v>
      </c>
      <c r="D5" s="4" t="s">
        <v>30</v>
      </c>
    </row>
    <row r="6" spans="1:4">
      <c r="A6" s="4" t="s">
        <v>891</v>
      </c>
      <c r="B6" s="4" t="s">
        <v>30</v>
      </c>
      <c r="C6" s="4" t="s">
        <v>30</v>
      </c>
      <c r="D6" s="4" t="s">
        <v>30</v>
      </c>
    </row>
    <row r="7" spans="1:4">
      <c r="A7" s="4" t="s">
        <v>892</v>
      </c>
      <c r="B7" s="4" t="s">
        <v>30</v>
      </c>
      <c r="C7" s="4" t="s">
        <v>30</v>
      </c>
      <c r="D7" s="4" t="s">
        <v>30</v>
      </c>
    </row>
    <row r="8" spans="1:4">
      <c r="A8" s="4" t="s">
        <v>893</v>
      </c>
      <c r="B8" s="5" t="n">
        <v>-10040</v>
      </c>
      <c r="C8" s="4" t="s">
        <v>30</v>
      </c>
      <c r="D8" s="4" t="s">
        <v>30</v>
      </c>
    </row>
    <row r="9" spans="1:4">
      <c r="A9" s="4" t="s">
        <v>894</v>
      </c>
      <c r="B9" s="5" t="n">
        <v>589600</v>
      </c>
      <c r="C9" s="5" t="n">
        <v>599640</v>
      </c>
      <c r="D9" s="4" t="s">
        <v>30</v>
      </c>
    </row>
    <row r="10" spans="1:4">
      <c r="A10" s="4" t="s">
        <v>895</v>
      </c>
      <c r="B10" s="5" t="n">
        <v>589600</v>
      </c>
      <c r="C10" s="5" t="n">
        <v>10040</v>
      </c>
    </row>
    <row r="11" spans="1:4">
      <c r="A11" s="3" t="s">
        <v>896</v>
      </c>
    </row>
    <row r="12" spans="1:4">
      <c r="A12" s="4" t="s">
        <v>889</v>
      </c>
      <c r="B12" s="9" t="n">
        <v>7.65</v>
      </c>
      <c r="C12" s="4" t="s">
        <v>30</v>
      </c>
      <c r="D12" s="4" t="s">
        <v>30</v>
      </c>
    </row>
    <row r="13" spans="1:4">
      <c r="A13" s="4" t="s">
        <v>890</v>
      </c>
      <c r="B13" s="4" t="s">
        <v>30</v>
      </c>
      <c r="C13" s="10" t="n">
        <v>7.65</v>
      </c>
      <c r="D13" s="4" t="s">
        <v>30</v>
      </c>
    </row>
    <row r="14" spans="1:4">
      <c r="A14" s="4" t="s">
        <v>891</v>
      </c>
      <c r="B14" s="4" t="s">
        <v>30</v>
      </c>
      <c r="C14" s="4" t="s">
        <v>30</v>
      </c>
      <c r="D14" s="4" t="s">
        <v>30</v>
      </c>
    </row>
    <row r="15" spans="1:4">
      <c r="A15" s="4" t="s">
        <v>892</v>
      </c>
      <c r="B15" s="4" t="s">
        <v>30</v>
      </c>
      <c r="C15" s="4" t="s">
        <v>30</v>
      </c>
      <c r="D15" s="4" t="s">
        <v>30</v>
      </c>
    </row>
    <row r="16" spans="1:4">
      <c r="A16" s="4" t="s">
        <v>893</v>
      </c>
      <c r="B16" s="4" t="s">
        <v>30</v>
      </c>
      <c r="C16" s="4" t="s">
        <v>30</v>
      </c>
      <c r="D16" s="4" t="s">
        <v>30</v>
      </c>
    </row>
    <row r="17" spans="1:4">
      <c r="A17" s="4" t="s">
        <v>894</v>
      </c>
      <c r="B17" s="10" t="n">
        <v>7.27</v>
      </c>
      <c r="C17" s="10" t="n">
        <v>7.65</v>
      </c>
      <c r="D17" s="4" t="s">
        <v>30</v>
      </c>
    </row>
    <row r="18" spans="1:4">
      <c r="A18" s="4" t="s">
        <v>895</v>
      </c>
      <c r="B18" s="9" t="n">
        <v>7.27</v>
      </c>
      <c r="C18" s="7" t="n">
        <v>30</v>
      </c>
    </row>
    <row r="19" spans="1:4">
      <c r="A19" s="3" t="s">
        <v>897</v>
      </c>
    </row>
    <row r="20" spans="1:4">
      <c r="A20" s="4" t="s">
        <v>889</v>
      </c>
      <c r="B20" s="4" t="s">
        <v>919</v>
      </c>
    </row>
    <row r="21" spans="1:4">
      <c r="A21" s="4" t="s">
        <v>890</v>
      </c>
      <c r="C21" s="4" t="s">
        <v>920</v>
      </c>
    </row>
    <row r="22" spans="1:4">
      <c r="A22" s="4" t="s">
        <v>894</v>
      </c>
      <c r="B22" s="4" t="s">
        <v>921</v>
      </c>
      <c r="C22" s="4" t="s">
        <v>920</v>
      </c>
    </row>
    <row r="23" spans="1:4">
      <c r="A23" s="4" t="s">
        <v>895</v>
      </c>
      <c r="B23" s="4" t="s">
        <v>921</v>
      </c>
      <c r="C23" s="4" t="s">
        <v>922</v>
      </c>
    </row>
    <row r="24" spans="1:4">
      <c r="A24" s="3" t="s">
        <v>904</v>
      </c>
    </row>
    <row r="25" spans="1:4">
      <c r="A25" s="4" t="s">
        <v>889</v>
      </c>
      <c r="B25" s="7" t="n">
        <v>1725921</v>
      </c>
      <c r="C25" s="4" t="s">
        <v>30</v>
      </c>
      <c r="D25" s="4" t="s">
        <v>30</v>
      </c>
    </row>
    <row r="26" spans="1:4">
      <c r="A26" s="4" t="s">
        <v>890</v>
      </c>
      <c r="B26" s="4" t="s">
        <v>30</v>
      </c>
      <c r="C26" s="4" t="s">
        <v>30</v>
      </c>
      <c r="D26" s="4" t="s">
        <v>30</v>
      </c>
    </row>
    <row r="27" spans="1:4">
      <c r="A27" s="4" t="s">
        <v>891</v>
      </c>
      <c r="B27" s="4" t="s">
        <v>30</v>
      </c>
      <c r="C27" s="4" t="s">
        <v>30</v>
      </c>
      <c r="D27" s="4" t="s">
        <v>30</v>
      </c>
    </row>
    <row r="28" spans="1:4">
      <c r="A28" s="4" t="s">
        <v>892</v>
      </c>
      <c r="B28" s="4" t="s">
        <v>30</v>
      </c>
      <c r="C28" s="4" t="s">
        <v>30</v>
      </c>
      <c r="D28" s="4" t="s">
        <v>30</v>
      </c>
    </row>
    <row r="29" spans="1:4">
      <c r="A29" s="4" t="s">
        <v>893</v>
      </c>
      <c r="B29" s="4" t="s">
        <v>30</v>
      </c>
      <c r="C29" s="4" t="s">
        <v>30</v>
      </c>
      <c r="D29" s="4" t="s">
        <v>30</v>
      </c>
    </row>
    <row r="30" spans="1:4">
      <c r="A30" s="4" t="s">
        <v>894</v>
      </c>
      <c r="B30" s="5" t="n">
        <v>75576</v>
      </c>
      <c r="C30" s="5" t="n">
        <v>1725921</v>
      </c>
      <c r="D30" s="4" t="s">
        <v>30</v>
      </c>
    </row>
    <row r="31" spans="1:4">
      <c r="A31" s="4" t="s">
        <v>895</v>
      </c>
      <c r="B31" s="7" t="n">
        <v>75576</v>
      </c>
      <c r="C31" s="4" t="s">
        <v>3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80"/>
    <col customWidth="1" max="6" min="6" width="17"/>
    <col customWidth="1" max="7" min="7" width="14"/>
    <col customWidth="1" max="8" min="8" width="14"/>
  </cols>
  <sheetData>
    <row r="1" spans="1:8">
      <c r="A1" s="1" t="s">
        <v>923</v>
      </c>
      <c r="B1" s="2" t="s">
        <v>524</v>
      </c>
      <c r="C1" s="2" t="s">
        <v>526</v>
      </c>
      <c r="D1" s="2" t="s">
        <v>924</v>
      </c>
      <c r="E1" s="2" t="s">
        <v>2</v>
      </c>
      <c r="F1" s="2" t="s">
        <v>24</v>
      </c>
      <c r="G1" s="2" t="s">
        <v>25</v>
      </c>
      <c r="H1" s="2" t="s">
        <v>594</v>
      </c>
    </row>
    <row r="2" spans="1:8">
      <c r="A2" s="4" t="s">
        <v>925</v>
      </c>
      <c r="G2" s="4" t="s">
        <v>30</v>
      </c>
    </row>
    <row r="3" spans="1:8">
      <c r="A3" s="4" t="s">
        <v>907</v>
      </c>
      <c r="G3" s="4" t="s">
        <v>30</v>
      </c>
    </row>
    <row r="4" spans="1:8">
      <c r="A4" s="4" t="s">
        <v>926</v>
      </c>
    </row>
    <row r="5" spans="1:8">
      <c r="A5" s="4" t="s">
        <v>890</v>
      </c>
      <c r="C5" s="5" t="n">
        <v>240000</v>
      </c>
    </row>
    <row r="6" spans="1:8">
      <c r="A6" s="4" t="s">
        <v>927</v>
      </c>
    </row>
    <row r="7" spans="1:8">
      <c r="A7" s="4" t="s">
        <v>928</v>
      </c>
      <c r="F7" s="7" t="n">
        <v>94830</v>
      </c>
    </row>
    <row r="8" spans="1:8">
      <c r="A8" s="4" t="s">
        <v>929</v>
      </c>
    </row>
    <row r="9" spans="1:8">
      <c r="A9" s="4" t="s">
        <v>546</v>
      </c>
      <c r="F9" s="5" t="n">
        <v>96000</v>
      </c>
    </row>
    <row r="10" spans="1:8">
      <c r="A10" s="4" t="s">
        <v>930</v>
      </c>
      <c r="F10" s="5" t="n">
        <v>72000</v>
      </c>
    </row>
    <row r="11" spans="1:8">
      <c r="A11" s="4" t="s">
        <v>556</v>
      </c>
      <c r="F11" s="4" t="s">
        <v>560</v>
      </c>
    </row>
    <row r="12" spans="1:8">
      <c r="A12" s="4" t="s">
        <v>557</v>
      </c>
      <c r="F12" s="7" t="n">
        <v>1</v>
      </c>
    </row>
    <row r="13" spans="1:8">
      <c r="A13" s="4" t="s">
        <v>931</v>
      </c>
      <c r="F13" s="7" t="n">
        <v>43151</v>
      </c>
    </row>
    <row r="14" spans="1:8">
      <c r="A14" s="4" t="s">
        <v>932</v>
      </c>
      <c r="F14" s="9" t="n">
        <v>1.8</v>
      </c>
    </row>
    <row r="15" spans="1:8">
      <c r="A15" s="4" t="s">
        <v>557</v>
      </c>
      <c r="F15" s="7" t="n">
        <v>1</v>
      </c>
    </row>
    <row r="16" spans="1:8">
      <c r="A16" s="4" t="s">
        <v>933</v>
      </c>
      <c r="F16" s="4" t="s">
        <v>560</v>
      </c>
    </row>
    <row r="17" spans="1:8">
      <c r="A17" s="4" t="s">
        <v>925</v>
      </c>
      <c r="F17" s="4" t="s">
        <v>934</v>
      </c>
    </row>
    <row r="18" spans="1:8">
      <c r="A18" s="4" t="s">
        <v>935</v>
      </c>
      <c r="C18" s="5" t="n">
        <v>24000</v>
      </c>
    </row>
    <row r="19" spans="1:8">
      <c r="A19" s="4" t="s">
        <v>936</v>
      </c>
    </row>
    <row r="20" spans="1:8">
      <c r="A20" s="4" t="s">
        <v>546</v>
      </c>
      <c r="F20" s="5" t="n">
        <v>12000</v>
      </c>
    </row>
    <row r="21" spans="1:8">
      <c r="A21" s="4" t="s">
        <v>556</v>
      </c>
      <c r="F21" s="4" t="s">
        <v>367</v>
      </c>
    </row>
    <row r="22" spans="1:8">
      <c r="A22" s="4" t="s">
        <v>557</v>
      </c>
      <c r="F22" s="7" t="n">
        <v>2</v>
      </c>
    </row>
    <row r="23" spans="1:8">
      <c r="A23" s="4" t="s">
        <v>931</v>
      </c>
      <c r="F23" s="7" t="n">
        <v>94830</v>
      </c>
    </row>
    <row r="24" spans="1:8">
      <c r="A24" s="4" t="s">
        <v>932</v>
      </c>
      <c r="F24" s="9" t="n">
        <v>8.199999999999999</v>
      </c>
    </row>
    <row r="25" spans="1:8">
      <c r="A25" s="4" t="s">
        <v>557</v>
      </c>
      <c r="F25" s="7" t="n">
        <v>2</v>
      </c>
    </row>
    <row r="26" spans="1:8">
      <c r="A26" s="4" t="s">
        <v>933</v>
      </c>
      <c r="F26" s="4" t="s">
        <v>367</v>
      </c>
    </row>
    <row r="27" spans="1:8">
      <c r="A27" s="4" t="s">
        <v>925</v>
      </c>
      <c r="F27" s="4" t="s">
        <v>937</v>
      </c>
    </row>
    <row r="28" spans="1:8">
      <c r="A28" s="4" t="s">
        <v>938</v>
      </c>
      <c r="F28" s="5" t="n">
        <v>12000</v>
      </c>
    </row>
    <row r="29" spans="1:8">
      <c r="A29" s="4" t="s">
        <v>939</v>
      </c>
    </row>
    <row r="30" spans="1:8">
      <c r="A30" s="4" t="s">
        <v>932</v>
      </c>
      <c r="F30" s="9" t="n">
        <v>8.199999999999999</v>
      </c>
    </row>
    <row r="31" spans="1:8">
      <c r="A31" s="4" t="s">
        <v>557</v>
      </c>
      <c r="F31" s="7" t="n">
        <v>1</v>
      </c>
    </row>
    <row r="32" spans="1:8">
      <c r="A32" s="4" t="s">
        <v>938</v>
      </c>
      <c r="F32" s="5" t="n">
        <v>25000</v>
      </c>
    </row>
    <row r="33" spans="1:8">
      <c r="A33" s="4" t="s">
        <v>940</v>
      </c>
      <c r="E33" s="7" t="n">
        <v>1000</v>
      </c>
    </row>
    <row r="34" spans="1:8">
      <c r="A34" s="4" t="s">
        <v>941</v>
      </c>
      <c r="E34" s="5" t="n">
        <v>25000</v>
      </c>
      <c r="F34" s="5" t="n">
        <v>25000</v>
      </c>
    </row>
    <row r="35" spans="1:8">
      <c r="A35" s="4" t="s">
        <v>942</v>
      </c>
    </row>
    <row r="36" spans="1:8">
      <c r="A36" s="4" t="s">
        <v>556</v>
      </c>
      <c r="F36" s="4" t="s">
        <v>560</v>
      </c>
    </row>
    <row r="37" spans="1:8">
      <c r="A37" s="4" t="s">
        <v>557</v>
      </c>
      <c r="F37" s="7" t="n">
        <v>1</v>
      </c>
    </row>
    <row r="38" spans="1:8">
      <c r="A38" s="4" t="s">
        <v>931</v>
      </c>
      <c r="F38" s="7" t="n">
        <v>195307</v>
      </c>
    </row>
    <row r="39" spans="1:8">
      <c r="A39" s="4" t="s">
        <v>933</v>
      </c>
      <c r="F39" s="4" t="s">
        <v>560</v>
      </c>
    </row>
    <row r="40" spans="1:8">
      <c r="A40" s="4" t="s">
        <v>925</v>
      </c>
      <c r="F40" s="4" t="s">
        <v>943</v>
      </c>
    </row>
    <row r="41" spans="1:8">
      <c r="A41" s="4" t="s">
        <v>940</v>
      </c>
      <c r="F41" s="7" t="n">
        <v>1000</v>
      </c>
    </row>
    <row r="42" spans="1:8">
      <c r="A42" s="4" t="s">
        <v>944</v>
      </c>
    </row>
    <row r="43" spans="1:8">
      <c r="A43" s="4" t="s">
        <v>932</v>
      </c>
      <c r="F43" s="9" t="n">
        <v>5.8</v>
      </c>
    </row>
    <row r="44" spans="1:8">
      <c r="A44" s="4" t="s">
        <v>557</v>
      </c>
      <c r="F44" s="7" t="n">
        <v>2</v>
      </c>
    </row>
    <row r="45" spans="1:8">
      <c r="A45" s="4" t="s">
        <v>945</v>
      </c>
    </row>
    <row r="46" spans="1:8">
      <c r="A46" s="4" t="s">
        <v>556</v>
      </c>
      <c r="E46" s="4" t="s">
        <v>560</v>
      </c>
    </row>
    <row r="47" spans="1:8">
      <c r="A47" s="4" t="s">
        <v>557</v>
      </c>
      <c r="E47" s="7" t="n">
        <v>1</v>
      </c>
    </row>
    <row r="48" spans="1:8">
      <c r="A48" s="4" t="s">
        <v>931</v>
      </c>
      <c r="E48" s="7" t="n">
        <v>242002</v>
      </c>
    </row>
    <row r="49" spans="1:8">
      <c r="A49" s="4" t="s">
        <v>932</v>
      </c>
      <c r="E49" s="9" t="n">
        <v>10.2</v>
      </c>
    </row>
    <row r="50" spans="1:8">
      <c r="A50" s="4" t="s">
        <v>557</v>
      </c>
      <c r="E50" s="7" t="n">
        <v>1</v>
      </c>
    </row>
    <row r="51" spans="1:8">
      <c r="A51" s="4" t="s">
        <v>933</v>
      </c>
      <c r="E51" s="4" t="s">
        <v>560</v>
      </c>
    </row>
    <row r="52" spans="1:8">
      <c r="A52" s="4" t="s">
        <v>925</v>
      </c>
      <c r="E52" s="4" t="s">
        <v>946</v>
      </c>
    </row>
    <row r="53" spans="1:8">
      <c r="A53" s="4" t="s">
        <v>928</v>
      </c>
      <c r="E53" s="7" t="n">
        <v>120006</v>
      </c>
    </row>
    <row r="54" spans="1:8">
      <c r="A54" s="4" t="s">
        <v>890</v>
      </c>
      <c r="E54" s="5" t="n">
        <v>25000</v>
      </c>
    </row>
    <row r="55" spans="1:8">
      <c r="A55" s="4" t="s">
        <v>947</v>
      </c>
      <c r="E55" s="5" t="n">
        <v>12500</v>
      </c>
    </row>
    <row r="56" spans="1:8">
      <c r="A56" s="4" t="s">
        <v>948</v>
      </c>
      <c r="E56" s="4" t="s">
        <v>842</v>
      </c>
    </row>
    <row r="57" spans="1:8">
      <c r="A57" s="4" t="s">
        <v>949</v>
      </c>
    </row>
    <row r="58" spans="1:8">
      <c r="A58" s="4" t="s">
        <v>928</v>
      </c>
      <c r="F58" s="7" t="n">
        <v>195307</v>
      </c>
    </row>
    <row r="59" spans="1:8">
      <c r="A59" s="4" t="s">
        <v>950</v>
      </c>
    </row>
    <row r="60" spans="1:8">
      <c r="A60" s="4" t="s">
        <v>928</v>
      </c>
      <c r="F60" s="7" t="n">
        <v>48655</v>
      </c>
      <c r="G60" s="7" t="n">
        <v>16636</v>
      </c>
    </row>
    <row r="61" spans="1:8">
      <c r="A61" s="4" t="s">
        <v>938</v>
      </c>
      <c r="G61" s="5" t="n">
        <v>12000</v>
      </c>
    </row>
    <row r="62" spans="1:8">
      <c r="A62" s="4" t="s">
        <v>951</v>
      </c>
    </row>
    <row r="63" spans="1:8">
      <c r="A63" s="4" t="s">
        <v>546</v>
      </c>
      <c r="F63" s="5" t="n">
        <v>12000</v>
      </c>
    </row>
    <row r="64" spans="1:8">
      <c r="A64" s="4" t="s">
        <v>556</v>
      </c>
      <c r="F64" s="4" t="s">
        <v>560</v>
      </c>
    </row>
    <row r="65" spans="1:8">
      <c r="A65" s="4" t="s">
        <v>557</v>
      </c>
      <c r="F65" s="7" t="n">
        <v>2</v>
      </c>
    </row>
    <row r="66" spans="1:8">
      <c r="A66" s="4" t="s">
        <v>931</v>
      </c>
      <c r="F66" s="7" t="n">
        <v>65290</v>
      </c>
    </row>
    <row r="67" spans="1:8">
      <c r="A67" s="4" t="s">
        <v>933</v>
      </c>
      <c r="F67" s="4" t="s">
        <v>560</v>
      </c>
    </row>
    <row r="68" spans="1:8">
      <c r="A68" s="4" t="s">
        <v>925</v>
      </c>
      <c r="F68" s="4" t="s">
        <v>952</v>
      </c>
    </row>
    <row r="69" spans="1:8">
      <c r="A69" s="4" t="s">
        <v>953</v>
      </c>
      <c r="F69" s="4" t="s">
        <v>842</v>
      </c>
    </row>
    <row r="70" spans="1:8">
      <c r="A70" s="4" t="s">
        <v>909</v>
      </c>
    </row>
    <row r="71" spans="1:8">
      <c r="A71" s="4" t="s">
        <v>933</v>
      </c>
      <c r="F71" s="4" t="s">
        <v>575</v>
      </c>
    </row>
    <row r="72" spans="1:8">
      <c r="A72" s="4" t="s">
        <v>925</v>
      </c>
      <c r="F72" s="4" t="s">
        <v>911</v>
      </c>
    </row>
    <row r="73" spans="1:8">
      <c r="A73" s="4" t="s">
        <v>907</v>
      </c>
      <c r="F73" s="4" t="s">
        <v>913</v>
      </c>
    </row>
    <row r="74" spans="1:8">
      <c r="A74" s="4" t="s">
        <v>914</v>
      </c>
    </row>
    <row r="75" spans="1:8">
      <c r="A75" s="4" t="s">
        <v>933</v>
      </c>
      <c r="F75" s="4" t="s">
        <v>916</v>
      </c>
    </row>
    <row r="76" spans="1:8">
      <c r="A76" s="4" t="s">
        <v>925</v>
      </c>
      <c r="F76" s="4" t="s">
        <v>915</v>
      </c>
    </row>
    <row r="77" spans="1:8">
      <c r="A77" s="4" t="s">
        <v>907</v>
      </c>
      <c r="F77" s="4" t="s">
        <v>917</v>
      </c>
    </row>
    <row r="78" spans="1:8">
      <c r="A78" s="4" t="s">
        <v>954</v>
      </c>
    </row>
    <row r="79" spans="1:8">
      <c r="A79" s="4" t="s">
        <v>955</v>
      </c>
      <c r="D79" s="7" t="n">
        <v>3350000</v>
      </c>
    </row>
    <row r="80" spans="1:8">
      <c r="A80" s="4" t="s">
        <v>885</v>
      </c>
    </row>
    <row r="81" spans="1:8">
      <c r="A81" s="4" t="s">
        <v>930</v>
      </c>
      <c r="E81" s="4" t="s">
        <v>30</v>
      </c>
      <c r="F81" s="4" t="s">
        <v>30</v>
      </c>
      <c r="G81" s="4" t="s">
        <v>30</v>
      </c>
    </row>
    <row r="82" spans="1:8">
      <c r="A82" s="4" t="s">
        <v>557</v>
      </c>
      <c r="E82" s="4" t="s">
        <v>30</v>
      </c>
      <c r="F82" s="9" t="n">
        <v>7.65</v>
      </c>
      <c r="G82" s="4" t="s">
        <v>30</v>
      </c>
    </row>
    <row r="83" spans="1:8">
      <c r="A83" s="4" t="s">
        <v>890</v>
      </c>
      <c r="E83" s="4" t="s">
        <v>30</v>
      </c>
      <c r="F83" s="5" t="n">
        <v>599640</v>
      </c>
      <c r="G83" s="4" t="s">
        <v>30</v>
      </c>
    </row>
    <row r="84" spans="1:8">
      <c r="A84" s="4" t="s">
        <v>956</v>
      </c>
      <c r="E84" s="5" t="n">
        <v>589600</v>
      </c>
      <c r="F84" s="5" t="n">
        <v>599640</v>
      </c>
      <c r="G84" s="4" t="s">
        <v>30</v>
      </c>
      <c r="H84" s="4" t="s">
        <v>30</v>
      </c>
    </row>
    <row r="85" spans="1:8">
      <c r="A85" s="4" t="s">
        <v>957</v>
      </c>
      <c r="E85" s="5" t="n">
        <v>589600</v>
      </c>
      <c r="F85" s="5" t="n">
        <v>10040</v>
      </c>
    </row>
    <row r="86" spans="1:8">
      <c r="A86" s="4" t="s">
        <v>958</v>
      </c>
      <c r="E86" s="4" t="s">
        <v>959</v>
      </c>
    </row>
    <row r="87" spans="1:8">
      <c r="A87" s="4" t="s">
        <v>960</v>
      </c>
    </row>
    <row r="88" spans="1:8">
      <c r="A88" s="4" t="s">
        <v>557</v>
      </c>
      <c r="B88" s="7" t="n">
        <v>30</v>
      </c>
    </row>
    <row r="89" spans="1:8">
      <c r="A89" s="4" t="s">
        <v>933</v>
      </c>
      <c r="B89" s="4" t="s">
        <v>575</v>
      </c>
    </row>
    <row r="90" spans="1:8">
      <c r="A90" s="4" t="s">
        <v>961</v>
      </c>
      <c r="B90" s="4" t="s">
        <v>962</v>
      </c>
    </row>
    <row r="91" spans="1:8">
      <c r="A91" s="4" t="s">
        <v>935</v>
      </c>
      <c r="B91" s="5" t="n">
        <v>10040</v>
      </c>
    </row>
    <row r="92" spans="1:8">
      <c r="A92" s="4" t="s">
        <v>963</v>
      </c>
    </row>
    <row r="93" spans="1:8">
      <c r="A93" s="4" t="s">
        <v>932</v>
      </c>
      <c r="B93" s="9" t="n">
        <v>7.6</v>
      </c>
    </row>
    <row r="94" spans="1:8">
      <c r="A94" s="4" t="s">
        <v>925</v>
      </c>
      <c r="B94" s="4" t="s">
        <v>911</v>
      </c>
    </row>
    <row r="95" spans="1:8">
      <c r="A95" s="4" t="s">
        <v>907</v>
      </c>
      <c r="B95" s="4" t="s">
        <v>913</v>
      </c>
    </row>
    <row r="96" spans="1:8">
      <c r="A96" s="4" t="s">
        <v>964</v>
      </c>
    </row>
    <row r="97" spans="1:8">
      <c r="A97" s="4" t="s">
        <v>932</v>
      </c>
      <c r="B97" s="9" t="n">
        <v>8.5</v>
      </c>
    </row>
    <row r="98" spans="1:8">
      <c r="A98" s="4" t="s">
        <v>925</v>
      </c>
      <c r="B98" s="4" t="s">
        <v>965</v>
      </c>
    </row>
    <row r="99" spans="1:8">
      <c r="A99" s="4" t="s">
        <v>907</v>
      </c>
      <c r="B99" s="4" t="s">
        <v>966</v>
      </c>
    </row>
    <row r="100" spans="1:8">
      <c r="A100" s="4" t="s">
        <v>967</v>
      </c>
    </row>
    <row r="101" spans="1:8">
      <c r="A101" s="4" t="s">
        <v>931</v>
      </c>
      <c r="D101" s="7" t="n">
        <v>1545288</v>
      </c>
    </row>
    <row r="102" spans="1:8">
      <c r="A102" s="4" t="s">
        <v>932</v>
      </c>
      <c r="D102" s="9" t="n">
        <v>7.2</v>
      </c>
    </row>
    <row r="103" spans="1:8">
      <c r="A103" s="4" t="s">
        <v>557</v>
      </c>
      <c r="D103" s="9" t="n">
        <v>7.5</v>
      </c>
    </row>
    <row r="104" spans="1:8">
      <c r="A104" s="4" t="s">
        <v>933</v>
      </c>
      <c r="D104" s="4" t="s">
        <v>367</v>
      </c>
    </row>
    <row r="105" spans="1:8">
      <c r="A105" s="4" t="s">
        <v>925</v>
      </c>
      <c r="D105" s="4" t="s">
        <v>915</v>
      </c>
    </row>
    <row r="106" spans="1:8">
      <c r="A106" s="4" t="s">
        <v>935</v>
      </c>
      <c r="D106" s="5" t="n">
        <v>536000</v>
      </c>
    </row>
    <row r="107" spans="1:8">
      <c r="A107" s="4" t="s">
        <v>907</v>
      </c>
      <c r="D107" s="4" t="s">
        <v>917</v>
      </c>
    </row>
    <row r="108" spans="1:8">
      <c r="A108" s="4" t="s">
        <v>968</v>
      </c>
      <c r="D108" s="4" t="s">
        <v>969</v>
      </c>
    </row>
    <row r="109" spans="1:8">
      <c r="A109" s="4" t="s">
        <v>970</v>
      </c>
    </row>
    <row r="110" spans="1:8">
      <c r="A110" s="4" t="s">
        <v>931</v>
      </c>
      <c r="D110" s="7" t="n">
        <v>368003</v>
      </c>
    </row>
    <row r="111" spans="1:8">
      <c r="A111" s="4" t="s">
        <v>932</v>
      </c>
      <c r="D111" s="9" t="n">
        <v>7.2</v>
      </c>
    </row>
    <row r="112" spans="1:8">
      <c r="A112" s="4" t="s">
        <v>557</v>
      </c>
      <c r="D112" s="7" t="n">
        <v>5</v>
      </c>
    </row>
    <row r="113" spans="1:8">
      <c r="A113" s="4" t="s">
        <v>933</v>
      </c>
      <c r="D113" s="4" t="s">
        <v>367</v>
      </c>
    </row>
    <row r="114" spans="1:8">
      <c r="A114" s="4" t="s">
        <v>925</v>
      </c>
      <c r="D114" s="4" t="s">
        <v>915</v>
      </c>
    </row>
    <row r="115" spans="1:8">
      <c r="A115" s="4" t="s">
        <v>935</v>
      </c>
      <c r="D115" s="5" t="n">
        <v>53600</v>
      </c>
    </row>
    <row r="116" spans="1:8">
      <c r="A116" s="4" t="s">
        <v>907</v>
      </c>
      <c r="D116" s="4" t="s">
        <v>917</v>
      </c>
    </row>
    <row r="117" spans="1:8">
      <c r="A117" s="4" t="s">
        <v>971</v>
      </c>
    </row>
    <row r="118" spans="1:8">
      <c r="A118" s="4" t="s">
        <v>956</v>
      </c>
      <c r="E118" s="5" t="n">
        <v>74000</v>
      </c>
    </row>
    <row r="119" spans="1:8">
      <c r="A119" s="4" t="s">
        <v>957</v>
      </c>
      <c r="E119" s="5" t="n">
        <v>61500</v>
      </c>
    </row>
    <row r="120" spans="1:8">
      <c r="A120" s="4" t="s">
        <v>958</v>
      </c>
      <c r="E120" s="4" t="s">
        <v>9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r="A1" s="1" t="s">
        <v>973</v>
      </c>
      <c r="B1" s="2" t="s">
        <v>76</v>
      </c>
      <c r="D1" s="2" t="s">
        <v>1</v>
      </c>
      <c r="F1" s="2" t="s">
        <v>77</v>
      </c>
    </row>
    <row r="2" spans="1:7">
      <c r="B2" s="2" t="s">
        <v>2</v>
      </c>
      <c r="C2" s="2" t="s">
        <v>78</v>
      </c>
      <c r="D2" s="2" t="s">
        <v>2</v>
      </c>
      <c r="E2" s="2" t="s">
        <v>78</v>
      </c>
      <c r="F2" s="2" t="s">
        <v>24</v>
      </c>
      <c r="G2" s="2" t="s">
        <v>25</v>
      </c>
    </row>
    <row r="3" spans="1:7">
      <c r="A3" s="4" t="s">
        <v>974</v>
      </c>
      <c r="B3" s="7" t="n">
        <v>8856888</v>
      </c>
      <c r="C3" s="7" t="n">
        <v>6112531</v>
      </c>
      <c r="D3" s="7" t="n">
        <v>20822317</v>
      </c>
      <c r="E3" s="7" t="n">
        <v>10228447</v>
      </c>
      <c r="F3" s="7" t="n">
        <v>30013378</v>
      </c>
      <c r="G3" s="7" t="n">
        <v>6755436</v>
      </c>
    </row>
    <row r="4" spans="1:7">
      <c r="A4" s="4" t="s">
        <v>975</v>
      </c>
    </row>
    <row r="5" spans="1:7">
      <c r="A5" s="4" t="s">
        <v>974</v>
      </c>
      <c r="D5" s="5" t="n">
        <v>1130</v>
      </c>
      <c r="E5" s="4" t="s">
        <v>30</v>
      </c>
    </row>
    <row r="6" spans="1:7">
      <c r="A6" s="4" t="s">
        <v>976</v>
      </c>
    </row>
    <row r="7" spans="1:7">
      <c r="A7" s="4" t="s">
        <v>974</v>
      </c>
      <c r="D7" s="4" t="s">
        <v>30</v>
      </c>
      <c r="E7" s="5" t="n">
        <v>3035</v>
      </c>
    </row>
    <row r="8" spans="1:7">
      <c r="A8" s="4" t="s">
        <v>977</v>
      </c>
    </row>
    <row r="9" spans="1:7">
      <c r="A9" s="4" t="s">
        <v>974</v>
      </c>
      <c r="D9" s="5" t="n">
        <v>186865</v>
      </c>
      <c r="E9" s="5" t="n">
        <v>228448</v>
      </c>
    </row>
    <row r="10" spans="1:7">
      <c r="A10" s="4" t="s">
        <v>978</v>
      </c>
    </row>
    <row r="11" spans="1:7">
      <c r="A11" s="4" t="s">
        <v>974</v>
      </c>
      <c r="D11" s="5" t="n">
        <v>178382</v>
      </c>
      <c r="E11" s="5" t="n">
        <v>46309</v>
      </c>
    </row>
    <row r="12" spans="1:7">
      <c r="A12" s="4" t="s">
        <v>979</v>
      </c>
    </row>
    <row r="13" spans="1:7">
      <c r="A13" s="4" t="s">
        <v>974</v>
      </c>
      <c r="D13" s="5" t="n">
        <v>7955452</v>
      </c>
      <c r="E13" s="5" t="n">
        <v>5168134</v>
      </c>
    </row>
    <row r="14" spans="1:7">
      <c r="A14" s="4" t="s">
        <v>980</v>
      </c>
    </row>
    <row r="15" spans="1:7">
      <c r="A15" s="4" t="s">
        <v>974</v>
      </c>
      <c r="D15" s="5" t="n">
        <v>1091495</v>
      </c>
      <c r="E15" s="5" t="n">
        <v>934729</v>
      </c>
    </row>
    <row r="16" spans="1:7">
      <c r="A16" s="4" t="s">
        <v>981</v>
      </c>
    </row>
    <row r="17" spans="1:7">
      <c r="A17" s="4" t="s">
        <v>974</v>
      </c>
      <c r="D17" s="5" t="n">
        <v>756919</v>
      </c>
      <c r="E17" s="5" t="n">
        <v>122383</v>
      </c>
    </row>
    <row r="18" spans="1:7">
      <c r="A18" s="4" t="s">
        <v>982</v>
      </c>
    </row>
    <row r="19" spans="1:7">
      <c r="A19" s="4" t="s">
        <v>974</v>
      </c>
      <c r="D19" s="5" t="n">
        <v>6607</v>
      </c>
      <c r="E19" s="4" t="s">
        <v>30</v>
      </c>
    </row>
    <row r="20" spans="1:7">
      <c r="A20" s="4" t="s">
        <v>983</v>
      </c>
    </row>
    <row r="21" spans="1:7">
      <c r="A21" s="4" t="s">
        <v>974</v>
      </c>
      <c r="D21" s="5" t="n">
        <v>928417</v>
      </c>
      <c r="E21" s="5" t="n">
        <v>428763</v>
      </c>
    </row>
    <row r="22" spans="1:7">
      <c r="A22" s="4" t="s">
        <v>984</v>
      </c>
    </row>
    <row r="23" spans="1:7">
      <c r="A23" s="4" t="s">
        <v>974</v>
      </c>
      <c r="D23" s="5" t="n">
        <v>264832</v>
      </c>
      <c r="E23" s="5" t="n">
        <v>117367</v>
      </c>
    </row>
    <row r="24" spans="1:7">
      <c r="A24" s="4" t="s">
        <v>985</v>
      </c>
    </row>
    <row r="25" spans="1:7">
      <c r="A25" s="4" t="s">
        <v>974</v>
      </c>
      <c r="D25" s="5" t="n">
        <v>33133</v>
      </c>
      <c r="E25" s="4" t="s">
        <v>30</v>
      </c>
    </row>
    <row r="26" spans="1:7">
      <c r="A26" s="4" t="s">
        <v>986</v>
      </c>
    </row>
    <row r="27" spans="1:7">
      <c r="A27" s="4" t="s">
        <v>974</v>
      </c>
      <c r="D27" s="5" t="n">
        <v>2648166</v>
      </c>
      <c r="E27" s="5" t="n">
        <v>1457962</v>
      </c>
    </row>
    <row r="28" spans="1:7">
      <c r="A28" s="4" t="s">
        <v>987</v>
      </c>
    </row>
    <row r="29" spans="1:7">
      <c r="A29" s="4" t="s">
        <v>974</v>
      </c>
      <c r="D29" s="5" t="n">
        <v>566797</v>
      </c>
      <c r="E29" s="5" t="n">
        <v>5512</v>
      </c>
    </row>
    <row r="30" spans="1:7">
      <c r="A30" s="4" t="s">
        <v>988</v>
      </c>
    </row>
    <row r="31" spans="1:7">
      <c r="A31" s="4" t="s">
        <v>974</v>
      </c>
      <c r="D31" s="4" t="s">
        <v>30</v>
      </c>
      <c r="E31" s="5" t="n">
        <v>254813</v>
      </c>
    </row>
    <row r="32" spans="1:7">
      <c r="A32" s="4" t="s">
        <v>989</v>
      </c>
    </row>
    <row r="33" spans="1:7">
      <c r="A33" s="4" t="s">
        <v>974</v>
      </c>
      <c r="D33" s="4" t="s">
        <v>30</v>
      </c>
      <c r="E33" s="5" t="n">
        <v>9652</v>
      </c>
    </row>
    <row r="34" spans="1:7">
      <c r="A34" s="4" t="s">
        <v>990</v>
      </c>
    </row>
    <row r="35" spans="1:7">
      <c r="A35" s="4" t="s">
        <v>974</v>
      </c>
      <c r="D35" s="7" t="n">
        <v>6204122</v>
      </c>
      <c r="E35" s="7" t="n">
        <v>145134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 customWidth="1" max="5" min="5" width="80"/>
    <col customWidth="1" max="6" min="6" width="80"/>
    <col customWidth="1" max="7" min="7" width="80"/>
    <col customWidth="1" max="8" min="8" width="21"/>
    <col customWidth="1" max="9" min="9" width="21"/>
    <col customWidth="1" max="10" min="10" width="80"/>
    <col customWidth="1" max="11" min="11" width="80"/>
    <col customWidth="1" max="12" min="12" width="31"/>
    <col customWidth="1" max="13" min="13" width="21"/>
    <col customWidth="1" max="14" min="14" width="37"/>
    <col customWidth="1" max="15" min="15" width="24"/>
  </cols>
  <sheetData>
    <row r="1" spans="1:15">
      <c r="A1" s="1" t="s">
        <v>991</v>
      </c>
      <c r="B1" s="2" t="s">
        <v>992</v>
      </c>
      <c r="C1" s="2" t="s">
        <v>993</v>
      </c>
      <c r="D1" s="2" t="s">
        <v>994</v>
      </c>
      <c r="E1" s="2" t="s">
        <v>995</v>
      </c>
      <c r="F1" s="2" t="s">
        <v>996</v>
      </c>
      <c r="G1" s="2" t="s">
        <v>997</v>
      </c>
      <c r="H1" s="2" t="s">
        <v>998</v>
      </c>
      <c r="I1" s="2" t="s">
        <v>710</v>
      </c>
      <c r="J1" s="2" t="s">
        <v>999</v>
      </c>
      <c r="K1" s="2" t="s">
        <v>1000</v>
      </c>
      <c r="L1" s="2" t="s">
        <v>1001</v>
      </c>
      <c r="M1" s="2" t="s">
        <v>1002</v>
      </c>
      <c r="N1" s="2" t="s">
        <v>1003</v>
      </c>
      <c r="O1" s="2" t="s">
        <v>1004</v>
      </c>
    </row>
    <row r="2" spans="1:15">
      <c r="A2" s="4" t="s">
        <v>1005</v>
      </c>
      <c r="K2" s="7" t="n">
        <v>3110714</v>
      </c>
      <c r="L2" s="7" t="n">
        <v>3078442</v>
      </c>
    </row>
    <row r="3" spans="1:15">
      <c r="A3" s="4" t="s">
        <v>653</v>
      </c>
      <c r="L3" s="5" t="n">
        <v>2109281</v>
      </c>
    </row>
    <row r="4" spans="1:15">
      <c r="A4" s="4" t="s">
        <v>602</v>
      </c>
      <c r="L4" s="5" t="n">
        <v>269930</v>
      </c>
    </row>
    <row r="5" spans="1:15">
      <c r="A5" s="4" t="s">
        <v>646</v>
      </c>
      <c r="L5" s="7" t="n">
        <v>1311286</v>
      </c>
    </row>
    <row r="6" spans="1:15">
      <c r="A6" s="4" t="s">
        <v>1006</v>
      </c>
      <c r="K6" s="8" t="n">
        <v>0.001</v>
      </c>
      <c r="L6" s="8" t="n">
        <v>0.001</v>
      </c>
      <c r="O6" s="8" t="n">
        <v>0.001</v>
      </c>
    </row>
    <row r="7" spans="1:15">
      <c r="A7" s="4" t="s">
        <v>654</v>
      </c>
    </row>
    <row r="8" spans="1:15">
      <c r="A8" s="4" t="s">
        <v>1007</v>
      </c>
      <c r="J8" s="5" t="n">
        <v>536000</v>
      </c>
      <c r="N8" s="5" t="n">
        <v>536000</v>
      </c>
    </row>
    <row r="9" spans="1:15">
      <c r="A9" s="4" t="s">
        <v>1006</v>
      </c>
      <c r="N9" s="7" t="n">
        <v>5</v>
      </c>
    </row>
    <row r="10" spans="1:15">
      <c r="A10" s="4" t="s">
        <v>1008</v>
      </c>
    </row>
    <row r="11" spans="1:15">
      <c r="A11" s="4" t="s">
        <v>1007</v>
      </c>
      <c r="B11" s="5" t="n">
        <v>357334</v>
      </c>
    </row>
    <row r="12" spans="1:15">
      <c r="A12" s="4" t="s">
        <v>1006</v>
      </c>
      <c r="B12" s="9" t="n">
        <v>7.5</v>
      </c>
    </row>
    <row r="13" spans="1:15">
      <c r="A13" s="4" t="s">
        <v>1009</v>
      </c>
    </row>
    <row r="14" spans="1:15">
      <c r="A14" s="4" t="s">
        <v>550</v>
      </c>
      <c r="I14" s="7" t="n">
        <v>246010</v>
      </c>
      <c r="M14" s="7" t="n">
        <v>371383</v>
      </c>
    </row>
    <row r="15" spans="1:15">
      <c r="A15" s="4" t="s">
        <v>1010</v>
      </c>
    </row>
    <row r="16" spans="1:15">
      <c r="A16" s="4" t="s">
        <v>1011</v>
      </c>
      <c r="D16" s="4" t="s">
        <v>1012</v>
      </c>
    </row>
    <row r="17" spans="1:15">
      <c r="A17" s="4" t="s">
        <v>1013</v>
      </c>
    </row>
    <row r="18" spans="1:15">
      <c r="A18" s="4" t="s">
        <v>1014</v>
      </c>
      <c r="K18" s="4" t="s">
        <v>764</v>
      </c>
    </row>
    <row r="19" spans="1:15">
      <c r="A19" s="4" t="s">
        <v>653</v>
      </c>
      <c r="K19" s="7" t="n">
        <v>3117287</v>
      </c>
    </row>
    <row r="20" spans="1:15">
      <c r="A20" s="4" t="s">
        <v>602</v>
      </c>
      <c r="K20" s="7" t="n">
        <v>136800</v>
      </c>
    </row>
    <row r="21" spans="1:15">
      <c r="A21" s="4" t="s">
        <v>1015</v>
      </c>
      <c r="K21" s="4" t="s">
        <v>1016</v>
      </c>
    </row>
    <row r="22" spans="1:15">
      <c r="A22" s="4" t="s">
        <v>1017</v>
      </c>
    </row>
    <row r="23" spans="1:15">
      <c r="A23" s="4" t="s">
        <v>1018</v>
      </c>
      <c r="C23" s="4" t="s">
        <v>1019</v>
      </c>
    </row>
    <row r="24" spans="1:15">
      <c r="A24" s="4" t="s">
        <v>653</v>
      </c>
      <c r="C24" s="7" t="n">
        <v>4000000</v>
      </c>
    </row>
    <row r="25" spans="1:15">
      <c r="A25" s="4" t="s">
        <v>1020</v>
      </c>
      <c r="C25" s="7" t="n">
        <v>150000</v>
      </c>
    </row>
    <row r="26" spans="1:15">
      <c r="A26" s="4" t="s">
        <v>1021</v>
      </c>
    </row>
    <row r="27" spans="1:15">
      <c r="A27" s="4" t="s">
        <v>1022</v>
      </c>
      <c r="H27" s="11" t="n">
        <v>104000</v>
      </c>
    </row>
    <row r="28" spans="1:15">
      <c r="A28" s="4" t="s">
        <v>1023</v>
      </c>
    </row>
    <row r="29" spans="1:15">
      <c r="A29" s="4" t="s">
        <v>1011</v>
      </c>
      <c r="F29" s="4" t="s">
        <v>1024</v>
      </c>
    </row>
    <row r="30" spans="1:15">
      <c r="A30" s="4" t="s">
        <v>1025</v>
      </c>
    </row>
    <row r="31" spans="1:15">
      <c r="A31" s="4" t="s">
        <v>1026</v>
      </c>
      <c r="G31" s="4" t="s">
        <v>1027</v>
      </c>
    </row>
    <row r="32" spans="1:15">
      <c r="A32" s="4" t="s">
        <v>1028</v>
      </c>
      <c r="G32" s="4" t="s">
        <v>1029</v>
      </c>
    </row>
    <row r="33" spans="1:15">
      <c r="A33" s="4" t="s">
        <v>1030</v>
      </c>
      <c r="G33" s="7" t="n">
        <v>2000000</v>
      </c>
    </row>
    <row r="34" spans="1:15">
      <c r="A34" s="4" t="s">
        <v>1031</v>
      </c>
      <c r="G34" s="4" t="s">
        <v>1032</v>
      </c>
    </row>
    <row r="35" spans="1:15">
      <c r="A35" s="4" t="s">
        <v>1033</v>
      </c>
    </row>
    <row r="36" spans="1:15">
      <c r="A36" s="4" t="s">
        <v>1034</v>
      </c>
      <c r="G36" s="7" t="n">
        <v>2750000</v>
      </c>
    </row>
    <row r="37" spans="1:15">
      <c r="A37" s="4" t="s">
        <v>1035</v>
      </c>
      <c r="G37" s="5" t="n">
        <v>13000000</v>
      </c>
    </row>
    <row r="38" spans="1:15">
      <c r="A38" s="4" t="s">
        <v>1036</v>
      </c>
      <c r="G38" s="5" t="n">
        <v>2000000</v>
      </c>
    </row>
    <row r="39" spans="1:15">
      <c r="A39" s="4" t="s">
        <v>1037</v>
      </c>
    </row>
    <row r="40" spans="1:15">
      <c r="A40" s="4" t="s">
        <v>1034</v>
      </c>
      <c r="G40" s="5" t="n">
        <v>2750000</v>
      </c>
    </row>
    <row r="41" spans="1:15">
      <c r="A41" s="4" t="s">
        <v>1035</v>
      </c>
      <c r="G41" s="7" t="n">
        <v>6500000</v>
      </c>
    </row>
    <row r="42" spans="1:15">
      <c r="A42" s="4" t="s">
        <v>1038</v>
      </c>
    </row>
    <row r="43" spans="1:15">
      <c r="A43" s="4" t="s">
        <v>1005</v>
      </c>
      <c r="I43" s="7" t="n">
        <v>1845072</v>
      </c>
    </row>
    <row r="44" spans="1:15">
      <c r="A44" s="4" t="s">
        <v>1014</v>
      </c>
      <c r="I44" s="4" t="s">
        <v>797</v>
      </c>
    </row>
    <row r="45" spans="1:15">
      <c r="A45" s="4" t="s">
        <v>1018</v>
      </c>
      <c r="I45" s="4" t="s">
        <v>1039</v>
      </c>
    </row>
    <row r="46" spans="1:15">
      <c r="A46" s="4" t="s">
        <v>1040</v>
      </c>
    </row>
    <row r="47" spans="1:15">
      <c r="A47" s="4" t="s">
        <v>1007</v>
      </c>
      <c r="N47" s="5" t="n">
        <v>670000</v>
      </c>
    </row>
    <row r="48" spans="1:15">
      <c r="A48" s="4" t="s">
        <v>1006</v>
      </c>
      <c r="N48" s="8" t="n">
        <v>0.001</v>
      </c>
    </row>
    <row r="49" spans="1:15">
      <c r="A49" s="4" t="s">
        <v>1041</v>
      </c>
    </row>
    <row r="50" spans="1:15">
      <c r="A50" s="4" t="s">
        <v>1007</v>
      </c>
      <c r="B50" s="5" t="n">
        <v>372223</v>
      </c>
    </row>
    <row r="51" spans="1:15">
      <c r="A51" s="4" t="s">
        <v>1006</v>
      </c>
      <c r="B51" s="7" t="n">
        <v>6</v>
      </c>
    </row>
    <row r="52" spans="1:15">
      <c r="A52" s="4" t="s">
        <v>1042</v>
      </c>
      <c r="B52" s="7" t="n">
        <v>2000000</v>
      </c>
    </row>
    <row r="53" spans="1:15">
      <c r="A53" s="4" t="s">
        <v>1043</v>
      </c>
      <c r="B53" s="5" t="n">
        <v>1845000</v>
      </c>
    </row>
    <row r="54" spans="1:15">
      <c r="A54" s="4" t="s">
        <v>1044</v>
      </c>
    </row>
    <row r="55" spans="1:15">
      <c r="A55" s="4" t="s">
        <v>1045</v>
      </c>
      <c r="E55" s="7" t="n">
        <v>3350000</v>
      </c>
    </row>
    <row r="56" spans="1:15">
      <c r="A56" s="4" t="s">
        <v>1046</v>
      </c>
      <c r="E56" s="4" t="s">
        <v>1047</v>
      </c>
    </row>
    <row r="57" spans="1:15">
      <c r="A57" s="4" t="s">
        <v>1048</v>
      </c>
    </row>
    <row r="58" spans="1:15">
      <c r="A58" s="4" t="s">
        <v>1049</v>
      </c>
      <c r="J58" s="5" t="n">
        <v>2</v>
      </c>
    </row>
    <row r="59" spans="1:15">
      <c r="A59" s="4" t="s">
        <v>1050</v>
      </c>
      <c r="J59" s="4" t="s">
        <v>1051</v>
      </c>
    </row>
    <row r="60" spans="1:15">
      <c r="A60" s="4" t="s">
        <v>1052</v>
      </c>
      <c r="J60" s="4" t="s">
        <v>1053</v>
      </c>
    </row>
    <row r="61" spans="1:15">
      <c r="A61" s="4" t="s">
        <v>1054</v>
      </c>
      <c r="J61" s="4" t="s">
        <v>1055</v>
      </c>
    </row>
    <row r="62" spans="1:15">
      <c r="A62" s="4" t="s">
        <v>1056</v>
      </c>
      <c r="J62" s="4" t="s">
        <v>1057</v>
      </c>
    </row>
    <row r="63" spans="1:15">
      <c r="A63" s="4" t="s">
        <v>1058</v>
      </c>
      <c r="J63" s="7" t="n">
        <v>3350000</v>
      </c>
    </row>
    <row r="64" spans="1:15">
      <c r="A64" s="4" t="s">
        <v>1059</v>
      </c>
    </row>
    <row r="65" spans="1:15">
      <c r="A65" s="4" t="s">
        <v>1058</v>
      </c>
      <c r="J65" s="5" t="n">
        <v>2791668</v>
      </c>
    </row>
    <row r="66" spans="1:15">
      <c r="A66" s="4" t="s">
        <v>1060</v>
      </c>
    </row>
    <row r="67" spans="1:15">
      <c r="A67" s="4" t="s">
        <v>1058</v>
      </c>
      <c r="J67" s="7" t="n">
        <v>558332</v>
      </c>
    </row>
    <row r="68" spans="1:15">
      <c r="A68" s="4" t="s">
        <v>1061</v>
      </c>
    </row>
    <row r="69" spans="1:15">
      <c r="A69" s="4" t="s">
        <v>646</v>
      </c>
      <c r="N69" s="7" t="n">
        <v>3000000</v>
      </c>
    </row>
    <row r="70" spans="1:15">
      <c r="A70" s="4" t="s">
        <v>1062</v>
      </c>
    </row>
    <row r="71" spans="1:15">
      <c r="A71" s="4" t="s">
        <v>646</v>
      </c>
      <c r="B71" s="5" t="n">
        <v>2233333</v>
      </c>
    </row>
    <row r="72" spans="1:15">
      <c r="A72" s="4" t="s">
        <v>1063</v>
      </c>
    </row>
    <row r="73" spans="1:15">
      <c r="A73" s="4" t="s">
        <v>646</v>
      </c>
      <c r="N73" s="7" t="n">
        <v>3350000</v>
      </c>
    </row>
    <row r="74" spans="1:15">
      <c r="A74" s="4" t="s">
        <v>1064</v>
      </c>
    </row>
    <row r="75" spans="1:15">
      <c r="A75" s="4" t="s">
        <v>646</v>
      </c>
      <c r="B75" s="7" t="n">
        <v>3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5</v>
      </c>
      <c r="B1" s="2" t="s">
        <v>1</v>
      </c>
      <c r="D1" s="2" t="s">
        <v>77</v>
      </c>
    </row>
    <row r="2" spans="1:5">
      <c r="B2" s="2" t="s">
        <v>2</v>
      </c>
      <c r="C2" s="2" t="s">
        <v>78</v>
      </c>
      <c r="D2" s="2" t="s">
        <v>24</v>
      </c>
      <c r="E2" s="2" t="s">
        <v>25</v>
      </c>
    </row>
    <row r="3" spans="1:5">
      <c r="A3" s="3" t="s">
        <v>146</v>
      </c>
    </row>
    <row r="4" spans="1:5">
      <c r="A4" s="4" t="s">
        <v>147</v>
      </c>
      <c r="B4" s="7" t="n">
        <v>-2273413</v>
      </c>
      <c r="C4" s="7" t="n">
        <v>-2873350</v>
      </c>
      <c r="D4" s="7" t="n">
        <v>-6209768</v>
      </c>
      <c r="E4" s="7" t="n">
        <v>-601002</v>
      </c>
    </row>
    <row r="5" spans="1:5">
      <c r="A5" s="3" t="s">
        <v>148</v>
      </c>
    </row>
    <row r="6" spans="1:5">
      <c r="A6" s="4" t="s">
        <v>85</v>
      </c>
      <c r="B6" s="5" t="n">
        <v>16135</v>
      </c>
      <c r="C6" s="5" t="n">
        <v>11032</v>
      </c>
      <c r="D6" s="5" t="n">
        <v>25903</v>
      </c>
      <c r="E6" s="5" t="n">
        <v>9448</v>
      </c>
    </row>
    <row r="7" spans="1:5">
      <c r="A7" s="4" t="s">
        <v>149</v>
      </c>
      <c r="B7" s="5" t="n">
        <v>1774783</v>
      </c>
      <c r="C7" s="5" t="n">
        <v>41959</v>
      </c>
      <c r="D7" s="5" t="n">
        <v>518481</v>
      </c>
      <c r="E7" s="5" t="n">
        <v>16063</v>
      </c>
    </row>
    <row r="8" spans="1:5">
      <c r="A8" s="4" t="s">
        <v>97</v>
      </c>
      <c r="B8" s="5" t="n">
        <v>1464698</v>
      </c>
      <c r="C8" s="4" t="s">
        <v>30</v>
      </c>
      <c r="D8" s="4" t="s">
        <v>30</v>
      </c>
      <c r="E8" s="4" t="s">
        <v>30</v>
      </c>
    </row>
    <row r="9" spans="1:5">
      <c r="A9" s="4" t="s">
        <v>150</v>
      </c>
      <c r="B9" s="5" t="n">
        <v>-48880</v>
      </c>
      <c r="C9" s="4" t="s">
        <v>30</v>
      </c>
      <c r="D9" s="4" t="s">
        <v>30</v>
      </c>
      <c r="E9" s="4" t="s">
        <v>30</v>
      </c>
    </row>
    <row r="10" spans="1:5">
      <c r="A10" s="4" t="s">
        <v>151</v>
      </c>
      <c r="B10" s="5" t="n">
        <v>120006</v>
      </c>
      <c r="C10" s="5" t="n">
        <v>175990</v>
      </c>
      <c r="D10" s="5" t="n">
        <v>338792</v>
      </c>
      <c r="E10" s="5" t="n">
        <v>16636</v>
      </c>
    </row>
    <row r="11" spans="1:5">
      <c r="A11" s="4" t="s">
        <v>152</v>
      </c>
      <c r="B11" s="4" t="s">
        <v>30</v>
      </c>
      <c r="C11" s="5" t="n">
        <v>401800</v>
      </c>
      <c r="D11" s="5" t="n">
        <v>401800</v>
      </c>
      <c r="E11" s="4" t="s">
        <v>30</v>
      </c>
    </row>
    <row r="12" spans="1:5">
      <c r="A12" s="4" t="s">
        <v>96</v>
      </c>
      <c r="B12" s="5" t="n">
        <v>-1826160</v>
      </c>
      <c r="C12" s="4" t="s">
        <v>30</v>
      </c>
      <c r="D12" s="4" t="s">
        <v>30</v>
      </c>
      <c r="E12" s="4" t="s">
        <v>30</v>
      </c>
    </row>
    <row r="13" spans="1:5">
      <c r="A13" s="4" t="s">
        <v>127</v>
      </c>
      <c r="B13" s="4" t="s">
        <v>30</v>
      </c>
      <c r="C13" s="4" t="s">
        <v>30</v>
      </c>
      <c r="D13" s="5" t="n">
        <v>368003</v>
      </c>
      <c r="E13" s="4" t="s">
        <v>30</v>
      </c>
    </row>
    <row r="14" spans="1:5">
      <c r="A14" s="4" t="s">
        <v>153</v>
      </c>
      <c r="B14" s="4" t="s">
        <v>30</v>
      </c>
      <c r="C14" s="5" t="n">
        <v>1949884</v>
      </c>
      <c r="D14" s="5" t="n">
        <v>1949884</v>
      </c>
      <c r="E14" s="4" t="s">
        <v>30</v>
      </c>
    </row>
    <row r="15" spans="1:5">
      <c r="A15" s="3" t="s">
        <v>154</v>
      </c>
    </row>
    <row r="16" spans="1:5">
      <c r="A16" s="4" t="s">
        <v>28</v>
      </c>
      <c r="B16" s="5" t="n">
        <v>-514218</v>
      </c>
      <c r="C16" s="5" t="n">
        <v>-1361884</v>
      </c>
      <c r="D16" s="5" t="n">
        <v>-534909</v>
      </c>
      <c r="E16" s="5" t="n">
        <v>-565306</v>
      </c>
    </row>
    <row r="17" spans="1:5">
      <c r="A17" s="4" t="s">
        <v>29</v>
      </c>
      <c r="B17" s="5" t="n">
        <v>-57477</v>
      </c>
      <c r="C17" s="4" t="s">
        <v>30</v>
      </c>
      <c r="D17" s="5" t="n">
        <v>-171392</v>
      </c>
      <c r="E17" s="4" t="s">
        <v>30</v>
      </c>
    </row>
    <row r="18" spans="1:5">
      <c r="A18" s="4" t="s">
        <v>31</v>
      </c>
      <c r="B18" s="5" t="n">
        <v>1017569</v>
      </c>
      <c r="C18" s="5" t="n">
        <v>-899710</v>
      </c>
      <c r="D18" s="5" t="n">
        <v>-2623788</v>
      </c>
      <c r="E18" s="5" t="n">
        <v>-272345</v>
      </c>
    </row>
    <row r="19" spans="1:5">
      <c r="A19" s="4" t="s">
        <v>155</v>
      </c>
      <c r="B19" s="5" t="n">
        <v>-198443</v>
      </c>
      <c r="C19" s="5" t="n">
        <v>-1522993</v>
      </c>
      <c r="D19" s="5" t="n">
        <v>-669713</v>
      </c>
      <c r="E19" s="5" t="n">
        <v>-585821</v>
      </c>
    </row>
    <row r="20" spans="1:5">
      <c r="A20" s="4" t="s">
        <v>156</v>
      </c>
      <c r="B20" s="5" t="n">
        <v>-1500501</v>
      </c>
      <c r="C20" s="5" t="n">
        <v>-52538</v>
      </c>
      <c r="D20" s="5" t="n">
        <v>-2709449</v>
      </c>
      <c r="E20" s="5" t="n">
        <v>-15523</v>
      </c>
    </row>
    <row r="21" spans="1:5">
      <c r="A21" s="4" t="s">
        <v>36</v>
      </c>
      <c r="B21" s="5" t="n">
        <v>549860</v>
      </c>
      <c r="C21" s="5" t="n">
        <v>-11789</v>
      </c>
      <c r="D21" s="5" t="n">
        <v>-531324</v>
      </c>
      <c r="E21" s="5" t="n">
        <v>-369287</v>
      </c>
    </row>
    <row r="22" spans="1:5">
      <c r="A22" s="4" t="s">
        <v>41</v>
      </c>
      <c r="B22" s="5" t="n">
        <v>135981</v>
      </c>
      <c r="C22" s="5" t="n">
        <v>691468</v>
      </c>
      <c r="D22" s="5" t="n">
        <v>496450</v>
      </c>
      <c r="E22" s="5" t="n">
        <v>381512</v>
      </c>
    </row>
    <row r="23" spans="1:5">
      <c r="A23" s="4" t="s">
        <v>42</v>
      </c>
      <c r="B23" s="5" t="n">
        <v>-47389</v>
      </c>
      <c r="C23" s="5" t="n">
        <v>-12844</v>
      </c>
      <c r="D23" s="5" t="n">
        <v>312666</v>
      </c>
      <c r="E23" s="5" t="n">
        <v>-126754</v>
      </c>
    </row>
    <row r="24" spans="1:5">
      <c r="A24" s="4" t="s">
        <v>48</v>
      </c>
      <c r="B24" s="5" t="n">
        <v>64879</v>
      </c>
      <c r="C24" s="5" t="n">
        <v>128287</v>
      </c>
      <c r="D24" s="5" t="n">
        <v>278223</v>
      </c>
      <c r="E24" s="5" t="n">
        <v>48508</v>
      </c>
    </row>
    <row r="25" spans="1:5">
      <c r="A25" s="4" t="s">
        <v>157</v>
      </c>
      <c r="B25" s="4" t="s">
        <v>30</v>
      </c>
      <c r="C25" s="4" t="s">
        <v>30</v>
      </c>
      <c r="D25" s="4" t="s">
        <v>30</v>
      </c>
      <c r="E25" s="5" t="n">
        <v>-62210</v>
      </c>
    </row>
    <row r="26" spans="1:5">
      <c r="A26" s="4" t="s">
        <v>158</v>
      </c>
      <c r="B26" s="5" t="n">
        <v>-1322570</v>
      </c>
      <c r="C26" s="5" t="n">
        <v>-3334688</v>
      </c>
      <c r="D26" s="5" t="n">
        <v>-8760141</v>
      </c>
      <c r="E26" s="5" t="n">
        <v>-2126081</v>
      </c>
    </row>
    <row r="27" spans="1:5">
      <c r="A27" s="3" t="s">
        <v>159</v>
      </c>
    </row>
    <row r="28" spans="1:5">
      <c r="A28" s="4" t="s">
        <v>160</v>
      </c>
      <c r="B28" s="5" t="n">
        <v>-21761</v>
      </c>
      <c r="C28" s="5" t="n">
        <v>-4249</v>
      </c>
      <c r="D28" s="5" t="n">
        <v>-55337</v>
      </c>
      <c r="E28" s="5" t="n">
        <v>-12816</v>
      </c>
    </row>
    <row r="29" spans="1:5">
      <c r="A29" s="4" t="s">
        <v>161</v>
      </c>
      <c r="B29" s="4" t="s">
        <v>30</v>
      </c>
      <c r="C29" s="4" t="s">
        <v>30</v>
      </c>
      <c r="D29" s="4" t="s">
        <v>30</v>
      </c>
      <c r="E29" s="5" t="n">
        <v>-131900</v>
      </c>
    </row>
    <row r="30" spans="1:5">
      <c r="A30" s="4" t="s">
        <v>162</v>
      </c>
      <c r="B30" s="4" t="s">
        <v>30</v>
      </c>
      <c r="C30" s="5" t="n">
        <v>40858</v>
      </c>
      <c r="D30" s="5" t="n">
        <v>40858</v>
      </c>
      <c r="E30" s="4" t="s">
        <v>30</v>
      </c>
    </row>
    <row r="31" spans="1:5">
      <c r="A31" s="4" t="s">
        <v>163</v>
      </c>
      <c r="B31" s="5" t="n">
        <v>-21761</v>
      </c>
      <c r="C31" s="5" t="n">
        <v>36609</v>
      </c>
      <c r="D31" s="5" t="n">
        <v>-14479</v>
      </c>
      <c r="E31" s="5" t="n">
        <v>-144716</v>
      </c>
    </row>
    <row r="32" spans="1:5">
      <c r="A32" s="3" t="s">
        <v>164</v>
      </c>
    </row>
    <row r="33" spans="1:5">
      <c r="A33" s="4" t="s">
        <v>165</v>
      </c>
      <c r="B33" s="5" t="n">
        <v>-1311285</v>
      </c>
      <c r="C33" s="4" t="s">
        <v>30</v>
      </c>
      <c r="D33" s="5" t="n">
        <v>-239286</v>
      </c>
      <c r="E33" s="4" t="s">
        <v>30</v>
      </c>
    </row>
    <row r="34" spans="1:5">
      <c r="A34" s="4" t="s">
        <v>166</v>
      </c>
      <c r="B34" s="4" t="s">
        <v>30</v>
      </c>
      <c r="C34" s="4" t="s">
        <v>30</v>
      </c>
      <c r="D34" s="5" t="n">
        <v>2686000</v>
      </c>
      <c r="E34" s="4" t="s">
        <v>30</v>
      </c>
    </row>
    <row r="35" spans="1:5">
      <c r="A35" s="4" t="s">
        <v>167</v>
      </c>
      <c r="B35" s="5" t="n">
        <v>-18690</v>
      </c>
      <c r="C35" s="5" t="n">
        <v>-50779</v>
      </c>
      <c r="D35" s="5" t="n">
        <v>-84755</v>
      </c>
      <c r="E35" s="5" t="n">
        <v>-63312</v>
      </c>
    </row>
    <row r="36" spans="1:5">
      <c r="A36" s="4" t="s">
        <v>168</v>
      </c>
      <c r="B36" s="5" t="n">
        <v>-1267390</v>
      </c>
      <c r="C36" s="5" t="n">
        <v>-365152</v>
      </c>
      <c r="D36" s="5" t="n">
        <v>-487476</v>
      </c>
      <c r="E36" s="5" t="n">
        <v>-176218</v>
      </c>
    </row>
    <row r="37" spans="1:5">
      <c r="A37" s="4" t="s">
        <v>169</v>
      </c>
      <c r="B37" s="5" t="n">
        <v>2160985</v>
      </c>
      <c r="C37" s="5" t="n">
        <v>3461106</v>
      </c>
      <c r="D37" s="5" t="n">
        <v>7541413</v>
      </c>
      <c r="E37" s="5" t="n">
        <v>2871993</v>
      </c>
    </row>
    <row r="38" spans="1:5">
      <c r="A38" s="4" t="s">
        <v>170</v>
      </c>
      <c r="B38" s="5" t="n">
        <v>-318163</v>
      </c>
      <c r="C38" s="5" t="n">
        <v>-123329</v>
      </c>
      <c r="D38" s="5" t="n">
        <v>-978730</v>
      </c>
      <c r="E38" s="5" t="n">
        <v>-15300</v>
      </c>
    </row>
    <row r="39" spans="1:5">
      <c r="A39" s="4" t="s">
        <v>171</v>
      </c>
      <c r="B39" s="5" t="n">
        <v>1071479</v>
      </c>
      <c r="C39" s="5" t="n">
        <v>547296</v>
      </c>
      <c r="D39" s="5" t="n">
        <v>817040</v>
      </c>
      <c r="E39" s="5" t="n">
        <v>148250</v>
      </c>
    </row>
    <row r="40" spans="1:5">
      <c r="A40" s="4" t="s">
        <v>172</v>
      </c>
      <c r="B40" s="4" t="s">
        <v>30</v>
      </c>
      <c r="C40" s="5" t="n">
        <v>-19399</v>
      </c>
      <c r="D40" s="5" t="n">
        <v>-20437</v>
      </c>
      <c r="E40" s="5" t="n">
        <v>-45374</v>
      </c>
    </row>
    <row r="41" spans="1:5">
      <c r="A41" s="4" t="s">
        <v>173</v>
      </c>
      <c r="B41" s="5" t="n">
        <v>1554590</v>
      </c>
      <c r="C41" s="4" t="s">
        <v>30</v>
      </c>
      <c r="D41" s="4" t="s">
        <v>30</v>
      </c>
      <c r="E41" s="4" t="s">
        <v>30</v>
      </c>
    </row>
    <row r="42" spans="1:5">
      <c r="A42" s="4" t="s">
        <v>174</v>
      </c>
      <c r="B42" s="4" t="s">
        <v>30</v>
      </c>
      <c r="C42" s="5" t="n">
        <v>64749</v>
      </c>
      <c r="D42" s="5" t="n">
        <v>91780</v>
      </c>
      <c r="E42" s="4" t="s">
        <v>30</v>
      </c>
    </row>
    <row r="43" spans="1:5">
      <c r="A43" s="4" t="s">
        <v>175</v>
      </c>
      <c r="B43" s="4" t="s">
        <v>30</v>
      </c>
      <c r="C43" s="4" t="s">
        <v>30</v>
      </c>
      <c r="D43" s="4" t="s">
        <v>30</v>
      </c>
      <c r="E43" s="5" t="n">
        <v>24000</v>
      </c>
    </row>
    <row r="44" spans="1:5">
      <c r="A44" s="4" t="s">
        <v>176</v>
      </c>
      <c r="B44" s="5" t="n">
        <v>-11602</v>
      </c>
      <c r="C44" s="4" t="s">
        <v>30</v>
      </c>
      <c r="D44" s="5" t="n">
        <v>-34460</v>
      </c>
      <c r="E44" s="4" t="s">
        <v>30</v>
      </c>
    </row>
    <row r="45" spans="1:5">
      <c r="A45" s="4" t="s">
        <v>177</v>
      </c>
      <c r="B45" s="4" t="s">
        <v>30</v>
      </c>
      <c r="C45" s="4" t="s">
        <v>30</v>
      </c>
      <c r="D45" s="4" t="s">
        <v>30</v>
      </c>
      <c r="E45" s="5" t="n">
        <v>140</v>
      </c>
    </row>
    <row r="46" spans="1:5">
      <c r="A46" s="4" t="s">
        <v>178</v>
      </c>
      <c r="B46" s="5" t="n">
        <v>1859924</v>
      </c>
      <c r="C46" s="5" t="n">
        <v>3514492</v>
      </c>
      <c r="D46" s="5" t="n">
        <v>9291089</v>
      </c>
      <c r="E46" s="5" t="n">
        <v>2744179</v>
      </c>
    </row>
    <row r="47" spans="1:5">
      <c r="A47" s="4" t="s">
        <v>179</v>
      </c>
      <c r="B47" s="5" t="n">
        <v>-144544</v>
      </c>
      <c r="C47" s="5" t="n">
        <v>-153060</v>
      </c>
      <c r="D47" s="5" t="n">
        <v>-450206</v>
      </c>
      <c r="E47" s="5" t="n">
        <v>45159</v>
      </c>
    </row>
    <row r="48" spans="1:5">
      <c r="A48" s="4" t="s">
        <v>180</v>
      </c>
      <c r="B48" s="5" t="n">
        <v>371049</v>
      </c>
      <c r="C48" s="5" t="n">
        <v>63353</v>
      </c>
      <c r="D48" s="5" t="n">
        <v>66263</v>
      </c>
      <c r="E48" s="5" t="n">
        <v>518541</v>
      </c>
    </row>
    <row r="49" spans="1:5">
      <c r="A49" s="4" t="s">
        <v>181</v>
      </c>
      <c r="B49" s="5" t="n">
        <v>782853</v>
      </c>
      <c r="C49" s="5" t="n">
        <v>716590</v>
      </c>
      <c r="D49" s="5" t="n">
        <v>716590</v>
      </c>
      <c r="E49" s="5" t="n">
        <v>198049</v>
      </c>
    </row>
    <row r="50" spans="1:5">
      <c r="A50" s="4" t="s">
        <v>182</v>
      </c>
      <c r="B50" s="5" t="n">
        <v>1153902</v>
      </c>
      <c r="C50" s="5" t="n">
        <v>779943</v>
      </c>
      <c r="D50" s="5" t="n">
        <v>782853</v>
      </c>
      <c r="E50" s="5" t="n">
        <v>716590</v>
      </c>
    </row>
    <row r="51" spans="1:5">
      <c r="A51" s="3" t="s">
        <v>183</v>
      </c>
    </row>
    <row r="52" spans="1:5">
      <c r="A52" s="4" t="s">
        <v>184</v>
      </c>
      <c r="B52" s="5" t="n">
        <v>248236</v>
      </c>
      <c r="C52" s="5" t="n">
        <v>63999</v>
      </c>
      <c r="D52" s="5" t="n">
        <v>130531</v>
      </c>
      <c r="E52" s="5" t="n">
        <v>30396</v>
      </c>
    </row>
    <row r="53" spans="1:5">
      <c r="A53" s="4" t="s">
        <v>185</v>
      </c>
      <c r="B53" s="4" t="s">
        <v>30</v>
      </c>
      <c r="C53" s="4" t="s">
        <v>30</v>
      </c>
      <c r="D53" s="4" t="s">
        <v>30</v>
      </c>
      <c r="E53" s="4" t="s">
        <v>30</v>
      </c>
    </row>
    <row r="54" spans="1:5">
      <c r="A54" s="3" t="s">
        <v>186</v>
      </c>
    </row>
    <row r="55" spans="1:5">
      <c r="A55" s="4" t="s">
        <v>187</v>
      </c>
      <c r="B55" s="4" t="s">
        <v>30</v>
      </c>
      <c r="C55" s="5" t="n">
        <v>1479000</v>
      </c>
      <c r="D55" s="5" t="n">
        <v>1479000</v>
      </c>
      <c r="E55" s="4" t="s">
        <v>30</v>
      </c>
    </row>
    <row r="56" spans="1:5">
      <c r="A56" s="4" t="s">
        <v>188</v>
      </c>
      <c r="B56" s="4" t="s">
        <v>30</v>
      </c>
      <c r="C56" s="5" t="n">
        <v>11411</v>
      </c>
      <c r="D56" s="5" t="n">
        <v>24044</v>
      </c>
      <c r="E56" s="4" t="s">
        <v>30</v>
      </c>
    </row>
    <row r="57" spans="1:5">
      <c r="A57" s="4" t="s">
        <v>189</v>
      </c>
      <c r="B57" s="5" t="n">
        <v>670</v>
      </c>
      <c r="C57" s="4" t="s">
        <v>30</v>
      </c>
      <c r="D57" s="4" t="s">
        <v>30</v>
      </c>
      <c r="E57" s="4" t="s">
        <v>30</v>
      </c>
    </row>
    <row r="58" spans="1:5">
      <c r="A58" s="4" t="s">
        <v>190</v>
      </c>
      <c r="B58" s="4" t="s">
        <v>30</v>
      </c>
      <c r="C58" s="4" t="s">
        <v>30</v>
      </c>
      <c r="D58" s="5" t="n">
        <v>1545288</v>
      </c>
      <c r="E58" s="4" t="s">
        <v>30</v>
      </c>
    </row>
    <row r="59" spans="1:5">
      <c r="A59" s="4" t="s">
        <v>191</v>
      </c>
      <c r="B59" s="4" t="s">
        <v>30</v>
      </c>
      <c r="C59" s="4" t="s">
        <v>30</v>
      </c>
      <c r="D59" s="5" t="n">
        <v>1140711</v>
      </c>
      <c r="E59" s="4" t="s">
        <v>30</v>
      </c>
    </row>
    <row r="60" spans="1:5">
      <c r="A60" s="4" t="s">
        <v>192</v>
      </c>
      <c r="B60" s="5" t="n">
        <v>58010</v>
      </c>
      <c r="C60" s="4" t="s">
        <v>30</v>
      </c>
      <c r="D60" s="5" t="n">
        <v>61422</v>
      </c>
      <c r="E60" s="4" t="s">
        <v>30</v>
      </c>
    </row>
    <row r="61" spans="1:5">
      <c r="A61" s="4" t="s">
        <v>193</v>
      </c>
      <c r="B61" s="7" t="n">
        <v>34719</v>
      </c>
      <c r="C61" s="4" t="s">
        <v>30</v>
      </c>
      <c r="D61" s="4" t="s">
        <v>30</v>
      </c>
      <c r="E61" s="4" t="s">
        <v>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8</v>
      </c>
      <c r="B1" s="2" t="s">
        <v>1</v>
      </c>
      <c r="C1" s="2" t="s">
        <v>77</v>
      </c>
    </row>
    <row r="2" spans="1:3">
      <c r="B2" s="2" t="s">
        <v>2</v>
      </c>
      <c r="C2" s="2" t="s">
        <v>24</v>
      </c>
    </row>
    <row r="3" spans="1:3">
      <c r="A3" s="3" t="s">
        <v>195</v>
      </c>
    </row>
    <row r="4" spans="1:3">
      <c r="A4" s="4" t="s">
        <v>199</v>
      </c>
      <c r="B4" s="4" t="s">
        <v>200</v>
      </c>
      <c r="C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2</v>
      </c>
      <c r="B1" s="2" t="s">
        <v>1</v>
      </c>
      <c r="C1" s="2" t="s">
        <v>77</v>
      </c>
    </row>
    <row r="2" spans="1:3">
      <c r="B2" s="2" t="s">
        <v>2</v>
      </c>
      <c r="C2" s="2" t="s">
        <v>24</v>
      </c>
    </row>
    <row r="3" spans="1:3">
      <c r="A3" s="3" t="s">
        <v>195</v>
      </c>
    </row>
    <row r="4" spans="1:3">
      <c r="A4" s="4" t="s">
        <v>203</v>
      </c>
      <c r="B4" s="4" t="s">
        <v>204</v>
      </c>
      <c r="C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4:21:03Z</dcterms:created>
  <dcterms:modified xmlns:dcterms="http://purl.org/dc/terms/" xmlns:xsi="http://www.w3.org/2001/XMLSchema-instance" xsi:type="dcterms:W3CDTF">2018-10-26T14:21:03Z</dcterms:modified>
</cp:coreProperties>
</file>